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Nature of Business and Basis of" sheetId="10" state="visible" r:id="rId10"/>
    <sheet xmlns:r="http://schemas.openxmlformats.org/officeDocument/2006/relationships" name="Summary of Significant Accounti" sheetId="11" state="visible" r:id="rId11"/>
    <sheet xmlns:r="http://schemas.openxmlformats.org/officeDocument/2006/relationships" name="Supplemental Balance Sheet and " sheetId="12" state="visible" r:id="rId12"/>
    <sheet xmlns:r="http://schemas.openxmlformats.org/officeDocument/2006/relationships" name="Property and Equipment" sheetId="13" state="visible" r:id="rId13"/>
    <sheet xmlns:r="http://schemas.openxmlformats.org/officeDocument/2006/relationships" name="Goodwill and Intangibles"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Income (Loss) Per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Executive Nonqualified Plan" sheetId="23" state="visible" r:id="rId23"/>
    <sheet xmlns:r="http://schemas.openxmlformats.org/officeDocument/2006/relationships" name="Subsequent Events" sheetId="24" state="visible" r:id="rId24"/>
    <sheet xmlns:r="http://schemas.openxmlformats.org/officeDocument/2006/relationships" name="Condensed Financial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upplemental Balance Sheet an_2" sheetId="32" state="visible" r:id="rId32"/>
    <sheet xmlns:r="http://schemas.openxmlformats.org/officeDocument/2006/relationships" name="Property and Equipment (Tables)" sheetId="33" state="visible" r:id="rId33"/>
    <sheet xmlns:r="http://schemas.openxmlformats.org/officeDocument/2006/relationships" name="Goodwill and Intangibles (Table" sheetId="34" state="visible" r:id="rId34"/>
    <sheet xmlns:r="http://schemas.openxmlformats.org/officeDocument/2006/relationships" name="Revenue (Tables)"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Stockholders' Equity (Tables)" sheetId="39" state="visible" r:id="rId39"/>
    <sheet xmlns:r="http://schemas.openxmlformats.org/officeDocument/2006/relationships" name="Income (Loss) Per Share (Tables" sheetId="40" state="visible" r:id="rId40"/>
    <sheet xmlns:r="http://schemas.openxmlformats.org/officeDocument/2006/relationships" name="Condensed Financial Informati_2" sheetId="41" state="visible" r:id="rId41"/>
    <sheet xmlns:r="http://schemas.openxmlformats.org/officeDocument/2006/relationships" name="Nature of Business and Basis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pplemental Balance Sheet an_3" sheetId="45" state="visible" r:id="rId45"/>
    <sheet xmlns:r="http://schemas.openxmlformats.org/officeDocument/2006/relationships" name="Supplemental Balance Sheet an_4" sheetId="46" state="visible" r:id="rId46"/>
    <sheet xmlns:r="http://schemas.openxmlformats.org/officeDocument/2006/relationships" name="Supplemental Balance Sheet an_5" sheetId="47" state="visible" r:id="rId47"/>
    <sheet xmlns:r="http://schemas.openxmlformats.org/officeDocument/2006/relationships" name="Supplemental Balance Sheet an_6" sheetId="48" state="visible" r:id="rId48"/>
    <sheet xmlns:r="http://schemas.openxmlformats.org/officeDocument/2006/relationships" name="Supplemental Balance Sheet an_7" sheetId="49" state="visible" r:id="rId49"/>
    <sheet xmlns:r="http://schemas.openxmlformats.org/officeDocument/2006/relationships" name="Property and Equipment - Compon" sheetId="50" state="visible" r:id="rId50"/>
    <sheet xmlns:r="http://schemas.openxmlformats.org/officeDocument/2006/relationships" name="Property and Equipment - Narrat" sheetId="51" state="visible" r:id="rId51"/>
    <sheet xmlns:r="http://schemas.openxmlformats.org/officeDocument/2006/relationships" name="Goodwill and Intangibles - Narr" sheetId="52" state="visible" r:id="rId52"/>
    <sheet xmlns:r="http://schemas.openxmlformats.org/officeDocument/2006/relationships" name="Goodwill and Intangibles - Inta" sheetId="53" state="visible" r:id="rId53"/>
    <sheet xmlns:r="http://schemas.openxmlformats.org/officeDocument/2006/relationships" name="Goodwill and Intangibles - Expe" sheetId="54" state="visible" r:id="rId54"/>
    <sheet xmlns:r="http://schemas.openxmlformats.org/officeDocument/2006/relationships" name="Revenue - Revenue by Major Reve" sheetId="55" state="visible" r:id="rId55"/>
    <sheet xmlns:r="http://schemas.openxmlformats.org/officeDocument/2006/relationships" name="Revenue - Revenue by Timing (De" sheetId="56" state="visible" r:id="rId56"/>
    <sheet xmlns:r="http://schemas.openxmlformats.org/officeDocument/2006/relationships" name="Revenue - Narrative (Details)" sheetId="57" state="visible" r:id="rId57"/>
    <sheet xmlns:r="http://schemas.openxmlformats.org/officeDocument/2006/relationships" name="Income Taxes - Provision For (B" sheetId="58" state="visible" r:id="rId58"/>
    <sheet xmlns:r="http://schemas.openxmlformats.org/officeDocument/2006/relationships" name="Income Taxes - Reconciliation o" sheetId="59" state="visible" r:id="rId59"/>
    <sheet xmlns:r="http://schemas.openxmlformats.org/officeDocument/2006/relationships" name="Income Taxes - Net Deferred Tax" sheetId="60" state="visible" r:id="rId60"/>
    <sheet xmlns:r="http://schemas.openxmlformats.org/officeDocument/2006/relationships" name="Income Taxes - Narrative (Detai" sheetId="61" state="visible" r:id="rId61"/>
    <sheet xmlns:r="http://schemas.openxmlformats.org/officeDocument/2006/relationships" name="Debt - Components (Details)" sheetId="62" state="visible" r:id="rId62"/>
    <sheet xmlns:r="http://schemas.openxmlformats.org/officeDocument/2006/relationships" name="Debt - Senior Secured Credit Fa" sheetId="63" state="visible" r:id="rId63"/>
    <sheet xmlns:r="http://schemas.openxmlformats.org/officeDocument/2006/relationships" name="Debt - Term Loan Facility (Deta" sheetId="64" state="visible" r:id="rId64"/>
    <sheet xmlns:r="http://schemas.openxmlformats.org/officeDocument/2006/relationships" name="Debt - Revolving Credit Facilit" sheetId="65" state="visible" r:id="rId65"/>
    <sheet xmlns:r="http://schemas.openxmlformats.org/officeDocument/2006/relationships" name="Debt - Secured Notes (Details)" sheetId="66" state="visible" r:id="rId66"/>
    <sheet xmlns:r="http://schemas.openxmlformats.org/officeDocument/2006/relationships" name="Debt - Unsecured Notes (Details" sheetId="67" state="visible" r:id="rId67"/>
    <sheet xmlns:r="http://schemas.openxmlformats.org/officeDocument/2006/relationships" name="Debt - Construction Loan (Detai" sheetId="68" state="visible" r:id="rId68"/>
    <sheet xmlns:r="http://schemas.openxmlformats.org/officeDocument/2006/relationships" name="Debt - Mortgage Notes (Details)" sheetId="69" state="visible" r:id="rId69"/>
    <sheet xmlns:r="http://schemas.openxmlformats.org/officeDocument/2006/relationships" name="Debt - Debt Discounts and Issua" sheetId="70" state="visible" r:id="rId70"/>
    <sheet xmlns:r="http://schemas.openxmlformats.org/officeDocument/2006/relationships" name="Debt - Debt Covenants (Details)" sheetId="71" state="visible" r:id="rId71"/>
    <sheet xmlns:r="http://schemas.openxmlformats.org/officeDocument/2006/relationships" name="Debt - Future Maturities of Lon" sheetId="72" state="visible" r:id="rId72"/>
    <sheet xmlns:r="http://schemas.openxmlformats.org/officeDocument/2006/relationships" name="Leases - Lease Costs (Details)" sheetId="73" state="visible" r:id="rId73"/>
    <sheet xmlns:r="http://schemas.openxmlformats.org/officeDocument/2006/relationships" name="Leases - Narrative (Details)" sheetId="74" state="visible" r:id="rId74"/>
    <sheet xmlns:r="http://schemas.openxmlformats.org/officeDocument/2006/relationships" name="Leases - Operating and Finance " sheetId="75" state="visible" r:id="rId75"/>
    <sheet xmlns:r="http://schemas.openxmlformats.org/officeDocument/2006/relationships" name="Leases - Remaining Lease Terms " sheetId="76" state="visible" r:id="rId76"/>
    <sheet xmlns:r="http://schemas.openxmlformats.org/officeDocument/2006/relationships" name="Leases - Supplemental Cash Flow" sheetId="77" state="visible" r:id="rId77"/>
    <sheet xmlns:r="http://schemas.openxmlformats.org/officeDocument/2006/relationships" name="Leases - Maturities of Leases (" sheetId="78" state="visible" r:id="rId78"/>
    <sheet xmlns:r="http://schemas.openxmlformats.org/officeDocument/2006/relationships" name="Stockholders' Equity - Equity O" sheetId="79" state="visible" r:id="rId79"/>
    <sheet xmlns:r="http://schemas.openxmlformats.org/officeDocument/2006/relationships" name="Stockholders' Equity - Equity I" sheetId="80" state="visible" r:id="rId80"/>
    <sheet xmlns:r="http://schemas.openxmlformats.org/officeDocument/2006/relationships" name="Stockholders' Equity - Stock Op" sheetId="81" state="visible" r:id="rId81"/>
    <sheet xmlns:r="http://schemas.openxmlformats.org/officeDocument/2006/relationships" name="Stockholders' Equity - Stock _2" sheetId="82" state="visible" r:id="rId82"/>
    <sheet xmlns:r="http://schemas.openxmlformats.org/officeDocument/2006/relationships" name="Stockholders' Equity - Weighted" sheetId="83" state="visible" r:id="rId83"/>
    <sheet xmlns:r="http://schemas.openxmlformats.org/officeDocument/2006/relationships" name="Stockholders' Equity - Restrict" sheetId="84" state="visible" r:id="rId84"/>
    <sheet xmlns:r="http://schemas.openxmlformats.org/officeDocument/2006/relationships" name="Stockholders' Equity - Restri_2" sheetId="85" state="visible" r:id="rId85"/>
    <sheet xmlns:r="http://schemas.openxmlformats.org/officeDocument/2006/relationships" name="Stockholders' Equity - Performa" sheetId="86" state="visible" r:id="rId86"/>
    <sheet xmlns:r="http://schemas.openxmlformats.org/officeDocument/2006/relationships" name="Stockholders' Equity - Perfor_2" sheetId="87" state="visible" r:id="rId87"/>
    <sheet xmlns:r="http://schemas.openxmlformats.org/officeDocument/2006/relationships" name="Stockholders' Equity - Other Sh" sheetId="88" state="visible" r:id="rId88"/>
    <sheet xmlns:r="http://schemas.openxmlformats.org/officeDocument/2006/relationships" name="Income (Loss) Per Share - Basic" sheetId="89" state="visible" r:id="rId89"/>
    <sheet xmlns:r="http://schemas.openxmlformats.org/officeDocument/2006/relationships" name="Income (Loss) Per Share- Potent" sheetId="90" state="visible" r:id="rId90"/>
    <sheet xmlns:r="http://schemas.openxmlformats.org/officeDocument/2006/relationships" name="Commitments and Contingencies (" sheetId="91" state="visible" r:id="rId91"/>
    <sheet xmlns:r="http://schemas.openxmlformats.org/officeDocument/2006/relationships" name="Related Party Transactions - Sa" sheetId="92" state="visible" r:id="rId92"/>
    <sheet xmlns:r="http://schemas.openxmlformats.org/officeDocument/2006/relationships" name="Related Party Transactions - Ot" sheetId="93" state="visible" r:id="rId93"/>
    <sheet xmlns:r="http://schemas.openxmlformats.org/officeDocument/2006/relationships" name="Related Party Transactions - _2" sheetId="94" state="visible" r:id="rId94"/>
    <sheet xmlns:r="http://schemas.openxmlformats.org/officeDocument/2006/relationships" name="Executive Nonqualified Plan (De" sheetId="95" state="visible" r:id="rId95"/>
    <sheet xmlns:r="http://schemas.openxmlformats.org/officeDocument/2006/relationships" name="Condensed Financial Informati_3" sheetId="96" state="visible" r:id="rId96"/>
    <sheet xmlns:r="http://schemas.openxmlformats.org/officeDocument/2006/relationships" name="Condensed Financial Informati_4" sheetId="97" state="visible" r:id="rId97"/>
    <sheet xmlns:r="http://schemas.openxmlformats.org/officeDocument/2006/relationships" name="Condensed Financial Informati_5" sheetId="98" state="visible" r:id="rId98"/>
    <sheet xmlns:r="http://schemas.openxmlformats.org/officeDocument/2006/relationships" name="Condensed Financial Informati_6" sheetId="99" state="visible" r:id="rId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87</t>
        </is>
      </c>
      <c r="C9" s="4" t="inlineStr">
        <is>
          <t xml:space="preserve"> </t>
        </is>
      </c>
      <c r="D9" s="4" t="inlineStr">
        <is>
          <t xml:space="preserve"> </t>
        </is>
      </c>
    </row>
    <row r="10">
      <c r="A10" s="4" t="inlineStr">
        <is>
          <t>Entity Registrant Name</t>
        </is>
      </c>
      <c r="B10" s="4" t="inlineStr">
        <is>
          <t>Life Time Group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3481985</t>
        </is>
      </c>
      <c r="C12" s="4" t="inlineStr">
        <is>
          <t xml:space="preserve"> </t>
        </is>
      </c>
      <c r="D12" s="4" t="inlineStr">
        <is>
          <t xml:space="preserve"> </t>
        </is>
      </c>
    </row>
    <row r="13">
      <c r="A13" s="4" t="inlineStr">
        <is>
          <t>Entity Address, Address Line One</t>
        </is>
      </c>
      <c r="B13" s="4" t="inlineStr">
        <is>
          <t>2902 Corporate Place</t>
        </is>
      </c>
      <c r="C13" s="4" t="inlineStr">
        <is>
          <t xml:space="preserve"> </t>
        </is>
      </c>
      <c r="D13" s="4" t="inlineStr">
        <is>
          <t xml:space="preserve"> </t>
        </is>
      </c>
    </row>
    <row r="14">
      <c r="A14" s="4" t="inlineStr">
        <is>
          <t>Entity Address, City or Town</t>
        </is>
      </c>
      <c r="B14" s="4" t="inlineStr">
        <is>
          <t>Chanhassen</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317</t>
        </is>
      </c>
      <c r="C16" s="4" t="inlineStr">
        <is>
          <t xml:space="preserve"> </t>
        </is>
      </c>
      <c r="D16" s="4" t="inlineStr">
        <is>
          <t xml:space="preserve"> </t>
        </is>
      </c>
    </row>
    <row r="17">
      <c r="A17" s="4" t="inlineStr">
        <is>
          <t>City Area Code</t>
        </is>
      </c>
      <c r="B17" s="4" t="inlineStr">
        <is>
          <t>952</t>
        </is>
      </c>
      <c r="C17" s="4" t="inlineStr">
        <is>
          <t xml:space="preserve"> </t>
        </is>
      </c>
      <c r="D17" s="4" t="inlineStr">
        <is>
          <t xml:space="preserve"> </t>
        </is>
      </c>
    </row>
    <row r="18">
      <c r="A18" s="4" t="inlineStr">
        <is>
          <t>Local Phone Number</t>
        </is>
      </c>
      <c r="B18" s="4" t="inlineStr">
        <is>
          <t>947-0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LTH</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58</v>
      </c>
    </row>
    <row r="33">
      <c r="A33" s="4" t="inlineStr">
        <is>
          <t>Entity Common Stock, Shares Outstanding</t>
        </is>
      </c>
      <c r="B33" s="4" t="inlineStr">
        <is>
          <t xml:space="preserve"> </t>
        </is>
      </c>
      <c r="C33" s="6" t="n">
        <v>209592785</v>
      </c>
      <c r="D33" s="4" t="inlineStr">
        <is>
          <t xml:space="preserve"> </t>
        </is>
      </c>
    </row>
    <row r="34">
      <c r="A34" s="4" t="inlineStr">
        <is>
          <t>Documents Incorporated by Reference</t>
        </is>
      </c>
      <c r="B34" s="4" t="inlineStr">
        <is>
          <t>Portions of the Proxy Statement for the Annual Meeting of Stockholders to be held on April 25, 2025, are incorporated by reference into Part III, Items 10-14 of this Annual Report on Form 10-K. The Proxy Statement will be filed with the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186919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Nature of Business Life Time Group Holdings, Inc. (collectively with its direct and indirect subsidiaries, “Life Time,” “we,” “our,” or “the Company”) is a holding company incorporated in the state of Delaware. As a holding company, Life Time Group Holdings, Inc. does not have its own independent assets or business operations, and all of our assets and business operations are through Life Time, Inc. and its direct and indirect subsidiaries. We are primarily dedicated to providing premium health, fitness and wellness experiences at our athletic country club destinations and via our comprehensive digital platform and portfolio of iconic athletic events – all with the objective of inspiring healthier, happier lives. We design, build and operate our athletic country club destinations that are distinctive and large, multi-use sports and athletic, professional fitness, family recreation and spa centers in a resort-like environment. As of December 31, 2024, we operated 179 centers in 31 states and one Canadian province. Life Time Group Holdings, Inc. completed its initial public offering (“IPO”) in October 2021 and its common stock trades on the New York Stock Exchange (“NYSE”) under the symbol “LTH.” COVID-19 Impact In March 2020, the World Health Organization declared the outbreak of a novel coronavirus (“COVID-19”) as a pandemic, the United States declared a National Public Health Emergency and we closed all of our centers based on orders and advisories from federal, state and local governmental authorities regarding COVID-19. We re-opened our first center on May 8, 2020 and continued to re-open our centers as state and local governmental authorities permitted. Basis of Presentation The consolidated financial statements include the accounts of Life Time Group Holdings, Inc. and its wholly-owned subsidiaries. All intercompany balances and transactions have been eliminated in consolidation. We account for all of our investments in unconsolidated subsidiaries using the equity method of accounting. We apply this method of accounting to our investments when we have the ability to exercise significant influence over the operating and financial policies of the investee. Our share of the investee’s earnings (losses) associated with our investments in unconsolidated subsidiaries is included in Equity in (loss) earnings of affiliates in our consolidated statements of operations. S ee “Other Assets” within Note 2 below for additional information regarding our investments in unconsolidated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Segment Reporting We have one operating segment and one reportable segment. Our segment derives revenues from customers by providing premium health, fitness and wellness experiences and products at our athletic country club destinations and via our comprehensive digital platform and portfolio of iconic athletic events – all with the objective of inspiring healthier, happier lives. We manage our business activities on a consolidated basis. The Company’s chief operating decision maker (“CODM”) is the Chief Executive Officer (“CEO”). The CODM assesses performance for the segment and allocates resources based on consolidated net income. The measure of segment assets is reported on the balance sheet as total consolidated assets. Our CODM does not review segment assets at a different asset level and is regularly provided with only the consolidated expenses as noted on the face of the consolidated statements of operations. Use of Estimates in the Preparation of Financial Statements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recording transactions and balances resulting from business operations, we use estimates based on the best information available. We revise the recorded estimates when better information is available, facts change or we can determine actual amounts. These revisions can affect our consolidated operating results. Recently Adopted Accounting Pronouncements In November 2023, the Financial Accounting Standards Board (“FASB”) issued guidance to expand annual and interim disclosure requirements for reportable segments, primarily through additional disclosures on segment expenses. We adopted the accounting guidance for this Annual Report on Form 10-K for the year ended December 31, 2024. This updated standard did not have a material impact on our financial statement disclosures. New Accounting Pronouncements Not Yet Adopted In December 2023, the FASB issued guidance to enhance transparency of income tax disclosures. The updated guidance requires additional disclosures on income tax rate reconciliation and income taxes paid, among other things. We expect to adopt this accounting guidance for our Annual Report on Form 10-K for the year ended December 31, 2025. We are currently evaluating the impact that the updated standard will have on our financial statement disclosures. In November 2024, the FASB issued guidance that requires public entities to disclose the amounts of purchases of inventory, employee compensation, depreciation, intangible asset amortization and depletion, as applicable, included in each relevant expense caption presented in its income statement. We expect to adopt this accounting guidance for our Annual Report on Form 10-K for the year ended December 31, 2027. We are currently evaluating the impact that the updated standard will have on our financial statement disclosures. Revenue Recognition Revenue is recognized when control of the promised goods or services is transferred to our customers, in an amount that reflects the transaction price consideration that we expect to receive in exchange for those goods or services. We defer the revenue associated with any unsatisfied performance obligation until the obligation is satisfied (i.e., when control of the product is transferred to the customer or a service has been completed). Center Revenue Center revenue consists of center membership and digital membership dues, enrollment fees and revenue generated within a center, which we refer to as in-center revenue. In-center revenue includes fees for Dynamic Personal Training, aquatics and kids programming and other member services, as well as sales of products at our cafés, and sales of products and services offered at our spas and tennis and pickleball programs. Revenue from product sales is generally recognized at the point of sale to the customer; however, revenue from our various service offerings received in advance of service delivery is deferred and subsequently recognized when the services are provided. Dynamic Personal Training revenue received in advance of training sessions, as well as the related sales commissions, are initially deferred and subsequently recognized when the sessions are delivered. Upon recognition, sales commissions associated with Dynamic Personal Training sessions are included in Center operations in our consolidated statements of operations. Throughout the estimated redemption period associated with prepaid sessions, we also recognize Dynamic Personal Training breakage revenue and the related commissions, using a method that is proportionate to the pattern of redemptions. We estimate breakage based on historical redemption patterns. We may receive a one-time enrollment fee at the time a member joins. The enrollment fees are generally non-refundable after seven days. Enrollment fees and related direct expenses are deferred and recognized on a straight-line basis over an estimated average membership life, which is based on historical membership experience. If the direct expenses related to the enrollment fees exceed the enrollment fees for any center in a month, the amount of direct expenses in excess of the enrollment fees are expensed in the current period instead of deferred over the estimated average membership life. Other Revenue Other revenue includes revenue generated from our businesses outside of our centers, which are primarily media, athletic events and related services. Our media revenue includes our magazine, Experience Life ® , and the related advertising revenue is recognized over the duration of the advertising placement. Our athletic events revenue includes endurance activities such as running and cycling, and our related services revenue includes revenue from our race registration and timing businesses. Athletic event revenue and race registration revenue is recognized upon the completion of the event. Other revenue also includes revenue generated from our digital memberships and our Life Time Work and Life Time Living locations. For more information regarding revenue, see Note 6, Revenue. Cash and Cash Equivalents We classify all unrestricted cash accounts and highly liquid debt instruments purchased with original maturities of three months or less as cash and cash equivalents. Restricted Cash and Cash Equivalents Restricted cash is used for our self-insured workers’ compensation and general liabilities claims under our captive insurance policy. Accounts Receivable Accounts receivable is presented net of allowance for doubtful accounts. The allowance for doubtful accounts was $1.9 million and $1.6 million at December 31, 2024 and 2023, respectively. Inventories Inventories are stated at the lower of cost or net realizable value and are removed from the balance on a first-in-first-out basis. The reserve for obsolescence was approximately $1.2 million and $1.1 million at December 31, 2024 and 2023, respectively. Property and Equipment Property, equipment and leasehold improvements are recorded at cost. Improvements are capitalized while repair and maintenance costs are charged to operations when incurred. Depreciation is computed using the straight-line method over the estimated useful lives of the assets. Leasehold improvements are amortized using the straight-line method over the shorter of the lease term or the estimated useful life of the improvement. Accelerated depreciation methods are used for tax reporting purposes. Site development capitalization commences when acquisition or development of a particular property is deemed probable by management. Should a specific project be subsequently deemed not viable, any capitalized costs related to that project are recognized as an impairment charge at the time of that determination. Upon completion of a project, site development costs are classified as property and depreciated over the useful life of the asset. We capitalize interest during the construction period of our centers and this capitalized interest is included in the cost of the building. Unpaid construction costs are included in Construction accounts payable on our consolidated balance sheets. Business Combinations and Asset Acquisitions We account for business combinations in accordance with Accounting Standards Codification (“ASC”) 805, “Business Combinations” (“ASC 805”). ASC 805 requires the acquiring entity in a business combination to recognize all the assets acquired and liabilities assumed in the transaction and establishes the acquisition-date fair value as the measurement objective for all assets acquired and liabilities assumed in a business combination. T he total consideration transferred in a business combination is allocated to the assets acquired and liabilities assumed, including amounts attributable to non-controlling interests, when applicable, based on their respective estimated fair values as of the date of acquisition. Goodwill recognized in a business combination represents the excess of consideration transferred over the estimated fair value of the net assets acquired in a business combination. Certain provisions within ASC 805 prescribe, among other things, the determination of acquisition-date fair value of consideration paid in a business combination (including contingent consideration) and the exclusion of transaction and acquisition-related restructuring costs from acquisition accounting. For information on acquisitions during the year ended December 31, 2023 that we accounted for as business combinations, see Note 5, Goodwill and Intangibles. When an acquisition does not meet the definition of a business combination because either: (i) substantially all of the fair value of the gross assets acquired is concentrated in a single identifiable asset, or group of similar identified assets, or (ii) the acquired entity does not have an input and a substantive process that together significantly contribute to the ability to create outputs, we account for the acquisition as an asset acquisition. In an asset acquisition, goodwill is not recognized, but rather, any excess purchase consideration over the fair value of the net assets acquired is allocated on a relative fair value basis to the identifiable net assets as of the acquisition date and any direct acquisition-related transaction costs are capitalized as part of the purchase consideration. For information on the acquisitions that we completed during the years ended December 31, 2024 and 2023 that we accounted for as asset acquisitions, see Note 4, Property and Equipment. Impairment of Long-Lived Assets We test long-lived asset groups for impairment when events or circumstances indicate that the net book value of the asset group may not be recoverable. As it relates to our asset groups, we consider a history of consistent and significant operating losses, or the inability to recover net book value over the remaining useful life, to be our primary indicators of potential impairment. Assets are grouped and evaluated for impairment at the lowest level for which there are identifiable cash flows, which is generally at an individual asset group level. The determination of whether impairment has occurred is based on an estimate of undiscounted future cash flows directly related to that asset group, compared to the carrying value of the related assets. If an impairment has occurred, the amount of impairment recognized is determined by estimating the fair value of these assets and recording a loss if the carrying value is greater than the fair value. As it relates to our site development projects, we test the carrying value of capitalized development costs associated with a particular project for impairment when we determine that all or a portion of the development project is no longer deemed viable. We generally recognize an impairment charge associated with a site development project or a portion of a site development project that we deem not viable in an amount equal to the related development costs that we previously capitalized. During 2024, 2023, and 2022, we recognized impairment charges associated with all or a portion of certain site development projects that we deemed not viable. During 2023, we also recognized an impairment charge of $5.3 million related to the sale of an outparcel of land. Accordingly, we recognized impairment charges of $11.0 million, $14.5 million and $2.1 million associated with these long-lived assets during the years ended December 31, 2024, 2023 and 2022, respectively, which are included in Other operating expense (income) Goodwill We test goodwill for impairment on an annual basis, or more often if circumstances warrant, by estimating the fair value of the reporting unit to which the goodwill relates and comparing this fair value to the net book value of the reporting unit. Our policy is to test goodwill for impairment on October 1 of each year. If the fair value of a reporting unit is less than its carrying value, we reduce the carrying value accordingly and record a corresponding impairment loss. We have two reporting units: Centers and Corporate Businesses. At both December 31, 2024 and 2023, the total goodwill balance recognized on our consolidated balance sheets was $1,235.4 million, of which $1,233.1 million has been allocated to our Centers reporting unit and $2.3 million has been allocated to our Corporate Businesses reporting unit. At December 31, 2024, the estimated fair value of our reporting units were in excess of their carrying value. Based upon our review and analysis, no goodwill impairments were deemed to have occurred during the years ended December 31, 2024, 2023, and 2022. For more information on goodwill, see Note 5, Goodwill and Intangibles. Leases We lease some of our centers, offices and other facilities, as well as other equipment. Excluding renewal options that are not reasonably certain to be exercised, our leases have remaining contractual terms that primarily range from one year to 30 years. Most of the leases contain renewal options and escalation clauses, and certain of them include contingent rental payments, determined based on a percentage of center-specific revenue and/or other center-specific financial metrics over contractually specified levels. Our property leases require payment of real estate taxes, insurance and common area maintenance, in addition to rent. Our lease agreements do not contain any material residual value guarantees. Lease Cost Lease cost associated with operating leases and short-term leases is recognized on a straight-line basis from the date we take possession of the property through the end of the lease term. With the exception of leases containing a purchase option that we are reasonably certain to exercise, finance lease right-of-use assets are amortized on a straight-line basis over the shorter of the estimated useful life of the underlying assets or the lease term. Finance lease right-of-use assets associated with leases that do contain a purchase option that we are reasonably certain to exercise are amortized on a straight-line basis over the estimated useful life of the underlying assets. Interest associated with finance lease liabilities is recognized using the effective interest rate method. Variable lease payments not recognized in the measurement of operating and finance lease liabilities are expensed as incurred. For more information regarding lease cost included in our consolidated statements of operations for the years ended December 31, 2024, 2023 and 2022, see Note 9, Leases. Operating Lease Right-of-Use Assets and Liabilities The measurement of each of our operating lease liabilities represents the present value of the remaining lease payments over the remaining lease term, discounted using an appropriate incremental borrowing rate. The measurement of each of our operating lease right-of-use assets represents the related operating lease liability measurement increased by, if applicable, prepaid rent, the fair value associated with the acquisition of a leasehold right and/or the fair value associated with the acquisition of a favorable lease, and decreased by, if applicable, lease incentives, impairment charges and/or the fair value associated with the acquisition of an unfavorable lease. For more information regarding the operating lease right-of-use assets and liabilities that are recognized on our December 31, 2024 and 2023 consolidated balance sheets, see Note 9, Leases. Finance Lease Right-of-Use Assets and Liabilities The measurement of each of our finance lease right-of-use assets and liabilities represents the present value of the remaining lease payments associated with the arrangement over the remaining lease term, discounted using an appropriate incremental borrowing rate. Finance lease right-of-use assets are included in Other assets on our consolidated balance sheets. The current and long-term portions of our finance lease liabilities are included in Accrued expenses and other current liabilities and Other liabilities, respectively, on our consolidated balance sheets. For more information regarding the finance lease right-of-use assets and liabilities that are recognized on our December 31, 2024 and 2023 consolidated balance sheets, see Note 9, Leases. Sale-Leaseback Arrangements We assess each of our sale-leaseback arrangements to determine whether a sale has occurred under ASC Topic 606: Revenue from Contracts with Customers (“ASC 606”), and we assess whether the classification of the lease and/or the payment terms associated with the renewal options preclude sale accounting under ASC 842, Leases (“ASC 842”). These assessments involve a determination of whether control of the underlying property has been transferred to the buyer. If we determine control of the underlying property has been transferred to the buyer, we account for the arrangement as a sale and leaseback transaction. If we determine control of the underlying property has not been transferred to the buyer, we account for the arrangement as a financing transaction. Since our adoption of ASC 842, we have accounted for each of our sale-leaseback arrangements as a sale and leaseback transaction. For each sale-leaseback arrangement we have entered into with an unrelated third party since our adoption of ASC 842, the measurements associated with the gain or loss recognized on the sale and the lease-related right-of-use assets and liabilities have been adjusted for any off-market terms. These off-market adjustments are based on the difference between the sales price of the property and its fair value. When the sales price is less than the underlying property’s fair value, we recognize the difference as an increase to the sales price and as an increase in the operating lease right-of-use asset. When the sales price is greater than the underlying property’s fair value, we recognize the difference as a reduction to the sales price and as a financing obligation that is separate from the operating lease liability. We then allocate the payments due under the lease between those associated with the operating lease liability and those associated with the financing obligation, in a manner that results in a zero balance at the end of the initial lease term for both liabilities. The financing obligation is amortized using the effective interest method, and interest is calculated using the same incremental borrowing rate as that used for purposes of measuring the related operating lease liability. We account for sale-leaseback arrangements with related parties at their contractually stated terms. Accordingly, under these arrangements, the measurements associated with the gain or loss recognized on the sale and the lease-related right-of-use assets and liabilities are not adjusted for off-market terms. The determination of the fair value of the property related to our sale-leaseback arrangements is subjective and requires estimates, including the use of multiple valuation techniques and uncertain inputs, such as market price per square foot and assumed capitalization rates or the replacement cost of the assets, where applicable. Where real estate valuation expertise is required, we obtain independent third-party appraisals to determine the fair value of the underlying asset. While determining fair value requires a variety of input assumptions and judgment, we believe our estimates of fair value are reasonable. For more information regarding sale-leaseback transactions that were consummated during the years ended December 31, 2024, 2023 and 2022, see Note 9, Leases. Build-to-Suit Lease Arrangements For some of our centers, we enter into build-to-suit lease arrangements related to the design and construction of a new center on the property. We evaluate build-to-suit lease arrangements by first determining whether or not we control the underlying asset being constructed prior to the commencement date of the lease. If we determine that we do not control the underlying asset during the construction period, we account for the arrangement as either an operating lease or a finance lease. If we determine that we control the underlying asset during the construction period, we initially account for the arrangement as a financing transaction. For each of our build-to-suit arrangements, we have determined that we either: (1) do not control the underlying asset currently under construction as of December 31, 2024; or (2) we did not control the underlying constructed asset prior to the commencement date of the lease. Accordingly, we are accounting for each of our build-to-suit arrangements as an operating lease. Intangible Assets Intangible assets at December 31, 2024 and 2023 include a trade name and a facility license. Intangible assets at December 31, 2023 also include customer relationships . For more information on intangible assets, see Note 5, Goodwill and Intangibles. Indefinite-Lived Intangible Assets Intangible assets that are determined to have an indefinite useful life, such as trade names, are not amortized but instead tested for impairment at least annually. Our policy is to test indefinite-lived intangible assets for impairment on October 1 of each year. We also evaluate these assets for impairment between annual tests if an event occurs or circumstances change that would more likely than not reduce the fair value of an indefinite-lived intangible asset below its carrying amount. If such a review should indicate that the carrying amount of indefinite-lived intangible assets is not recoverable, we reduce the carrying amount of such assets to fair value. Based upon our review and analysis, no indefinite-lived intangible asset impairments were deemed to have occurred during any of the periods presented. Finite-Lived Intangible Assets Finite-lived intangible assets are stated at cost, net of accumulated amortization, which is recorded on a straight-line or accelerated basis over the life of the asset. We review finite-lived intangible assets for impairment whenever events or changes in circumstances indicate that the carrying amount of such assets may not be recoverable. If such a review should indicate that the carrying amount of finite-lived intangible assets is not recoverable, we reduce the carrying amount of such assets to fair value. Based upon our review and analysis, no finite-lived intangible asset impairments were deemed to have occurred during any of the periods presented. Other Assets Other assets at December 31, 2024 and 2023 primarily consists of ou r executive nonqualified plan assets, o ur investments in unconsolidated subsidiaries, rent deposits and unamortized debt issuance costs associated with the revolving portion of our senior secured credit facility. Investments in Unconsolidated Subsidiaries In 1999, we, together with two unrelated organizations, formed an Illinois limited liability company named Bloomingdale LIFE TIME Fitness L.L.C. (“Bloomingdale LLC”) for the purpose of constructing and operating a center in Bloomingdale, Illinois. We currently account for our investment in Bloomingdale LLC using the equity method of accounting. In December 2019, we formed both a Delaware limited liability company named Dallas-Montfort Holdings, LLC (“D-M Holdings”) and a Delaware limited liability company named Dallas-Montfort Property, LLC, which is a wholly owned subsidiary of D-M Holdings. Also in December 2019, we and an unrelated organization each became a holder of 50% of the membership interests in D-M Holdings in exchange for a cash capital contribution. These capital contributions were made in connection with the acquisition of a property in Texas. T here was no operating activity associated with D-M Holdings during the years ended December 31, 2024, 2023 and 2022. We currently account for our investment in D-M Holdings using the equity method of accounting. In addition to our investments in Bloomingdale LLC and D-M Holdings, we also have investments in various other unconsolidated subsidiaries. The amounts we have currently invested in each of these unconsolidated subsidiaries is not material. We currently account for each of these investments using the equity method of accounting. Debt Discounts and Issuance Costs Debt discounts and issuance costs are amortized over the periods of the related debt financing. We recognize and present issuance costs associated with revolving debt arrangements as an asset and include the unamortized costs in Other assets on our consolidated balance sheets. We recognize and present unamortized discounts and issuance costs associated with non-revolving debt as a deduction from the face amount of related indebtedness. For more information on debt discounts and issuance costs, see Note 8, Debt. Fair Value Measurements The accounting guidance establishes a framework for measuring fair value and expanded disclosures about fair value measurements. The guidance applies to all assets and liabilities that are measured and reported on a fair value basis. This enables the reader of the financial statements to assess the inputs used to develop those measurements by establishing a hierarchy for ranking the quality and reliability of the information used to determine fair values. The guidance requires that each asset and liability carried at fair value be classified into one of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related to cash and cash equivalents, restricted cash and cash equivalents, accounts receivable, income tax receivable, accounts payable and accrued liabilities approximate fair value. Fair Value Measurements on a Recurring Basis. We had no material remeasurements of such assets or liabilities to fair value during the years ended December 31, 2024 and 2023. Financial Assets and Liabilitie s . At December 31, 2024 and December 31, 2023, the carrying value and fair value of our outstanding long-term debt was as follows: December 31, December 31, Carrying Value Fair Carrying Value Fair Long-term debt (1) $ 1,555,597 $ 1,551,222 $ 1,948,145 $ 1,934,695 (1) Excludes unamortized debt discounts and issuance costs. The f air value of our debt is based on the amount of future cash flows discounted using rates we would currently be able to realize for similar instruments of comparable maturity. If our long-term debt were recorded at fair value, it would be classified as Level 2 in the fair value hierarchy. For more information regarding our debt, see Note 8, Debt. Fair Value Measurements on a Nonrecurring Basis. Assets and liabilities that are measured at fair value on a nonrecurring basis primarily relate to our goodwill, intangible assets and other long-lived assets, which are remeasured when the derived fair value is below carrying value on our consolidated balance sheets. For these assets, we do not periodically adjust carrying value to fair value except in the event of impairment. If we determine that impairment has occurred, the carrying value of the asset would be reduced to fair value and the difference would be recorded as a loss within operating income in our consolidated statements of operations. For information regarding impairment charges associated with our long-lived assets that we recognized during each of the periods presented, see the Impairment of Long-Lived Assets section within this footnote. Marketing Expenses Marketing expenses, which are included in General, administrative and marketing in our consolidated statements of operations, primarily consist of marketing department costs and media and advertising costs to support and grow our Center membership levels, in-center businesses, new center openings and our ancillary businesses. Marketing expenses are recognized as incurred. Marketing expenses for the years ended December 31, 2024, 2023 and 2022 were $35.1 million, $32.9 million and $39.3 million, respectively. Litigation We are currently engaged in a material litigation matter with an insurance provider involving a complaint we filed seeking declaratory relief and damages associated with a property/ business interruption insurance claim. We are also engaged in various other legal matters incidental to the normal course of business. Due to their nature, such legal proceedings involve inherent uncertainties, including but not limited to court rulings, negotiations between affected parties and governmental intervention. We establish reserves for matters that are probable and estimable in amounts we believe are adequate to cover reasonable adverse outcomes. A gain contingency is an uncertain situation that will be resolved in the future, possibly resulting in a gain. We do not allow the recognition of a gain contingency prior to settlement of the underlying event. If we were to have a gain contingency, we would disclose it in the notes to the financial statements. Based upon the information available to us and discussions with legal counsel, it is our opinion that the outcome of the various legal actions and claims that are incidental to our business will not have a material adverse impact on our consolidated financial position, results of operations or cash flows. Such matters are subject to many uncertainties, and the outcomes of individual matters are not predictable with assurance. For more information on our legal matters, see Note 12, Commitments and Contingencies.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n the event we were to determine that we would be able to realize our deferred income tax assets in the future in excess of their net recorded amount, we would decrease the valuation allowance, which would reduce the provision for income taxes. Our income tax returns are periodically audited by U.S. federal, state and local and Canadian tax authorities . At any given time, multiple tax years may be subject to audit by various tax authorities. In evaluating the exposures associated with our various tax filing positions, we may record a liability for such exposures. We recognize, measure, present and disclose a liability for unrecognized tax benefits related to certain tax positions that we have tak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Balance Sheet and Cash Flow Information</t>
        </is>
      </c>
      <c r="B4" s="4" t="inlineStr">
        <is>
          <t>Supplemental Balance Sheet and Cash Flow Information Prepaid Expenses and Other Current Assets Prepaid expenses and other current assets consisted of the following: December 31, 2024 2023 Property held for sale $ 1,866 $ 8,600 Construction contract receivables 8,513 25,280 Prepaid insurance 2,351 2,393 Prepaid commissions 6,476 5,059 Prepaid rent 3,927 514 Prepaid software licenses and maintenance 5,199 5,481 Prepaid payroll 11,883 — Other 12,611 10,424 Prepaid expenses and other current assets $ 52,826 $ 57,751 Accrued Expenses and Other Current Liabilities Accrued expenses and other current liabilities consisted of the following: December 31, 2024 2023 Real estate taxes $ 34,779 $ 32,165 Accrued interest 10,170 38,723 Payroll liabilities 44,347 40,357 Self-insurance accruals 29,437 24,869 Corporate accruals 35,653 33,066 Other 25,058 16,125 Accrued expenses and other current liabilities $ 179,444 $ 185,305 Supplemental Cash Flow Information (Increases) decreases in operating assets and increases (decreases) in operating liabilities are as follows: Year Ended December 31, 2024 2023 2022 Accounts receivable $ (2,475) $ (12,857) $ (5,988) Center operating supplies and inventories (7,524) (7,131) (4,699) Prepaid expenses and other current assets (20,706) 7,967 2,027 Income tax receivable 5,183 (9,352) 2,784 Other assets 2,360 5,160 796 Accounts payable 7,055 7,145 2,990 Accrued expenses and other current liabilities 12,469 8,334 6,573 Deferred revenue 8,566 10,977 3,028 Other liabilities (2,541) (3,778) (4,139) Changes in operating assets and liabilities $ 2,387 $ 6,465 $ 3,372 Additional supplemental cash flow information is as follows: Year Ended December 31, 2024 2023 2022 Net cash paid for income taxes, net of refunds received $ 18,182 $ 14,051 $ 10,640 Cash payments for interest, net of capitalized interest 136,860 122,154 105,152 Capitalized interest 6,180 18,692 15,872 Non-cash activities: U.S. government obligations deposited with a trustee in connection with the satisfaction and discharge of the 5.750% Senior Secured Notes and 8.000% Senior Unsecured Notes (as defined in Note 8, Debt) 1,424,467 — — Principal and related accrued and unpaid interest obligations derecognized in connection with the satisfaction and discharge of the 5.750% Senior Secured Notes and 8.000% Senior Unsecured Notes (as defined in Note 8, Debt) 1,420,115 — — Settlement of accrued compensation liabilities through the issuance of common stock 18,058 — — Issuances of common stock in connection with a business acquisition — 1,472 — Acquisition of property and equipment through the assumption of a mortgage — 10,600 — See Note 8, Debt, for more information on the satisfaction and discharge of our 5.750% Senior Secured Notes and the 8.000% Senior Unsecured Notes for the year ended December 31, 2024. See Note 9, Leases, for supplemental cash flow information associated with our lease arrangements for the years ended December 31, 2024,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Depreciable December 31, Lives 2024 2023 Land $ 368,245 $ 347,989 Buildings and related fixtures 3-44 years 2,174,729 2,078,305 Leasehold improvements 1-27 years 1,012,124 885,549 Construction in progress 224,108 340,507 Equipment and other 1-15 years 1,150,430 1,034,647 Property and equipment, gross 4,929,636 4,686,997 Less accumulated depreciation (1,735,965) (1,515,381) Property and equipment, net $ 3,193,671 $ 3,171,616 Included in the construction in progress balances are site development costs which consist of legal, engineering, architectural, environmental, feasibility, other direct expenditures incurred for certain new projects and capitalized interest. Equipment and other includes exercise equipment, capitalized software, computers, audio visual equipment, furniture and fixtures, decor and signage, as well as café, spa, playground and laundry equipment. Depreciation expense, which is included in Depreciation and amortization in our consolidated statements of operations, for the years ended December 31, 2024, 2023 and 2022 was $272.7 million, $242.0 million and $226.0 million, respectively. Asset Acquisitions During the year ended December 31, 2024, we acquired two health club facilities for a total purchase price of $21.9 million, all of which was paid in cash. The entire $21.9 million purchase price was allocated to property and equipment, and is included in Capital expenditures in our consolidated statements of cash flows. During the year ended December 31, 2023, we acquired a health club facility for a total purchase price of $15.8 million. As part of this acquisition, we paid cash of $4.0 million and assumed an existing mortgage note and related accrued interest liability of $10.6 million and $1.2 million, respectively. The mortgage note matured in June 2024, and was included in current maturities of long-term debt on our consolidated balance sheet as of December 31, 2023. The entire $15.8 million purchase price was allocated to property and equipment, and is included in Capital expenditures in our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The goodwill balance was $1,235.4 million at both December 31, 2024 and December 31, 2023. During the year ended December 31, 2023, we acquired a business that was accounted for as a business combination for a total purchase price of approximately $2.1 million. Of this amount, approximately $2.2 million was allocated to goodwill, approximately $0.1 million was allocated to property and equipment and approximately $0.2 million was allocated to liabilities assumed. The consideration for this acquisition consisted of $0.6 million of cash and approximately 0.9 million shares of our common stock with an estimated fair value of approximately $1.5 million as of the acquisition date. The financial results associated with this acquisition has been included in our consolidated financial statements since the acquisition date. Intangibles Intangible assets consisted of the following: December 31, 2024 Gross Accumulated Net Intangible Assets: Trade name $ 163,000 $ — $ 163,000 Other 12,450 (3,807) 8,643 Total intangible assets $ 175,450 $ (3,807) $ 171,643 December 31, 2023 Gross Accumulated Net Intangible Assets: Trade name $ 163,000 $ — $ 163,000 Other 15,502 (6,375) 9,127 Total intangible assets $ 178,502 $ (6,375) $ 172,127 Other intangible assets at both December 31, 2024 and 2023 includes a facility license associated with our race registration and timing businesses. Amortization expense associated with intangible assets for the years ended December 31, 2024, 2023 and 2022 was $1.1 million, $1.4 million and $1.5 million, respecti vely. Amortization of intangible assets is included in Depreciation and amortization in our consolidated statements of operations. As of December 31, 2024, the expected remaining amortization associated with intangible assets for the next five years was as follows: 2025 $ 1,114 2026 1,114 2027 1,114 2028 1,114 2029 1,1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Revenue associated with our membership dues, enrollment fees, and certain services from our in-center businesses is recognized over time as earned. Revenue associated with products and services offered in our cafes and spas, as well as through e-commerce, is recognized at a point in time. The following is a summary of revenue, by major revenue stream, that we recognized during the years ended December 31, 2024, 2023 and 2022: Year Ended December 31, 2024 2023 2022 Membership dues and enrollment fees $ 1,853,963 $ 1,557,289 $ 1,251,693 In-center revenue 692,688 597,040 517,827 Total center revenue 2,546,651 2,154,329 1,769,520 Other revenue 74,344 62,264 53,037 Total revenue $ 2,620,995 $ 2,216,593 $ 1,822,557 The timing associated with the revenue we recognized during the years ended December 31, 2024, 2023, and 2022 is as follows: Year Ended December 31, 2024 2023 2022 Center Other Total Center Other Total Center Other Total Goods and services transferred over time $ 2,262,373 $ 73,607 $ 2,335,980 $ 1,904,061 $ 62,264 $ 1,966,325 $ 1,546,276 $ 53,037 $ 1,599,313 Goods and services transferred at a point in time 284,278 737 285,015 250,268 — 250,268 223,244 — 223,244 Total revenue $ 2,546,651 $ 74,344 $ 2,620,995 $ 2,154,329 $ 62,264 $ 2,216,593 $ 1,769,520 $ 53,037 $ 1,822,557 Contract liabilities represent payments or consideration received in advance for goods or services that the Company has not yet transferred to the customer. Contract liabilities consist primarily of deferred revenue for fees collected in advance for Dynamic Personal Training, media and athletic events, enrollment fees, membership dues and other in-center services offerings. Contract liabilities at December 31, 2024 and 2023 were $58.4 million and $49.9 million, respectively. Contract liabilities that will be recognized within one year are classified as deferred revenue in our consolidated balance sheets. Deferred revenue at December 31, 2024 and 2023 was $58.3 million and $49.3 million, respectively, and consists primarily of prepaid Dynamic Personal Training, media and athletic events, enrollment fees, membership dues and other in-center services offerings. Contract liabilities that will be recognized in a future period greater than one year are classified as a component of Other liabilities in our consolidated balance sheets. Long-term contract liabilities at December 31, 2024 and 2023 were $0.1 million and $0.6 million, respectively, and consist primarily of deferred enrollment f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benefit from) income taxes is comprised of: Year Ended December 31, 2024 2023 2022 Current tax expense (benefit) Federal $ 5,913 $ (2,497) $ 7,709 State and local 17,158 6,649 5,314 Foreign — (2) — Total current tax expense 23,071 4,150 13,023 Deferred tax expense (benefit) Federal 35,464 25,341 (5,008) State and local (40) (11,491) (8,632) Foreign (5,967) 727 80 Total deferred tax expense (benefit) 29,457 14,577 (13,560) Non-current benefit — — (288) Provision for (benefit from) income taxes $ 52,528 $ 18,727 $ (825) The amount of deferred tax expense (benefit) differs from the change in the year-end deferred tax balances due to the tax effect of other comprehensive income, additional paid-in capital items or change in foreign currency exchange rates. The reconciliation between our effective tax rate on income before income taxes and the statutory tax rate is as follows: Year Ended December 31, 2024 2023 2022 Income tax expense (benefit) at federal statutory rate $ 44,285 $ 20,056 $ (610) State and local income taxes, net of federal tax benefit 13,646 8,393 869 Section 162(m) limitation 4,332 3,341 3,709 Share-based compensation 1,688 2,060 50 Change in valuation allowance (8,393) (15,216) (4,833) Other, net (3,030) 93 (10) Provision for (benefit from) income taxes $ 52,528 $ 18,727 $ (825) Deferred income taxes are the result of provisions of the tax laws that either require or permit certain items of income or expense to be reported for tax purposes in different periods than they are reported for financial reporting. The tax effect of temporary differences that gives rise to the net deferred tax liability are as follows: December 31, 2024 2023 Deferred tax assets: Lease-related liabilities $ 640,039 $ 607,331 Share-based compensation 69,082 76,422 Accrued expenses 21,129 18,522 Deferred revenue 907 1,608 Net operating loss 47,827 85,217 Business interest 66,333 57,793 Other 4,644 5,742 Valuation allowance (440) (9,592) Total deferred tax assets 849,521 843,043 Deferred tax liabilities: Property and equipment (280,481) (277,360) Intangibles (46,547) (44,543) Operating and finance lease right-of-use assets (594,519) (566,087) Partnership interest (1,869) (1,654) Prepaid expenses (10,393) (8,952) Costs related to deferred revenue (38) (82) Other (929) (431) Total deferred tax liabilities (934,776) (899,109) Net deferred tax liability $ (85,255) $ (56,066) We recognize a tax position when it is more likely than not that the position will be sustained upon examination, including resolutions of any related appeals or litigation processes, based on the technical merits. We adjust our liability for unrecognized tax benefits in the period in which an uncertain tax position is effectively settled, that statute of limitations expires for the relevant taxing authority to examine the tax position or when more information becomes available. No unrecognized tax benefits were recorded in any of the periods presented. We are subject to taxation in the U.S., Canada and various states. Our tax years 2024, 2023, 2022 and 2021 are subject to examination by the tax authorities. With few exceptions, we are no longer subject to U.S. federal, state or local examinations by tax authorities for years before 2021. As of December 31, 2024, we had a federal income tax net operating loss carryforward related to our U.S. operations of approximately $170.7 million ($35.9 million tax effected), that can be carried forward indefinitely. As of December 31, 2024, we also had state net operating loss carryforwards totaling approximately $155.5 million ($8.8 million tax effected), of which approximately $121.9 million ($7.0 million tax effected) expires between 2027 and 2045 and approximately $33.6 million ($1.8 million tax effected) can be carried forward indefinitely. As it relates to our Canada operations, we had an income tax net operating loss carryforward of approximately $11.9 million ($3.2 million tax effected) as of December 31, 2024, which is subject to expiration between tax years 2037 and 2042. As of December 31, 2023, we had a federal income tax net operating loss carryforward related to our U.S. operations of approximately $329.1 million ($69.1 million tax effected), that can be carried forward indefinitely. As of December 31, 2023, we also had state net operating loss carryforwards totaling approximately $196.9 million ($11.0 million tax effected), of which approximately $147.6 million ($8.1 million tax effected) was to expire between 2027 and 2044 and approximately $49.3 million ($2.9 million tax effected) could be carried forward indefinitely. As it relates to our Canada operations, we had an income tax net operating loss carryforward of approximately $19.4 million ($5.1 million tax effected) as of December 31, 2023, which was subject to expiration between tax years 2036 and 2042. As of December 31, 2024 and 2023 , we had a business interest carryforward of approximately $264.2 million ($66.3 million tax effected) and $229.6 million ($57.8 million tax effected), respectively, that can be carried forward indefinitely. We considered all available positive and negative evidence, including scheduled reversals of deferred tax liabilities, projected future taxable income, tax planning strategies and recent financial operations to determine the extent to which we believe net deferred tax assets will more likely than not be realized. Based on this assessment, as of December 31, 2024, a valuation allowance of $0.4 million has been recorded to reduce the deferred tax asset associated with certain state net operating loss carryforwards. As of December 31, 2023 , a valuation allowance of $0.4 million was recorded to reduce the deferred tax asset associated with the state net operating loss carryforwards and other deferred tax assets. As of December 31, 2023 , a valuation allowance of approximately $8.1 million was recorded to reduce the deferred tax asset associated with the Canadian net operating loss carryforward and other deferred tax assets. As of December 31, 2023 , we had a foreign tax credit carryforward of approximately $1.1 million that can be used to offset future U.S. federal tax liabilities on foreign-sourced income. We projected that our foreign sourced income will not be sufficient to fully utilize the credit carryforward. As a result, a valuation allowance of $1.1 million has been recorded as of December 31, 2023 to reduce the deferred tax asset associated with the foreign tax credit carryforward. We consider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We have not recorded a deferred tax liability related to the U.S. federal and state income taxes and foreign withholding taxes on undistributed earnings of foreign subsidiaries indefinitely invested outside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Debt consisted of the following: December 31, 2024 2023 New Term Loan Facility, maturing November 2031 $ 1,000,000 $ — Former Term Loan Facility, retired September 2024 — 310,000 Revolving Credit Facility, maturing September 2029 10,000 — Former Revolving Credit Facility, retired September 2024 — 90,000 6.000% Senior Secured Notes, maturing November 2031 500,000 — 5.750% Senior Secured Notes, satisfied and discharged November 2024 — 925,000 8.000% Senior Unsecured Notes, satisfied and discharged November 2024 — 475,000 Construction Loan, retired August 2024 — 28,000 Mortgage Notes, various maturities 41,865 115,502 Other debt 3,448 4,122 Fair value adjustment 284 521 Total debt 1,555,597 1,948,145 Less unamortized debt discounts and issuance costs (19,856) (15,270) Total debt less unamortized debt discounts and issuance costs 1,535,741 1,932,875 Less current maturities (22,584) (73,848) Long-term debt, less current maturities $ 1,513,157 $ 1,859,027 Refinancing Transactions Senior Secured Credit Facility In June 2015, Life Time, Inc. and certain of our other wholly-owned subsidiaries entered into a senior secured credit facility (the “Credit Facilities”) with a group of lenders led by Deutsche Bank AG as the administrative agent. During 2023 and 2024, we entered into the following amendments to the credit agreement governing our Credit Facilities (the “Credit Agreement”): • Tenth amendment in May 2023 pursuant to which we refinanced our $273.6 million term loan facility that had a maturity date in December 2024 to our $310.0 million term loan facility (the “Former Term Loan Facility”) that had a maturity date of January 15, 2026. We also converted the Credit Facilities from LIBOR to Term Secured Overnight Financing Rate (“SOFR”). Loans under the Former Term Loan Facility were issued with original issue discount of 0.50%. • Eleventh amendment in December 2023 pursuant to which we reduced the interest rate under the Former Term Loan Facility by 0.50%. Loans under such eleventh amendment were issued at par with no original issue discount. The refinancing transactions during 2023 were accounted for as debt modifications. • Twelfth amendment in June 2024 pursuant to which we replaced the Canadian Dollar Offered Rate (CDOR), which ceased at the end of June 2024, with the Canadian Overnight Repo Rate Average (CORRA). We do not have any outstanding borrowings in Canadian dollars under our Revolving Credit Facility. • Thirteenth amendment in September 2024 pursuant to which we, among other things, (i) increased the commitments under the Revolving Credit Facility to $650.0 million, (ii) reduced the floating interest rate per annum to, at our option, SOFR plus an applicable margin of 2.50% or a base rate plus 1.50%, and reduced the undrawn commitment fee rate from 50 basis points to 25 basis points, and (iii) extended the maturity of the revolving credit facility to September 20, 2029. The applicable margins will decrease 25 basis points upon achieving (i) a certain first lien net leverage ratio and/or (ii) public corporate family ratings of Ba3 or BB- from any two of Moody’s, S&amp;P and Fitch. • Fourteenth amendment in November 2024 pursuant to which we incurred new term loans maturing in November 2031 in an aggregate principal amount of $1,000 million (the “New Term Loan Facility”). The term loans under the New Term Loan Facility bear interest at a rate per annum of equal to SOFR plus an applicable margin of 2.50% (subject to a certain ratings-based step-down). 6.000% Senior Secured Notes In connection with the New Term Loan Facility, in November 2024, Life Time, Inc. completed the issuance of $500.0 million in aggregate principal amount of 6.000% Senior Secured Notes due 2031 (the “6.000% Senior Secured Notes”). Satisfaction and Discharge of 5.750% Senior Secured Notes and 8.000% Senior Unsecured Notes In November 2024, pursuant to the terms of the indentures governing the 5.750% Senior Secured Notes and the 8.000% Senior Unsecured Notes, Life Time, Inc. issued a notice of full redemption and used a portion of the proceeds from the New Term Loan Facility and 6.000% Senior Secured Notes to purchase $1,424.5 million of U.S. government obligations, which were deposited with the trustee and were sufficient to fund the payment at par of (1) the $925.0 million outstanding principal amount and the accrued and unpaid interest associated with the 5.750% Senior Secured Notes on the scheduled redemption date of January 15, 2025, and (2) the $475.0 million outstanding principal amount and the accrued and unpaid interest associated with the 8.000% Senior Unsecured Notes on the scheduled redemption date of February 1, 2025. The $1,424.5 million of cash we paid to purchase the U.S. government obligations during the year ended December 31, 2024 is reported within financing activities in our consolidated statement of cash flows. After the irrevocable deposit of such U.S. government obligations with the trustee, our obligations under the indentures were satisfied and discharged and the transactions were accounted for as debt extinguishments. Upon extinguishment of the 5.750% Senior Secured Notes and the 8.000% Senior Unsecured Notes , we derecognized (1) t he $1,424.5 million of U.S. government obligations we deposited with the trustee, (2) the $1,420.1 million aggregate outstanding principal and related a ccrued and unpaid interest obligations associated with the notes, and (3) $6.7 million of unamortized debt discounts and issuance costs associated with the notes. Accordingly, we recognized a loss of $11.1 million on the extinguishment of the 5.750% Senior Secured Notes and the 8.000% Senior Unsecured Notes during the year ended December 31, 2024, which is included in Interest expense, net of interest income in our consolidated statement of operations. The non-cash financing activities associated with the $1,424.5 million of U.S. government obligations we deposited with the trustee, as well as the $1,420.1 million aggregate principal and related accrued and unpaid interest obligations that we derecognized in connection with the satisfaction and discharge of the 5.750% Senior Secured Notes and the 8.000% Senior Unsecured Notes are disclosed as supplemental non-cash financing activities in Note 3, Supplemental Balance Sheet and Cash Flow Information. Term Loan Facilities We retired our Former Term Loan Facility in September 2024 when we paid the remaining aggregate principal amount of $200.0 million in connection with the thirteenth amendment to our Credit Agreement. We had previously used a portion of the net proceeds we received from an equity offering (see Note 10, Stockholders’ Equity) in August 2024 to pay down an aggregate principal amount of $110.0 million. Loans under the Former Term Loan Facility had a floating interest rate per annum of, at our option, SOFR plus an applicable credit adjustment spread ranging from 0.11448% to 0.42826% depending on the duration of borrowing plus the continued applicable margin of 4.00% or a base rate plus 3.00%. Borrowings under the New Term Loan Facility bear interest at a rate per annum of equal to SOFR plus an applicable margin of 2.50% (subject to a certain ratings-based step-down). We are required to make quarterly principal payments of 0.25% of the outstanding balance on the New Term Loan Facility. Revolving Credit Facility Our Revolving Credit Facility provides for a $650.0 million revolver and matures in September 2029. At December 31, 2024, there were $10.0 million of outstanding borrowings on the Revolving Credit Facility and there were $31.2 million of outstanding letters of credit, resulting in total revolver availability of $608.8 million , which was available at intervals ranging from 30 to 180 days at interest rates of SOFR plus 2.50% or base rate plus 1.50% (subject to certain first lien leverage and ratings-based step-downs). The weighted average interest rate and debt outstanding under the Revolving Credit Facility for the year ended December 31, 2024 wa s 9.13% and $116.1 million, respectively. The highest balance during the year was $285.0 million. Upon the exercise of an accordion feature and subject to certain conditions, borrowings under the Credit Facilities may be increased subject, in certain cases, to meeting a first lien net leverage ratio. The Credit Facilities are secured by a first priority lien (on a pari-passu basis with the Secured Notes described below) on substantially all of our assets. 6.000% Senior Secured Notes On November 5, 2024, Life Time, Inc. (the “Issuer”) completed the issuance of the 6.000% Senior Secured Notes. The terms of the 6.000% Senior Secured Notes are governed by an indenture dated as of November 5, 2024 (the “Indenture”), among the Issuer, the guarantors party thereto and Wilmington Savings Fund Society, FSB, as trustee and notes collateral agent. The 6.000% Senior Secured Notes mature on November 15, 2031 and bear interest at a rate of 6.00% per annum payable semi-annually in arrears on May 15 and November 15 of each year, commencing May 15, 2025. The 6.000% Senior Secured Notes are guaranteed on a senior secured basis by LTF Intermediate Holdings, Inc., the direct parent of the Issuer, and each of the Issuer’s existing and future wholly owned domestic restricted subsidiaries that guarantees its New Term Loan Facility, subject to certain exceptions. At any time prior to November 15, 2027, we may redeem some or all of the 6.000% Senior Secured Notes at a redemption price equal to 100% of the principal amount of the 6.000% Senior Secured Notes redeemed plus a “make-whole” premium plus accrued and unpaid interest, if any, to, but not including, the applicable redemption date, as described in the Indenture. At any time prior to November 15, 2027, we may redeem up to 10% of the original aggregate principal amount of the 6.000% Senior Secured Notes during each calendar year at a redemption price equal to 103% of the principal amount of the 6.000% Senior Secured Notes redeemed, plus accrued and unpaid interest, if any, to, but not including, the redemption date; provided that in any given calendar year, any amount not utilized pursuant to this provision may be carried forward to subsequent calendar years. In addition, at any time and from time to time on or prior to November 15, 2027, we may choose to redeem up to 40.0% of the aggregate principal amount of the 6.000% Senior Secured Notes outstanding with the proceeds of certain equity offerings at a redemption price equal to 106% of the principal amount plus accrued and unpaid interest, if any, to, but not including, the applicable redemption date, so long as the lesser of 50% of the aggregate amount of the 6.000% Senior Secured Notes then outstanding and $150 million remains outstanding immediately after such redemption. Beginning on November 15, 2027, we may redeem some or all of the 6.000% Senior Secured Notes at any time, and from time to time, at the redemption prices set forth in the Indenture, plus accrued and unpaid interest, if any, to, but not including, the applicable redemption date. 5.750% Senior Secured Notes On January 22, 2021, Life Time, Inc. issued senior secured notes (the “5.750% Senior Secured Notes”) in an aggregate principal amount of $925.0 million. These notes were originally scheduled to mature in January 2026 and interest only payments were due semi-annually in arrears at 5.750%. As noted in the Satisfaction and Discharge of 5.750% Senior Secured Notes and 8.000% Senior Unsecured Notes section within this footnote, in November 2024, we issued a notice of full redemption and deposited a portion of the proceeds from the New Term Loan Facility and the 6.000% Senior Secured Notes with the trustee of the 5.750% Senior Secured Notes to satisfy and discharge them. Following such satisfaction and discharge, the trustee used such proceeds to pay in full at 100% of the principal amount, plus accrued and unpaid interest, the 5.750% Senior Secured Notes in January 2025. 8.000% Senior Unsecured Notes On February 5, 2021, Life Time, Inc. issued senior unsecured notes (the “8.000% Senior Unsecured Notes”) in the original principal amount of $475.0 million. The 8.000% Senior Unsecured Notes were originally scheduled to mature in April 2026 and interest only p ayments were due semi-annually in arrears at 8.00%. As noted in the Satisfaction and Discharge of 5.750% Senior Secured Notes and 8.000% Senior Unsecured Notes section within this footnote, in November 2024, we issued a notice of full redemption and deposited a portion of the proceeds from the New Term Loan Facility and the 6.000% Senior Secured Notes with the trustee of the 8.000% Senior Unsecured Notes to satisfy and discharge them. Following such satisfaction and discharge, the trustee used such proceeds to pay in full at 100% of the principal amount, plus accrued and unpaid interest, the 8.000% Senior Unsecured Notes in February 2025. Construction Loan On January 22, 2021, we closed on a construction loan (the “Construction Loan”) providing up to $28.0 million to partially finance the construction of a Life Time Living location. The Construction Loan was originally scheduled to mature on February 15, 2026 and was collateralized by the property. Borrowings under the Construction Loan bore interest at a variable annual rate of no less than 4.80%. Interest only payments were due monthly beginning April 15, 2022 and continuing through February 15, 2024. Beginning March 15, 2024, based on the principal balance due as of February 15, 2024, monthly principal and interest installment payments were due in an amount sufficient to fully amortize the principal balance at maturity. On August 15, 2024, we fully paid the remaining principal balance and accrued interest associated with our Construction Loan totaling $28.2 million. Mortgage Notes Certain of our subsidiaries have entered into mortgage facilities with various financial institutions (collectively, the “Mortgage Notes”), which are collateralized by certain of our related real estate and buildings, including one of our corporate headquarters properties. The Mortgage Notes have varying maturity dates from September 2026 through August 2027 and carried a weighted average interest rate of 5.56% and 5.75% at December 31, 2024 and 2023, respectively. Payments of principal and interest on each of the Mortgage Notes are payable monthly on the first business day of each month. During the year ended December 31, 2024, we fully paid at maturity the principal balance and remaining accrued interest associated with two of our Mortgage Notes totaling $62.9 million. During the year ended December 31, 2022, we closed on a sale-leaseback transaction that included certain properties that served as collateral for one of the Mortgage Notes. Accordingly, we used a portion of the net cash proceeds we received from the sale-leaseback transaction to pay off in full the then outstanding principal balance of $4.6 million associated with this Mortgage Note. For more information regarding the sale-leaseback transaction, see Note 9, Leases. Debt Discounts and Issuance Costs Unamortized debt discounts and issuance costs associated with the New Term Loan Facility and 6.000% Senior Secured Notes of $19.9 million at December 31, 2024 and unamortized debt discounts and issuance costs associated with the Former Term Loan Facility, 5.750% Senior Secured Notes, 8.000% Senior Unsecured Notes and Construction Loan of $15.3 million at December 31, 2023 are included in Long-term debt, net of current portion on our consolidated balance sheets. Unamortized revolver-related debt issuance costs of $3.6 million and $2.3 million are included in Other assets on our consolidated balance sheets at December 31, 2024 and 2023, respectively. During the year ended December 31, 2024, in connection with the pay down in full of each of our Former Term Loan Facility and Construction Loan, and the satisfaction and discharge of each of our 5.750% Senior Secured Notes and 8.000% Senior Unsecured Notes, we recognized $9.4 million of debt discounts and issuance cost write-offs, which are included in Interest expense, net of interest income in our consolidated statement of operations. Debt Covenants We are required to comply with certain affirmative and restrictive covenants under our Credit Facilities, 6.000% Senior Secured Notes and Mortgages Notes. We are also required to comply with a first lien net leverage ratio covenant under the Revolving Credit Facility, which requires us to maintain a first lien net leverage ratio, if 30.00% or more of the Revolving Credit Facility commitments are outstanding shortly after the end of any fiscal quarter (excluding all cash collateralized undrawn letters of credit and other undrawn letters of credit up to $90.0 million). As of December 31, 2024, we were either in compliance in all material respects with the covenants or the covenants were not applicable. Future Maturities of Long-Term Debt Aggregate annual future maturities of long-term debt, excluding unamortized debt discounts and issuance costs and fair value adjustments, at December 31, 2024 were as follows: 2025 $ 22,584 2026 22,027 2027 27,853 2028 10,172 2029 20,183 Thereafter 1,452,494 Total future maturities of long-term debt $ 1,555,3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ase Cost Lease cost included in our consolidated statements of operations for the years ended December 31, 2024, 2023 and 2022 consisted of the following: Year Ended December 31, 2024 2023 2022 Classification in Consolidated Statements of Operations Lease cost: Operating lease cost $ 282,271 $ 261,144 $ 237,499 Rent Short-term lease cost 4,328 4,105 2,113 Rent Variable lease cost 18,346 9,873 5,614 Rent Variable lease cost 72,763 66,007 60,352 Center operations Finance lease and financing obligations cost: Amortization of right-of-use assets 905 1,024 1,372 Depreciation and amortization Interest on lease liabilities 160 98 99 Interest expense, net of interest income Interest on financing obligations 2,818 2,401 — Interest expense, net of interest income Total lease cost $ 381,591 $ 344,652 $ 307,049 Sale-Leaseback Transactions Sale-Leaseback Transactions with Unrelated Third Parties Duri ng the year ended December 31, 2024, we entered into and consummated sale-leaseback transactions with three unrelated third parties. Under these transactions, we sold five properties for gross proceeds of $173.2 million, which was reduced by transaction costs of $1.2 million, for net cash proceeds of $172.0 million. The estimated fair value of the property sold was $182.2 million. Accordingly, the aggregate cash sales price associated with these arrangements was increased by $9.0 million, of which $13.3 million was associated with a property in which the sales price was less than the fair value of the property sold, which was recognized as an increase in the aggregate sales price associated with this property and an increase in the related operating lease right-of-use asset, and $4.3 million was associated with properties in which the sales price was greater than the fair value of the properties sold, which was recognized as a reduction in the aggregate sales price associated with these properties and as financing obligations separate from the related operating lease liabilities. Proceeds from the financing obligations are reported within financing activities on our consolidated statement of cash flows. During the year ended December 31, 2024, we recognized a net gain of $19.8 million on sale-leaseback transactions. This gain is included in Other operating expense (income) in our consolidated statement of operations. During the year ended December 31, 2023, we entered into and consummated sale-leaseback transactions with unrelated third parties. Under these transactions, we sold three properties for gross proceeds of $124.0 million, which was reduced by transaction costs of $0.7 million, for net cash proceeds of $123.3 million. The estimated fair value of the property sold was $128.4 million. Accordingly, the aggregate sales price associated with these arrangements was increased by a total of $4.4 million, of which $5.9 million was associated with a property in which the sales price was less than the fair value of the property sold, which was recognized as an increase in the aggregate sales price associated with this property and an increase in the related operating lease right-of-use asset, and $1.5 million was associated with a property in which the sales price was greater than the fair value of the property sold, which was recognized as a reduction in the aggregate sales price associated with this property and as a financing obligation separate from the related operating lease liability. For cash flow purposes, the $1.5 million of proceeds we received from this financing obligation are reported within financing activities on our consolidated statement of cash flows. During the year ended December 31, 2023, we recognized a loss of $13.6 million on sale-leaseback transactions. T his loss is included in Other operating expense (income) in our consolidated statement of operations. During the year ended December 31, 2022, we entered into and consummated sale-leaseback transactions with unrelated third parties. Under these transactions, we sold nine properties for gross proceeds of $375.0 million, which was reduced by transaction costs of $1.8 million, for net cash proceeds of $373.2 million. The estimated fair value of the properties sold was $385.1 million. Accordingly, the aggregate sales price associated with these arrangements was increased by a total of $10.1 million, which resulted in the recognition of a gain of $97.5 million on these transactions. This gain is included in Other operating expense (income) in our consolidated statement of operations for the year ended December 31, 2022. Of the $10.1 million net sales price increase recognized in connection with these transactions, $31.5 million was associated with property sales in which the sales price was less than the fair value of the properties sold, which was recognized as an increase in the aggregate sales price associated with these properties and an increase in the related operating lease right-of-use assets, and $21.4 million was associated with property sales in which the sales price was greater than the fair value of the properties sold, which was recognized as a reduction in the aggregate sales price associated with these properties and as financing obligations separate from the related operating lease liabilities. For cash flow purposes, the $21.4 million of proceeds we received from these financing obligations during the year ended December 31, 2022 are reported within financing activities on our consolidated statement of cash flows. Related Party Sale-Leaseback Transactions and Leases For information on sale-leaseback transactions with related parties, as well as other related party leases not associated with sale-leaseback transactions, see Note 13, Related Party Transactions. Operating and Finance Lease Right-of-Use Assets and Lease-Related Liabilities Operating and finance lease right-of-use assets and lease-related liabilities were as follows: December 31, Classification on Consolidated Balance Sheets 2024 2023 Lease right-of-use assets: Operating leases $ 2,313,311 $ 2,202,601 Operating lease right-of-use assets Finance leases (1) 2,406 1,406 Other assets Total lease right-of-use assets $ 2,315,717 $ 2,204,007 Lease-related liabilities: Current Operating leases $ 70,462 $ 58,764 Current maturities of operating lease liabilities Finance leases 1,108 633 Accrued expenses and other current liabilities Financing obligations 10 — Accrued expenses and other current liabilities Non-current Operating leases 2,381,094 2,268,863 Operating lease liabilities, net of current portion Finance leases 1,324 783 Other liabilities Financing obligations 27,539 23,151 Other liabilities Total lease-related liabilities $ 2,481,537 $ 2,352,194 (1) Finance lease right-of-use assets were reported net of accumulated amortization of $1.2 million and $0.8 million at December 31, 2024 and 2023, respectively. Remaining Lease Terms and Discount Rates The weighted-average remaining lease terms and discount rates associated with our lease-related liabilities at December 31, 2024 were as follows: December 31, 2024 Weighted-average remaining lease term (1) Operating leases 16.8 years Finance leases 2.4 years Financing obligations 22.7 years Weighted-average discount rate Operating leases 8.89 % Finance leases 9.26 % Financing obligations 11.07 % (1) The weighted-average remaining lease term associated with our operating and finance lease liabilities does not include all of the optional renewal periods available to us under our current lease arrangements. Rather, the weighted-average remaining lease term only includes periods covered by an option to extend a lease if we are reasonably certain to exercise that option. Supplemental Cash Flow Information Supplemental cash flow information associated with our leases is as follows: Year Ended December 31, 2024 2023 2022 Cash paid for amounts included in the measurement of lease-related liabilities: Operating cash flows from operating leases $ 254,128 $ 226,896 $ 199,762 Operating cash flows from finance leases 160 98 99 Financing cash flows from finance leases 926 1,031 1,404 Operating cash flows from financing obligations 2,716 2,307 — Financing cash flows from financing obligations 4 — — Non-cash information: Right-of-use assets obtained in exchange for initial lease liabilities: Operating leases 172,106 140,614 294,722 Finance leases 1,942 1,347 391 Right-of-use asset adjustments recognized as a result of the remeasurement of existing lease liabilities: Operating leases 7,241 17,364 (6,551) Non-cash increase in operating lease right-of-use assets associated with below-market sale-leaseback transactions 13,350 5,900 31,440 Non-cash increase in financing obligations as a result of interest accretion 102 94 — Maturities of Operating Lease Liabilities, Finance Lease Liabilities and Financing Obligations The maturities associated with our lease-related liabilities at December 31, 2024 are as follows: Operating Finance Financing Obligations Total 2025 $ 272,447 $ 1,505 $ 2,984 $ 276,936 2026 277,129 979 3,024 281,132 2027 279,649 445 3,064 283,158 2028 281,538 — 3,105 284,643 2029 275,380 — 3,148 278,528 Thereafter 3,518,885 — 64,574 3,583,459 Total lease payments 4,905,028 2,929 79,899 4,987,856 Less: Imputed interest 2,453,472 497 52,350 2,506,319 Present value of lease-related liabilities $ 2,451,556 $ 2,432 $ 27,549 $ 2,481,537 Leases Not Yet Commenced As of December 31, 2024 , we had entered into several leases associated with future centers that were executed, but for which we did not yet have control of the underlying assets. Accordingly, as of December 31, 2024 , we did not recognize any right-of-use assets or lease liabilities associated with these leased locations on our consolidated balance sheet. These arrangements contain undiscounted lease payments that are payable during the initial lease terms, which range from three</t>
        </is>
      </c>
    </row>
    <row r="5">
      <c r="A5" s="4" t="inlineStr">
        <is>
          <t>Leases</t>
        </is>
      </c>
      <c r="B5" s="4" t="inlineStr">
        <is>
          <t>Leases Lease Cost Lease cost included in our consolidated statements of operations for the years ended December 31, 2024, 2023 and 2022 consisted of the following: Year Ended December 31, 2024 2023 2022 Classification in Consolidated Statements of Operations Lease cost: Operating lease cost $ 282,271 $ 261,144 $ 237,499 Rent Short-term lease cost 4,328 4,105 2,113 Rent Variable lease cost 18,346 9,873 5,614 Rent Variable lease cost 72,763 66,007 60,352 Center operations Finance lease and financing obligations cost: Amortization of right-of-use assets 905 1,024 1,372 Depreciation and amortization Interest on lease liabilities 160 98 99 Interest expense, net of interest income Interest on financing obligations 2,818 2,401 — Interest expense, net of interest income Total lease cost $ 381,591 $ 344,652 $ 307,049 Sale-Leaseback Transactions Sale-Leaseback Transactions with Unrelated Third Parties Duri ng the year ended December 31, 2024, we entered into and consummated sale-leaseback transactions with three unrelated third parties. Under these transactions, we sold five properties for gross proceeds of $173.2 million, which was reduced by transaction costs of $1.2 million, for net cash proceeds of $172.0 million. The estimated fair value of the property sold was $182.2 million. Accordingly, the aggregate cash sales price associated with these arrangements was increased by $9.0 million, of which $13.3 million was associated with a property in which the sales price was less than the fair value of the property sold, which was recognized as an increase in the aggregate sales price associated with this property and an increase in the related operating lease right-of-use asset, and $4.3 million was associated with properties in which the sales price was greater than the fair value of the properties sold, which was recognized as a reduction in the aggregate sales price associated with these properties and as financing obligations separate from the related operating lease liabilities. Proceeds from the financing obligations are reported within financing activities on our consolidated statement of cash flows. During the year ended December 31, 2024, we recognized a net gain of $19.8 million on sale-leaseback transactions. This gain is included in Other operating expense (income) in our consolidated statement of operations. During the year ended December 31, 2023, we entered into and consummated sale-leaseback transactions with unrelated third parties. Under these transactions, we sold three properties for gross proceeds of $124.0 million, which was reduced by transaction costs of $0.7 million, for net cash proceeds of $123.3 million. The estimated fair value of the property sold was $128.4 million. Accordingly, the aggregate sales price associated with these arrangements was increased by a total of $4.4 million, of which $5.9 million was associated with a property in which the sales price was less than the fair value of the property sold, which was recognized as an increase in the aggregate sales price associated with this property and an increase in the related operating lease right-of-use asset, and $1.5 million was associated with a property in which the sales price was greater than the fair value of the property sold, which was recognized as a reduction in the aggregate sales price associated with this property and as a financing obligation separate from the related operating lease liability. For cash flow purposes, the $1.5 million of proceeds we received from this financing obligation are reported within financing activities on our consolidated statement of cash flows. During the year ended December 31, 2023, we recognized a loss of $13.6 million on sale-leaseback transactions. T his loss is included in Other operating expense (income) in our consolidated statement of operations. During the year ended December 31, 2022, we entered into and consummated sale-leaseback transactions with unrelated third parties. Under these transactions, we sold nine properties for gross proceeds of $375.0 million, which was reduced by transaction costs of $1.8 million, for net cash proceeds of $373.2 million. The estimated fair value of the properties sold was $385.1 million. Accordingly, the aggregate sales price associated with these arrangements was increased by a total of $10.1 million, which resulted in the recognition of a gain of $97.5 million on these transactions. This gain is included in Other operating expense (income) in our consolidated statement of operations for the year ended December 31, 2022. Of the $10.1 million net sales price increase recognized in connection with these transactions, $31.5 million was associated with property sales in which the sales price was less than the fair value of the properties sold, which was recognized as an increase in the aggregate sales price associated with these properties and an increase in the related operating lease right-of-use assets, and $21.4 million was associated with property sales in which the sales price was greater than the fair value of the properties sold, which was recognized as a reduction in the aggregate sales price associated with these properties and as financing obligations separate from the related operating lease liabilities. For cash flow purposes, the $21.4 million of proceeds we received from these financing obligations during the year ended December 31, 2022 are reported within financing activities on our consolidated statement of cash flows. Related Party Sale-Leaseback Transactions and Leases For information on sale-leaseback transactions with related parties, as well as other related party leases not associated with sale-leaseback transactions, see Note 13, Related Party Transactions. Operating and Finance Lease Right-of-Use Assets and Lease-Related Liabilities Operating and finance lease right-of-use assets and lease-related liabilities were as follows: December 31, Classification on Consolidated Balance Sheets 2024 2023 Lease right-of-use assets: Operating leases $ 2,313,311 $ 2,202,601 Operating lease right-of-use assets Finance leases (1) 2,406 1,406 Other assets Total lease right-of-use assets $ 2,315,717 $ 2,204,007 Lease-related liabilities: Current Operating leases $ 70,462 $ 58,764 Current maturities of operating lease liabilities Finance leases 1,108 633 Accrued expenses and other current liabilities Financing obligations 10 — Accrued expenses and other current liabilities Non-current Operating leases 2,381,094 2,268,863 Operating lease liabilities, net of current portion Finance leases 1,324 783 Other liabilities Financing obligations 27,539 23,151 Other liabilities Total lease-related liabilities $ 2,481,537 $ 2,352,194 (1) Finance lease right-of-use assets were reported net of accumulated amortization of $1.2 million and $0.8 million at December 31, 2024 and 2023, respectively. Remaining Lease Terms and Discount Rates The weighted-average remaining lease terms and discount rates associated with our lease-related liabilities at December 31, 2024 were as follows: December 31, 2024 Weighted-average remaining lease term (1) Operating leases 16.8 years Finance leases 2.4 years Financing obligations 22.7 years Weighted-average discount rate Operating leases 8.89 % Finance leases 9.26 % Financing obligations 11.07 % (1) The weighted-average remaining lease term associated with our operating and finance lease liabilities does not include all of the optional renewal periods available to us under our current lease arrangements. Rather, the weighted-average remaining lease term only includes periods covered by an option to extend a lease if we are reasonably certain to exercise that option. Supplemental Cash Flow Information Supplemental cash flow information associated with our leases is as follows: Year Ended December 31, 2024 2023 2022 Cash paid for amounts included in the measurement of lease-related liabilities: Operating cash flows from operating leases $ 254,128 $ 226,896 $ 199,762 Operating cash flows from finance leases 160 98 99 Financing cash flows from finance leases 926 1,031 1,404 Operating cash flows from financing obligations 2,716 2,307 — Financing cash flows from financing obligations 4 — — Non-cash information: Right-of-use assets obtained in exchange for initial lease liabilities: Operating leases 172,106 140,614 294,722 Finance leases 1,942 1,347 391 Right-of-use asset adjustments recognized as a result of the remeasurement of existing lease liabilities: Operating leases 7,241 17,364 (6,551) Non-cash increase in operating lease right-of-use assets associated with below-market sale-leaseback transactions 13,350 5,900 31,440 Non-cash increase in financing obligations as a result of interest accretion 102 94 — Maturities of Operating Lease Liabilities, Finance Lease Liabilities and Financing Obligations The maturities associated with our lease-related liabilities at December 31, 2024 are as follows: Operating Finance Financing Obligations Total 2025 $ 272,447 $ 1,505 $ 2,984 $ 276,936 2026 277,129 979 3,024 281,132 2027 279,649 445 3,064 283,158 2028 281,538 — 3,105 284,643 2029 275,380 — 3,148 278,528 Thereafter 3,518,885 — 64,574 3,583,459 Total lease payments 4,905,028 2,929 79,899 4,987,856 Less: Imputed interest 2,453,472 497 52,350 2,506,319 Present value of lease-related liabilities $ 2,451,556 $ 2,432 $ 27,549 $ 2,481,537 Leases Not Yet Commenced As of December 31, 2024 , we had entered into several leases associated with future centers that were executed, but for which we did not yet have control of the underlying assets. Accordingly, as of December 31, 2024 , we did not recognize any right-of-use assets or lease liabilities associated with these leased locations on our consolidated balance sheet. These arrangements contain undiscounted lease payments that are payable during the initial lease terms, which range from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Equity Offering On August 14, 2024, we consummated a registered offering, issuance and sale of 6.0 million shares of our common stock by the Company (the “Primary Shares”) and a registered offering and sale of 7.8 million shares of our common stock by certain of our stockholders (the “Secondary Shares”) at an offering price of $21.75 per share, less underwriting discounts and commissions (collectively, the “Offering”). We received total gross proceeds from the Primary Shares of $130.5 million, which was reduced by underwriting discounts and commissions and other expenses of $6.5 million, for net proceeds of $124.0 million. We did not receive any proceeds from the sale of the Secondary Shares. We used a portion of the net proceeds we received from the Offering to pay down $110.0 million of our Former Term Loan Facility on August 19, 2024 (see Note 8, Debt). Restricted Common Stock Conversion of Restricted Series A Preferred Stock Award to Restricted Common Stock During the second quarter of 2021, in lieu of the vast majority of cash compensation for our CEO for 2021, the Company granted an award of 0.5 million shares of restricted Series A convertible participating preferred stock (“Series A Preferred Stock”) to our CEO. Upon the consummation of the IPO, the 0.5 million then-outstanding shares of restricted Series A Preferred Stock automatically converted into 0.6 million shares of the Company’s restricted common stock, which then vested in April 2022. Share-Based Compensation Expense Associated with Restricted Common Stock Share-based compensation expense associated with the shares of restricted common stock that were issued upon the automatic conversion of the Series A Preferred Stock award for the year ended December 31, 2022 was $5.0 million, all of which is included in General, administrative and marketing in our consolidated statement of operations. These restricted common stock shares fully vested as of April 4, 2022 , and there is no unrecognized share-based compensation expense related to these shares. The fair value of the restricted common stock shares that vested during the year ended December 31, 2022 was approximately $8.9 million , which represents the fair value of the underlying shares measured as of the vesting date. Equity Incentive Plans 2015 Equity Plan On October 6, 2015, our board of directors adopted the LTF Holdings, Inc. 2015 Equity Incentive Plan (as amended, the “2015 Equity Plan”). During the year ended December 31, 2021, our board of directors and stockholders approved an amendment to the 2015 Equity Plan to increase the number of shares of our common stock reserved for issuance under the 2015 Equity Plan to approximately 30.6 million shares of our common stock. Effective with the IPO, no further grants have been or will be made under the 2015 Equity Plan. Approximately 1.0 million shares that were reserved and available for issuance under the 2015 Equity Plan are now available for issuance under the 2021 Equity Plan as detailed below. 2021 Equity Plan In connection with the IPO and effective October 6, 2021, we adopted the 2021 Incentive Award Plan (the “2021 Equity Plan”), under which we may grant cash and equity-based incentive awards to our employees, consultants and directors. The maximum number of shares of our common stock available for issuance under the 2021 Equity Plan is equal to the sum of (i) approximately 14.5 million shares of our common stock, (ii) an annual increase on the first day of each year beginning in 2022 and ending in and including 2031, equal to the lesser of (A) 4% of the outstanding shares of our common stock on the last day of the immediately preceding fiscal year and (B) such lesser amount as determined by our board of directors, and (iii) the approximately 1.0 million shares of our common stock that were available for issuance under the 2015 Equity Plan as of October 6, 2021; provided, however, no more than 14.5 million shares may be issued upon the exercise of incentive stock options. Our board of directors determined that no additional shares would become available under the 2021 Equity Plan as of January 1, 2024 and January 1, 2023 pursuant to the evergreen feature described in part (ii) of the immediately preceding sentence. Effective January 1, 2022, the number of shares of our common stock available for issuance under the 2021 Equity Plan increased by approximately 7.7 million shares pursuant to such evergreen feature. Additionally, the number of shares of our common stock available for issuance under the 2021 Equity Plan may increase with respect to awards under the 2015 Equity Plan which are forfeited or lapse unexercised and which following the effective date of the 2021 Equity Plan are not issued under such prior plan. The share reserve formula under the 2021 Equity Plan is intended to provide us with the continuing ability to grant equity awards to eligible employees, directors and consultants for the 10-year term of the 2021 Equity Plan. As of December 31, 2024, approximately 13.5 million shares were available for future awards to employees and other eligible participants under the 2021 Equity Plan. 2021 Employee Stock Purchase Plan In connection with the IPO and effective October 6, 2021, we adopted the 2021 Employee Stock Purchase Plan (the “ESPP”). The ESPP is designed to allow our eligible employees to purchase shares of our common stock, at periodic intervals, with their accumulated payroll deductions. The ESPP consists of two components: an Internal Revenue Service (“IRS”) Code section 423 (“Section 423”) component, which is intended to qualify under Section 423 of the IRS Code and a non-Section 423 component, which need not qualify under Section 423 of the IRS Code. The aggregate number of shares of our common stock that has initially been reserved for issuance under the ESPP is equal to (i) approximately 2.9 million shares of our common stock, and (ii) an annual increase on the first day of each year beginning in 2022 and ending in and including 2031, equal to the lesser of (A) 1% of the aggregate number of shares of our common stock outstanding on the final day of the immediately preceding calendar year and (B) such smaller number of our shares of common stock as determined by our board of directors; provided that in no event will more than 29.0 million shares of our common stock be available for issuance under the Section 423 component of the ESPP. Our board of directors determined that no additional shares would become available under the ESPP as of January 1, 2024, January 1, 2023 and January 1, 2022 pursuant to the evergreen feature described in part (ii) of the immediately preceding sentence. Our board of directors or the compensation committee will have authority to interpret the terms of the ESPP and determine eligibility of participants. We launched the first offering period under the ESPP on December 1, 2022. The ESPP permits participants to purchase common stock through payroll deductions of up to 15% of their eligible compensation, which includes a participant’s gross base compensation for services to us. On the first trading day of each offering period, each participant is automatically granted an option to purchase shares of our common stock. The purchase option expires at the end of the applicable offering period and will be exercised on each purchase date during such offering period to the extent of the payroll deductions accumulated during the offering period. We have consecutive offering periods of approximately six months in length commencing on each June 1 and December 1 during the term of the ESPP. The purchase price for a share of our common stock is 90% of the fair market value of a share on the enrollment date for such offering period or on the purchase date, whichever is lower, and subject to adjustment by our board of directors or compensation committee. Participants may voluntarily end their participation in the ESPP prior to the end of the applicable offering period and are paid their accrued payroll deductions that have not yet been used to purchase shares of common stock. Upon exercise, the participant purchases the number of whole shares that his or her accumulated payroll deductions will buy at the purchase option price, subject to the certain participation limitations. Participation ends automatically upon a participant’s termination of employment. During the year ended December 31, 2024 and 2023 , 0.2 million and 0.3 million shares, respectively, were issued under the ESPP. We recognized $0.7 million, $1.2 million and $0.1 million of share-based compensation expense for the discount received by participants during the years ended December 31, 2024, 2023 and 2022 , respectively, all of which is included in General, administrative and marketing in our consolidated statements of operations. As of December 31, 2024, unrecognized share-based compensation expense was approximately $0.3 million, which is expected to be recognized over a weighted average remaining period of 0.4 years. Stock Options Stock Option Activity Activity associated with stock options during the year ended December 31, 2024 is as follows: Stock Options Shares Weighted Average Exercise Price Weighted Average Remaining Contractual Life (in years) Aggregate Intrinsic Value Outstanding at December 31, 2023 24,623 $ 12.47 Exercised (2,226) 11.68 Forfeited or cancelled (175) 17.03 Outstanding at December 31, 2024 22,222 $ 12.52 2.7 $ 215,439 Exercisable as of December 31, 2024 20,197 $ 12.05 2.2 $ 205,279 Options Granted The Company did not grant any stock option awards during the year ended December 31, 2024. During the years ended December 31, 2023 and 2022, the Company granted approximately 1.4 million and 1.1 million stock option awards, respectively, under the 2021 Equity Plan. These options have a 10-year contractual term from the date of grant and vest in four four Intrinsic Value and Income Tax Benefits Associated with Option Exercises The total intrinsic value of stock options exercised during the years ended December 31, 2024, 2023 and 2022 was approximately $25.0 million, $12.2 million and $1.5 million, respectively. In connection with these stock option exercises, we recognized an aggregate income tax benefit of approximately $1.9 million, $2.2 million and $0.3 million during the years ended December 31, 2024, 2023 and 2022 , respectively . Fair Value of Stock Option Awards Granted The fair value of the options granted during the years ended December 31, 2023 and 2022 was calculated using the Black-Scholes option pricing model. The following weighted average assumptions were used in determining the fair value of stock options granted: Year Ended December 31, 2023 2022 Dividend yield 0.00 % 0.00 % Risk-free interest rate (1) 3.88 % 2.24 % Expected volatility (2) 52.50 % 55.00 % Expected term of options (in years) (3) 6.3 6.3 Fair Value $ 9.63 $ 7.34 (1) The risk-free rate is based on the U.S. treasury yields, in effect at the time of grant or modification, corresponding with the expected term of the options. (2) Expected volatility is based on historical volatilities for a time period similar to that of the expected term of the options. (3) Expected term of the options is based on probability and expected timing of market events leading to option exercise. Share-Based Compensation Expense Associated with Stock Options Share-based compensation expense associated with stock options for the year ended December 31, 2024 was $7.5 million, of which $0.2 million, $7.1 million and $0.2 million is included in Center operations, General, administrative and marketing and Other operating expense (income), respectively, in our consolidated statement of operations. Share-based compensation expense associated with stock options for the year ended December 31, 2023 was $11.8 million, of which $0.5 million, $11.0 million and $0.3 million is included in Center operations, General, administrative and marketing and Other operating expense (income), respectively, in our consolidated statement of operations. Share-based compensation expense associated with stock options for the year ended December 31, 2022 was $19.8 million, of which $1.4 million, $17.8 million and $0.5 million is included in Center operations, General, administrative and marketing and Other operating expense (income), respectively, in our consolidated statement of operations. As of December 31, 2024, unrecognized share-based compensation expense related to stock options was approximately $9.6 million, which is expected to be recognized over a weighted average remaining period of 1.8 years . Restricted Stock Units Restricted Stock Unit Activity Activity associated with restricted stock units during the year ended December 31, 2024 is as follows: Restricted Stock Units Shares Weighted Average Grant Date Fair Value Nonvested at December 31, 2023 2,470 $ 16.30 Granted 1,860 14.13 Vested (1,062) 16.47 Forfeited (123) 16.47 Nonvested at December 31, 2024 3,145 $ 14.95 Restricted Stock Units Granted During the year ended December 31, 2024, the Company granted approximately 1.9 million restricted stock unit awards under the 2021 Equity Plan, of which approximately 1.2 million were time-based vesting awards that vest in three ratable annual installments, approximately 0.5 million were performance-based vesting awards granted to our executives in connection with our short-term incentive compensation program and less than 0.2 million vest in ratable annual installments ranging from one subject to continuous employment or service from the grant date through the applicable vesting date unless otherwise agreed with the award recipient . We determine the grant date fair value of restricted stock unit awards by multiplying the number of restricted stock unit awards by the closing trading price of our common stock on the grant date. During the year ended December 31, 2023 , the Company granted approximatel y 1.1 million restricted stock unit awards under the 2021 Equity Plan, of which approximately 0.4 million were time-based vesting awards, approximately 0.4 million were time-based vesting awards with a performance qualifier and approximately 0.3 million were performance-based vesting awards granted to our executives in connection with our short-term incentive compensation program. Of the 1.1 million restricted stock unit awards that were granted during the year ended December 31, 2023 , a pproximately 0.8 million vest in four ratable annual installments (subject to meeting a performance qualifier for approximately 0.4 million of such awards, which performance qualifier was met), approximately 0.3 million vested based on meeting certain performance metrics under our short-term incentive compensation plan with performance above the target metric resulting in the issuance of additional fully-vested shares of our common stock as detailed under “—Other Share-Based Payment Awards” below and less than 0.1 million vest in two subject to continuous employment or service from the grant date through the applicable vesting date unless otherwise agreed with the award recipient. The weighted average grant date fair value associated with the approximately 1.1 million restricted stock unit awards granted during the year ended December 31, 2023 was $17.41. During the year ended December 31, 2022 , the Company granted approximately 1.7 million restricted stock unit awards under the 2021 Equity Plan, of which approximately 1.4 million were time-based vesting awards and approximately 0.3 million were time-based vesting awards with a performance qualifier. Of the 1.7 million r estricted stock unit awards that were granted during the year ended December 31, 2022, approximately 1.6 million vest in four ratable annual installments (subject to meeting a performance qualifier for approximately 0.3 million of such awards, which performance qualifier was not met), approximately 0.1 million v est in two one subject to continuous employment or service from the grant date through the applicable vesting date unless otherwise agreed with the award recipient. The majority of the awards that vest in two ratable annual installments were granted to certain executives and non-executives as part of their incentive compensation for 2021, which had been recognized as an accrued compensation liability at December 31, 2021. The fair value of these restricted stock unit awards was approximately $0.6 million. Accordingly, effective with the grant date associated with these restricted stock units, we recognized a $0.6 million decrease in Accrued expenses and other current liabilities and a $0.6 million increase in Additional paid-in capital on our consolidated balance sheets . The weighted average grant date fair value associated with the approximately 1.7 million restricted stock unit awards granted during the year ended December 31, 2022 was $14.26. Fair Value of Vested Restricted Stock Units The total fair value of restricted stock units that vested during the years ended December 31, 2024, 2023 and 2022 was approximately $17.9 million , $10.2 million and $12.2 million respectively, which represents the aggregate of the fair value of the each of the underlying shares measured as of the vesting date. Share-Based Compensation Expense Assoc iated with Restricted Stock Units Share-based compensation expense associated with restricted stock units for the year ended December 31, 2024 was $24.1 million, of which $2.9 million, $20.4 million and $0.8 million is included in Center operations, General, administrative and marketing and Other operating expense (income), respectively, in our consolidated statement of operations. Share-based compensation expense associated with restricted stock units for the year ended December 31, 2023 was $18.1 million, of which $2.1 million, $15.5 million and $0.5 million is included in Center operations, General, administrative and marketing and Other operating expense (income), respectively, in our consolidated statement of operations. Share-based compensation expense associated with restricted stock units for the year ended December 31, 2022 was $12.4 million, of which $1.4 million, $10.6 million and $0.4 million is included in Center operations, General, administrative and marketing and Other operating expense (income), respectively, in our consolidated statement of operations. As of December 31, 2024, unrecognized share-based compensation expense related to restricted stock units was approximately $26.9 million, which is expected to be recognized over a weighted average remaining period of 2.0 years . Performance Stock Units Performance Stock Unit Activity Activity associated with performance stock units during the year ended December 31, 2024 is as follows: Performance Stock Units Shares Weighted Average Grant Date Fair Value Nonvested at December 31, 2023 — $ — Granted 505 13.28 Nonvested at December 31, 2024 505 $ 13.28 Performance Stock Units Granted During the year ended December 31, 2024, the Company granted approximately 0.5 million three-year performance stock unit awards under the 2021 Equity Plan, all of which were granted to our executives in connection with our long-term incentive compensation program. Approximately 0.3 million of the performance stock unit awards are based on our Adjusted EBITDA with performance determined each year for one-third of such award but the entire award does not vest until the end of the three-year period and approximately 0.2 million of the performance stock unit awards are based on our leverage ratio at the end of each year with one-third vesting each year dependent on achieving the leverage ratio target for such year. We determine the grant date fair value of performance stock unit awards by multiplying the number of performance stock unit awards by the closing trading price of our common stock on the grant date. Share-Based Compensation Expense Assoc iated with Performance Stock Units Share-based compensation expense associated with performance stock units for the year ended December 31, 2024 was $4.4 million, all of which is included in General, administrative and marketing in our consolidated statement of operations. No share-based compensation expense associated with performance stock units was recognized during the years ended December 31, 2023 and 2022. As of December 31, 2024, unrecognized share-based compensation expense related to performance stock units was approximately $9.0 million, which is expected to be recognized over a weighted average remaining period of 2.1 years . Other Share-Based Payment Awards 2024 Short-Term Incentive Program During the year ended December 31, 2024, the Company adopted a short-term incentive compensation program for team members who are not executive officers, pursuant to which fully-vested shares of the Company’s common stock would be issued at or around the time of determining the Company’s performance under such program in early 2025 if the Company’s performance exceeded the tranche one performance metric. We account for the potential issuance of these shares of common stock as share-based payment awards granted under this program. Share-based compensation expense associated with these awards for the year ended December 31, 2024 was $14.6 million, of which $0.1 million, $13.0 million, and $1.5 million is included in Center operations, General, administrative and marketing and Other operating expense (income), respectively, in our consolidated statement of operations. Because the incentive compensation associated with these awards represents a fixed dollar amount that, if payable, will be settled in a variable number of shares of the Company’s common stock, we are currently accounting for these awards as liability-classified awards. Accordingly, the offset to the $14.6 million of share-based compensation expense we have recognized in connection with these awards during the year ended December 31, 2024 is included in Accrued expenses and other current liabilities on our consolidated balance sheet. 2023 Short-Term Incentive Program During the year ended December 31, 2023, the Company adopted a short-term incentive compensation program pursuant to which fully-vested shares of the Company’s common stock would be issued at or around the time of determining the Company’s performance under such program in early 2024 if the Company’s performance exceeded the target performance metric for executives and if the Company’s performance exceeded the threshold performance metric for non-executives. We accounted for the potential issuance of these shares of common stock as share-based payment awards granted under this program. Share-based compensation expense associated with these awards for the year ended December 31, 2024 was $(0.2) million, of which $0.1 million and $(0.3) million is included in General, administrative and marketing and Other operating expense (income), respectively, in our consolidated statement of operations. Share-based compensation expense associated with these awards for the year ended December 31, 2023 was $19.0 million, of which $17.1 million and $1.9 million is included in General, administrative and marketing and Other operating expense (income), respectively, in our consolidated statement of operations. Because the incentive compensation associated with these awards represents a fixed dollar amount that, if payable, will be settled in a variable number of shares of the Company’s common stock, we accounted for these awards as liability-classified awards. Accordingly, the offset to the $19.0 million of share-based compensation expense we recognized in connection with these awards during the year ended December 31, 2023 is included in Accrued expenses and other current liabilities on our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Income (Loss) Per Share</t>
        </is>
      </c>
      <c r="B4" s="4" t="inlineStr">
        <is>
          <t>Income (Loss) Per Share For the year ended December 31, 2024, o ur potentially dilutive securities included stock options, restricted stock units, performance stock units, shares to be issued under our ESPP and contingently issuable shares related to our short-term incentive compensation program. For the year ended December 31, 2023, o ur potentially dilutive securities included stock options, restricted stock units, shares to be issued under our ESPP and contingently issuable shares related to our short-term incentive compensation program. For the year ended December 31, 2022, o ur potentially dilutive securities included stock options, restricted stock units and shares to be issued under our ESPP. Due to the net loss that we recognized during the year ended December 31, 2022, the potentially dilutive shares of common stock associated with these equity-based securities were determined to be antidilutive and, therefore, are excluded from the computation of diluted loss per share for the year ended December 31, 2022. The following table sets forth the calculation of basic and diluted income (loss) per share for the years ended December 31, 2024, 2023 and 2022: Year Ended December 31, 2024 2023 2022 Net income (loss) $ 156,240 $ 76,063 $ (1,793) Weighted-average common shares outstanding – basic 201,640 195,671 193,570 Dilutive effect of stock-based compensation awards 9,524 8,334 — Weighted-average common shares outstanding – diluted 211,164 204,005 193,570 Income (loss) per common share – basic $ 0.77 $ 0.39 $ (0.01) Income (loss) per common share – diluted $ 0.74 $ 0.37 $ (0.01) The following is a summary of potential shares of common stock that were excluded from the computation of diluted income (loss) per share for the years ended December 31, 2024, 2023 and 2022 : Year Ended December 31, 2024 2023 2022 Stock options 1,428 6,476 24,926 Restricted stock units — 193 2,486 ESPP shares 84 — 137 Potential common shares excluded from diluted income (loss) per share 1,512 6,669 27,549 For more information regarding stock options, restricted stock units and ESPP shares, see Note 10, Stockholders’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We ha ve entered into various unconditional purchase obligations that primarily include software licenses and support, and marketing services. As of December 31, 2024, these purchase obligations totaled approximately $15.4 million, the majority of which are expected to be settled within the next year. These unconditional purchase obligations are in addition to the current and long-term liabilities recorded on our December 31, 2024 consolidated balance sheet and exclude agreements that are cancellable at any time without penalty. Legal Matters Life Time, Inc. et al. v. Zurich American Insurance Company On August 19, 2020, Life Time, Inc., several of its subsidiaries, and a joint venture entity, Bloomingdale Life Time Fitness LLC (collectively, the “Life Time Parties”) filed a complaint against Zurich American Insurance Company (“Zurich”) in the Fourth Judicial District of the State of Minnesota, County of Hennepin (Case No. 27-CV-20-10599) (the “Action”) seeking declaratory relief and damages with respect to Zurich’s failure under a property/business interruption insurance policy to provide certain coverage to the Life Time Parties related to the closure or suspension by governmental authorities of their business activities due to the spread or threat of the spread of COVID-19. On March 15, 2021, certain of the Life Time Parties filed a First Amended Complaint in the Action adding claims against Zurich under a Builders’ Risk policy related to the suspension of multiple construction projects. The Court granted Zurich’s dispositive motions on July 25, 2024, dismissing the Life Time Parties’ claims with prejudice, and entered judgment on July 26, 2024. The Life Time Parties have appealed from that judgment to the Minnesota Court of Appeals. The Action is subject to many uncertainties, and the outcome of the matter is not predictable with any assurance. Other We are also engaged in other proceedings incidental to the normal course of business. Due to their nature, such legal proceedings involve inherent uncertainties, including but not limited to court rulings, negotiations between affected parties and governmental intervention. We establish reserves for matters that are probable and estimable in amounts we believe are adequate to cover reasonable adverse judgments. Based upon the information available to us and discussions with legal counsel, it is our opinion that the outcome of the various legal actions and claims that are incidental to our business will not have a material adverse impact on our consolidated financial position, results of operations or cash flows. Such matters are subject to many uncertainties, and the outcomes of individual matters are not predictable with assurance. 401(k) Savings and Investment Plan We offer a 401(k) savings and investment plan (the “401(k) Plan”) to substantially all full-time employees who are at least 21 years of age. The cost associated with the Company’s discretionary contributions to the 401(k) Plan during the years ended December 31, 2024, 2023 and 2022 was not material. Letters of Credit and Posted Bonds As of December 31, 2024 and 2023, we had $31.2 million and $32.9 million, respectively, in irrevocable standby letters of credit outstanding, which were issued primarily to municipalities, for sites under construction, as well as certain insurance carriers to guarantee payments of deductibles for various insurance programs, such as workers’ compensation and commercial liability insurance. Such letters of credit are secured by the collateral under our senior secured credit facility. As of both December 31, 2024 and 2023, no amounts had been drawn on any of these irrevocable standby letters of credit. As of December 31, 2024 and 2023, we had posted bonds totaling $34.0 million and $35.3 million, respectively, related to construction activities and operational licens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Related Party Leases We entered into and consummated a sale-leaseback transaction involving one property with a related party during the year ended December 31, 2024 . We did not enter into any new related party leases, including related party sale-leaseback arrangements, during the years ended December 31, 2023 or 2022 . Sale-Leaseback Transactions During the year ended December 31, 2024, we entered into and consummated a sale-leaseback transaction involving one property with a third party in which our CEO and a member of our board of directors own a minority interest. Under this transaction, we sold one property for gross proceeds of $40.0 million, which was reduced by transaction costs of $0.3 million, for net cash proceeds of $39.7 million. The estimated fair value of the property sold was $40.3 million. During the year ended December 31, 2024, we recognized a loss of $17.2 million on this sale-leaseback transaction, which is included in Other operating income (expense) in our consolidated statement of operations. The right-of-use asset and lease liability recognized in connection with this sale-leaseback transaction was $25.1 million and $24.9 million, respectively. During the year ended December 31, 2024, we paid rent associated with this lease of $0.8 million and rent expense associated with this lease was $1.2 million. During the year ended December 31, 2020, we consummated a sale-leaseback transaction involving one property with a subsidiary of a limited liability company jointly owned by our CEO, a former executive of the Company, and another member of our board of directors, among other investors (“LTRE”). During the years ended December 31, 2024, 2023 and 2022, we paid rent associated with this lease of $2.6 million, $2.6 million and $2.6 million, respectively, and rent expense associated with this lease was $3.0 million, $3.0 million and $3.0 million, respectively. During the year ended December 31, 2019, we entered into a sale-leaseback transaction involving one property with a limited liability company jointly owned by our CEO and another member of our board of directors. During the years ended December 31, 2024, 2023 and 2022, we paid rent associated with this lease of $2.3 million, $2.3 million and $2.3 million, respectively, and rent expense associated with this lease was $2.6 million, $2.6 million and $2.6 million, respectively. During the year ended December 31, 2018, we entered into a sale-leaseback transaction involving one property with a limited liability company in which our CEO owns a 33% interest. During the years ended December 31, 2024, 2023 and 2022, we paid rent associated with this lease of $1.3 million, $1.3 million and $1.2 million, respectively, and rent expense associated with this lease was $1.4 million, $1.4 million and $1.4 million, respectively. During the year ended December 31, 2017, we entered into sale-leaseback transactions involving two properties with a limited liability company that is a related party to one of our existing stockholders. During the years ended December 31, 2024, 2023 and 2022, we paid rent associated with these leases of $6.6 million, $6.6 million and $6.1 million, respectively, and rent expense associated with these leases was $7.4 million, $7.4 million and $7.4 million, respectively. Other Property Leases In September 2015, our CEO, through two limited liability companies in which he had a 100% interest, acquired the Woodbury, Minnesota facility that we have occupied and operated as a tenant since 1995. The terms of the existing lease were unchanged upon the change in ownership. On September 29, 2020, our CEO contributed his ownership of our center in Woodbury, Minnesota to LTRE. Following this contribution, we terminated our existing lease with the entities owned by our CEO and entered into a new lease for the Woodbury center with subsidiaries of LTRE. We are currently accounting for the new Woodbury lease as an operating lease. During the years ended December 31, 2024, 2023 and 2022, rent payments associated with the new Woodbury lease were $1.2 million, $1.2 million and $1.2 million, respectively, and rent expense associated with the new Woodbury lease was $1.3 million, $1.3 million and $1.3 million, respectively. In October 2003, we leased a center located within a shopping center that is owned by a general partnership in which our CEO has a 100% interest. During 2023, we amended this lease to reflect the expanded square footage that the Company is using at this location and make a corresponding adjustment to the rental payments. During the years ended December 31, 2024 , 2023 and 2022, we paid rent associated with this lease of $1.0 million, $0.9 million and $0.9 million, respectively, and rent expense associated with this lease was $1.0 million, $0.9 million and $0.9 million, respectively. Other Life Time, Inc. and an entity owned by our former President and Chief Financial Officer, Mr. Thomas Bergmann, jointly owned an aircraft. In connection with his retirement from the Company effective December 30, 2022, Life Time, Inc. acquired Mr. Bergmann’s 50% interest in this aircraft in October 2022 for approximately $1.8 million. During this joint ownership, Life Time, Inc. and Mr. Bergmann’s entity had entered into certain co-ownership, maintenance and personnel agreements under which the entity owned by Mr. Bergmann contributed approximately $0.1 million per year to an operations fund for the fixed costs for the aircraft. Life Time, Inc. and the entity owned by Mr. Bergmann paid for the costs associated with their respective trips during the time of joint ownership. The daughter of our CEO currently serves as a vice president of real estate development for Life Time, Inc. During the years ended December 31, 2024, 2023 and 2022, we paid total compensation of approximately $0.4 million, $0.2 million and $0.2 million, respectively, for her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ecutive Nonqualified Plan</t>
        </is>
      </c>
      <c r="B1" s="2" t="inlineStr">
        <is>
          <t>12 Months Ended</t>
        </is>
      </c>
    </row>
    <row r="2">
      <c r="B2" s="2" t="inlineStr">
        <is>
          <t>Dec. 31, 2024</t>
        </is>
      </c>
    </row>
    <row r="3">
      <c r="A3" s="3" t="inlineStr">
        <is>
          <t>Retirement Benefits [Abstract]</t>
        </is>
      </c>
      <c r="B3" s="4" t="inlineStr">
        <is>
          <t xml:space="preserve"> </t>
        </is>
      </c>
    </row>
    <row r="4">
      <c r="A4" s="4" t="inlineStr">
        <is>
          <t>Executive Nonqualified Plan</t>
        </is>
      </c>
      <c r="B4" s="4" t="inlineStr">
        <is>
          <t>Executive Nonqualified Plan During 2006, we implemented the Executive Nonqualified Excess Plan of Life Time Fitness, a non-qualified deferred compensation plan. This plan was established for the benefit of our highly compensated employees, which our plan defines as our employees whose projected compensation for the upcoming plan year would meet or exceed the IRS limit for determining highly compensated employees. This unfunded, non-qualified deferred compensation plan allows participants the ability to defer and grow income for retirement and significant expenses in addition to contributions made to our 401(k) Plan. All highly compensated employees eligible to participate in the Executive Nonqualified Excess Plan of Life Time Fitness, including but not limited to our executives, may elect to defer up to 50% of their annual base salary and/or annual bonus earnings to be paid in any coming year. The investment choices available to participants under the non-qualified deferred compensation plan are of the same type and risk categories as those offered under our 401(k) Plan and may be modified or changed by the participant or us at any time. Distributions can be paid out as in-service payments or at retirement. Retirement benefits can be paid out as a lump sum or in annual installments over a term of up to 10 years. We did not make a matching contribution to this plan during the years ended December 31, 2024, 2023 and 2022. Any contributions to this plan vest to each participant according to their years of service with us. At December 31, 2024 and 2023, $13.6 million and $12.4 million, respectively, had been deferred and is being held on behalf of the employees. These amounts are included in Other liabilities on our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We have evaluated all subsequent events through the date of the consolidated financial statements were issued and determined that there have been no other events or transactions which would have a material effect on the consolidated financial statements and therefore would require recognition or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Registrant (Parent Company Only)</t>
        </is>
      </c>
      <c r="B4" s="4" t="inlineStr">
        <is>
          <t xml:space="preserve">Condensed Financial Information of Registrant (Parent Company Only) Life Time Group Holdings, Inc. is a holding company with no material operations of its own that conducts substantially all of its activities through its subsidiaries. Life Time Group Holdings, Inc. has no cash and, as a result, all expenditures and obligations of the Company are allocated to and paid by its subsidiaries. Life Time, Inc. is the borrower under our senior secured credit facility and the indenture governing our 6.000% Senior Secured Notes, the terms and conditions of which limit Life Time, Inc.’s ability to declare dividends or make any payment on equity to, directly or indirectly, fund a dividend or other distribution to Life Time Group Holdings, Inc. in connection with those borrowings. Dividends, redemptions and other payments on equity (restricted payments) are limited to those permitted under the senior secured credit facility and the indenture governing our 6.000% Senior Secured Notes. Due to the aforementioned restrictions, substantially all of the net assets of our subsidiaries are restricted. For information regarding our senior secured credit facility and 6.000% Senior Secured Notes, see Note 8, Debt. The following condensed financial statements have been presented on a “parent-only” basis. Under a parent-only presentation, our investment in our subsidiaries is presented under the equity method of accounting. During the year ended December 31, 2024, we recognized share-based compensation expense related to stock options, restricted stock units, performance stock units, our ESPP and liability-classified awards related to our 2024 short-term incentive compensation plan of $51.0 million, of which $3.4 million, $45.4 million and $2.2 million is included in Center operations, General, administrative and marketing and Other operating, respectively, in our parent-only condensed statement of operations. During the year ended December 31, 2023, we recognized share-based compensation expense related to stock options, restricted stock units, our ESPP and liability-classified awards related to our 2023 short-term incentive compensation plan of $50.1 million, of which $2.6 million, $44.8 million and $2.7 million is included in Center operations, General, administrative and marketing and Other operating, respectively, in our parent-only condensed statement of operations. During the year ended December 31, 2022, we recognized share-based compensation expense related to stock options, restricted stock, restricted stock units and our ESPP of $37.3 million, of which $2.8 million, $33.5 million and $0.9 million is included in Center operations, General, administrative and marketing and Other operating, respectively, in our parent-only condensed statement of operations. The cash flow activities associated with the proceeds we received from the issuance of our common stock, stock options exercised and issuance of common stock in connection with the ESPP during the years ended December 31, 2024, 2023 and 2022 were non-cash transactions for Life Time Group Holdings, Inc., as the cash inflows and outflows associated with those transactions occurred at our subsidiary, Life Time, Inc. and were accounted for as our equity contributions to Life Time, Inc. For more information regarding these transactions, see Note 10, Stockholders’ Equity. LIFE TIME GROUP HOLDINGS, INC. (PARENT COMPANY ONLY) CONDENSED BALANCE SHEETS (In thousands, except per share data) December 31, 2024 2023 ASSETS Current assets $ — $ — Noncurrent assets: Investment in subsidiaries 2,610,350 2,254,112 Total noncurrent assets 2,610,350 2,254,112 Total assets $ 2,610,350 $ 2,254,112 LIABILITIES AND STOCKHOLDERS’ EQUITY Current liabilities $ — $ — Noncurrent liabilities — — Total liabilities — — Stockholders’ equity: Common stock, $0.01 par value per share, 500,000 shares authorized, 207,495 and 196,671 shares issued and outstanding, respectively 2,075 1,967 Additional paid-in capital 3,041,645 2,835,883 Accumulated deficit (433,370) (583,738) Total stockholders’ equity 2,610,350 2,254,112 Total liabilities and stockholders’ equity $ 2,610,350 $ 2,254,112 LIFE TIME GROUP HOLDINGS, INC. (PARENT COMPANY ONLY) CONDENSED STATEMENTS OF OPERATIONS (In thousands) Year Ended December 31, 2024 2023 2022 Total Revenue $ — $ — $ — Operating expenses: Center operations 3,452 2,660 2,842 General, administrative and marketing 45,411 44,776 33,535 Other operating expense 2,171 2,708 914 Total operating expenses 51,034 50,144 37,291 Loss before income taxes (51,034) (50,144) (37,291) Benefit from income taxes (12,605) (12,335) (9,136) Net loss before equity in net income of subsidiaries (38,429) (37,809) (28,155) Equity in net income of subsidiaries 194,669 113,872 26,362 Net income (loss) $ 156,240 $ 76,063 $ (1,793) LIFE TIME GROUP HOLDINGS, INC. (PARENT COMPANY ONLY) CONSOLIDATED STATEMENTS OF CASH FLOWS (In thousands) Year Ended December 31, 2024 2023 2022 Cash flows from operating activities: Net income (loss) $ 156,240 $ 76,063 $ (1,793) Adjustments to reconcile net income (loss) to net cash provided by operating activities: Share-based compensation 51,034 50,144 37,291 Equity in net income of subsidiaries (194,669) (113,872) (26,362) Benefit from income taxes (12,605) (12,335) (9,136) Net cash provided by operating activities — — — Cash flows from investing activities — — — Cash flows from financing activities — — — Effect of exchange rate on cash and cash equivalents — — — Increase in cash and cash equivalents — — — Cash and cash equivalents – beginning of period — — — Cash and cash equivalents – end of period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56240</v>
      </c>
      <c r="C4" s="5" t="n">
        <v>76063</v>
      </c>
      <c r="D4" s="5" t="n">
        <v>-179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5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Eric Bus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2, 2024, Eric Buss, the Company’s Executive Vice President and Chief Administrative Officer, adopted a Rule 10b5-1 trading plan (the “Trading Plan”) that is intended to satisfy the affirmative defense conditions of Rule 10b5-1(c). The Trading Plan provides for the exercise of vested stock options to acquire up to a maximum of 750,000 shares and the associated sale of such shares. The Trading Plan will terminate on December 12, 2025 unless sooner terminated pursuant to its terms.</t>
        </is>
      </c>
    </row>
    <row r="10">
      <c r="A10" s="4" t="inlineStr">
        <is>
          <t>Name</t>
        </is>
      </c>
      <c r="B10" s="4" t="inlineStr">
        <is>
          <t>Eric Buss</t>
        </is>
      </c>
      <c r="C10" s="4" t="inlineStr">
        <is>
          <t xml:space="preserve"> </t>
        </is>
      </c>
    </row>
    <row r="11">
      <c r="A11" s="4" t="inlineStr">
        <is>
          <t>Title</t>
        </is>
      </c>
      <c r="B11" s="4" t="inlineStr">
        <is>
          <t>Executive Vice President and Chief Administra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2, 2024</t>
        </is>
      </c>
      <c r="C13" s="4" t="inlineStr">
        <is>
          <t xml:space="preserve"> </t>
        </is>
      </c>
    </row>
    <row r="14">
      <c r="A14" s="4" t="inlineStr">
        <is>
          <t>Expiration Date</t>
        </is>
      </c>
      <c r="B14" s="4" t="inlineStr">
        <is>
          <t>December 12, 2025</t>
        </is>
      </c>
      <c r="C14" s="4" t="inlineStr">
        <is>
          <t xml:space="preserve"> </t>
        </is>
      </c>
    </row>
    <row r="15">
      <c r="A15" s="4" t="inlineStr">
        <is>
          <t>Arrangement Duration</t>
        </is>
      </c>
      <c r="B15" s="4" t="inlineStr">
        <is>
          <t>365 days</t>
        </is>
      </c>
      <c r="C15" s="4" t="inlineStr">
        <is>
          <t xml:space="preserve"> </t>
        </is>
      </c>
    </row>
    <row r="16">
      <c r="A16" s="4" t="inlineStr">
        <is>
          <t>Aggregate Available</t>
        </is>
      </c>
      <c r="B16" s="6" t="n">
        <v>750000</v>
      </c>
      <c r="C16" s="6" t="n">
        <v>7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take a risk-based approach with our cybersecurity program that has been designed in accordance with the National Institute of Standards and Technology (“NIST”) cybersecurity framework. Our program focuses on a variety of potential material risks including operational (including unauthorized access), financial, reputational and compliance-related. We analyze these risks based on numerous factors and also weigh their likelihood and potential impact. This analysis is led by our Chief Digital Officer and Chief Information Security Officer as detailed below under “—Governance.” Additionally, we have identified cybersecurity as a credible technology-related risk under our enterprise risk management (“ERM”) program. Our Chief Digital Officer is the owner of our technology risks and is therefore charged with executing controls to monitor and mitigate cybersecurity risks through people, processes and technology. Our ERM Committee is comprised of Company leaders who meet to consider, among other matters, the effectiveness of the risk monitoring and mitigating and the expected frequency, severity and trend of our credible risks including cybersecurity. We seek to continuously improve our program within the NIST framework based on our risk assessment as well as our business needs and industry trends. We also apply administrative, operational and technical security controls to handle and process our data and the data of our members, guests and employees in a responsible and secure manner, including through various internal policies and standards governing information security. We leverage the expertise and advice of third parties to conduct audits, assessments, tabletop exercises, penetration testing and other reviews to assist us in identifying and implementing improvements to our cybersecurity program and aligning it with the NIST framework and our overall ERM program. Our cybersecurity program includes ongoing vulnerability and risk management processes along with a managed security service provider that utilizes a detection and response solution to provide us with 24/7/365 monitoring and alerting. We have developed an incident response plan that is designed in accordance with the NIST framework to facilitate (1) identification and containment of any cybersecurity incidents; (2) remediation of identified vulnerabilities; (3) mitigation of disruption to critical information systems; and (4) assessment of what occurred, notification of affected individuals as necessary and mitigation of consequences that may arise from any unauthorized access. This plan also identifies and describes the roles and responsibilities of our incident response team, including investigation and escalation as appropriate up to and including our Audit Committee or Board of Directors. Our cybersecurity program also addresses risks associated with third-party service providers who may access or integrate with our systems and data. Our processes include having such third parties complete a cybersecurity questionnaire, agree to appropriate contractual obligations and provide annual evidence of their compliance where applicable. While we experience cybersecurity threats during the normal course of business, no risks from cybersecurity threats, including as a result of any previous cybersecurity incidents, have materially affected us and we do not believe are reasonably likely to materially affect us, including with respect to our business strategy, results of operations and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ncludes ongoing vulnerability and risk management processes along with a managed security service provider that utilizes a detection and response solution to provide us with 24/7/365 monitoring and alerting. We have developed an incident response plan that is designed in accordance with the NIST framework to facilitate (1) identification and containment of any cybersecurity incidents; (2) remediation of identified vulnerabilities; (3) mitigation of disruption to critical information systems; and (4) assessment of what occurred, notification of affected individuals as necessary and mitigation of consequences that may arise from any unauthorized access. This plan also identifies and describes the roles and responsibilities of our incident response team, including investigation and escalation as appropriate up to and including our Audit Committee or Board of Direct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risk management of our business and accomplishes this oversight primarily through the Audit Committee. Our Audit Committee discusses the Company’s policies with respect to risk assessment and risk management, including guidelines and policies to govern the process by which the Company’s exposure to risk is handled. As part of this process, our Audit Committee oversees our ERM program including risks related to privacy, data and information security, including cybersecurity. Management presents to the Audit Committee at least annually on our cybersecurity program and risks related thereto, and then the Audit Committee reports on that presentation to our Board of Directors. The presentations may address (1) the current cybersecurity landscape and emerging threats; (2) the status of ongoing cybersecurity initiatives and strategies; (3) incident reports and learnings from any cybersecurity incidents; and/or (4) compliance with regulatory requirements and industry standards. In addition, our executive team may report specific cybersecurity incidents to the Audit Committee or Board of Directors outside of a regularly scheduled meeting based on the impact of the incident. Our internal escalation process is set forth in our incident response plan. Our Executive Vice President and Chief Digital Officer is our executive team member responsible for our cybersecurity program and our Chief Information Security Officer (“CISO”) leads the program. Together they provide updates to the ERM Committee and present to our Audit Committee at least annually. In addition, we have established an incident response team comprised of a cross-functional group of team members who manage our response to any cybersecurity incident pursuant to our incident response plan. Our CISO has an undergraduate degree in Management Information Systems, decades of cybersecurity and technology experience and broad industry-wide experience, including in hospitality, retail, medical, energy and government. Members of our cybersecurity team have over 100 years of combined cybersecurity experience and hold professional certifications from security organization such as ISC2 and SANS Institute that include Certified Information Systems Security Professional (CISSP), GIAC Web Application Penetration Tester (GWAPT), GIAC Penetration Tester (GPEN), GIAC Certified Intrusion Analyst (GCIA) and GIAC Certified Forensic Analyst (GCFA). Our cybersecurity team also stays informed on the latest developments in cybersecurity, including trends, risks, threat vectors and attack mechanisms, through security and compliance-related seminars, conferences, continuing education training, news feeds and forums and our CISO sits on various CISO committees and roundtables. Our CISO’s knowledge and experience, coupled with the expertise and advice we receive from third parties, are instrumental in assessing and managing our cybersecurity program, including our strategy, security engineering, security operations, cybersecurity awareness and training, information technology governance and compliance, and cyber threat identification, assessment, management, mitigation and response.</t>
        </is>
      </c>
    </row>
    <row r="11">
      <c r="A11" s="4" t="inlineStr">
        <is>
          <t>Cybersecurity Risk Board Committee or Subcommittee Responsible for Oversight [Text Block]</t>
        </is>
      </c>
      <c r="B11" s="4" t="inlineStr">
        <is>
          <t>Our Board of Directors oversees risk management of our business and accomplishes this oversight primarily through the Audit Committee.</t>
        </is>
      </c>
    </row>
    <row r="12">
      <c r="A12" s="4" t="inlineStr">
        <is>
          <t>Cybersecurity Risk Process for Informing Board Committee or Subcommittee Responsible for Oversight [Text Block]</t>
        </is>
      </c>
      <c r="B12" s="4" t="inlineStr">
        <is>
          <t>Our Board of Directors oversees risk management of our business and accomplishes this oversight primarily through the Audit Committee.</t>
        </is>
      </c>
    </row>
    <row r="13">
      <c r="A13" s="4" t="inlineStr">
        <is>
          <t>Cybersecurity Risk Role of Management [Text Block]</t>
        </is>
      </c>
      <c r="B13" s="4" t="inlineStr">
        <is>
          <t>Our Audit Committee discusses the Company’s policies with respect to risk assessment and risk management, including guidelines and policies to govern the process by which the Company’s exposure to risk is handled. As part of this process, our Audit Committee oversees our ERM program including risks related to privacy, data and information security, including cybersecurity. Management presents to the Audit Committee at least annually on our cybersecurity program and risks related thereto, and then the Audit Committee reports on that presentation to our Board of Directors. The presentations may address (1) the current cybersecurity landscape and emerging threats; (2) the status of ongoing cybersecurity initiatives and strategies; (3) incident reports and learnings from any cybersecurity incidents; and/or (4) compliance with regulatory requirements and industry standards. In addition, our executive team may report specific cybersecurity incidents to the Audit Committee or Board of Directors outside of a regularly scheduled meeting based on the impact of the incident. Our internal escalation process is set forth in our incident response plan. Our Executive Vice President and Chief Digital Officer is our executive team member responsible for our cybersecurity program and our Chief Information Security Officer (“CISO”) leads the program. Together they provide updates to the ERM Committee and present to our Audit Committee at least annually. In addition, we have established an incident response team comprised of a cross-functional group of team members who manage our response to any cybersecurity incident pursuant to our incident response plan. Our CISO has an undergraduate degree in Management Information Systems, decades of cybersecurity and technology experience and broad industry-wide experience, including in hospitality, retail, medical, energy and government. Members of our cybersecurity team have over 100 years of combined cybersecurity experience and hold professional certifications from security organization such as ISC2 and SANS Institute that include Certified Information Systems Security Professional (CISSP), GIAC Web Application Penetration Tester (GWAPT), GIAC Penetration Tester (GPEN), GIAC Certified Intrusion Analyst (GCIA) and GIAC Certified Forensic Analyst (GCFA). Our cybersecurity team also stays informed on the latest developments in cybersecurity, including trends, risks, threat vectors and attack mechanisms, through security and compliance-related seminars, conferences, continuing education training, news feeds and forums and our CISO sits on various CISO committees and roundtables. Our CISO’s knowledge and experience, coupled with the expertise and advice we receive from third parties, are instrumental in assessing and managing our cybersecurity program, including our strategy, security engineering, security operations, cybersecurity awareness and training, information technology governance and compliance, and cyber threat identification, assessment, management, mitigation and respons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oversees risk management of our business and accomplishes this oversight primarily through the Audit Committee. Our Audit Committee discusses the Company’s policies with respect to risk assessment and risk management, including guidelines and policies to govern the process by which the Company’s exposure to risk is handled. As part of this process, our Audit Committee oversees our ERM program including risks related to privacy, data and information security, including cybersecurity. Management presents to the Audit Committee at least annually on our cybersecurity program and risks related thereto, and then the Audit Committee reports on that presentation to our Board of Directors. The presentations may address (1) the current cybersecurity landscape and emerging threats; (2) the status of ongoing cybersecurity initiatives and strategies; (3) incident reports and learnings from any cybersecurity incidents; and/or (4) compliance with regulatory requirements and industry standards. In addition, our executive team may report specific cybersecurity incidents to the Audit Committee or Board of Directors outside of a regularly scheduled meeting based on the impact of the incident. Our internal escalation process is set forth in our incident response plan. Our Executive Vice President and Chief Digital Officer is our executive team member responsible for our cybersecurity program and our Chief Information Security Officer (“CISO”) leads the program. Together they provide updates to the ERM Committee and present to our Audit Committee at least annually. In addition, we have established an incident response team comprised of a cross-functional group of team members who manage our response to any cybersecurity incident pursuant to our incident response plan. Our CISO has an undergraduate degree in Management Information Systems, decades of cybersecurity and technology experience and broad industry-wide experience, including in hospitality, retail, medical, energy and government. Members of our cybersecurity team have over 100 years of combined cybersecurity experience and hold professional certifications from security organization such as ISC2 and SANS Institute that include Certified Information Systems Security Professional (CISSP), GIAC Web Application Penetration Tester (GWAPT), GIAC Penetration Tester (GPEN), GIAC Certified Intrusion Analyst (GCIA) and GIAC Certified Forensic Analyst (GCFA). Our cybersecurity team also stays informed on the latest developments in cybersecurity, including trends, risks, threat vectors and attack mechanisms, through security and compliance-related seminars, conferences, continuing education training, news feeds and forums and our CISO sits on various CISO committees and roundtables. Our CISO’s knowledge and experience, coupled with the expertise and advice we receive from third parties, are instrumental in assessing and managing our cybersecurity program, including our strategy, security engineering, security operations, cybersecurity awareness and training, information technology governance and compliance, and cyber threat identification, assessment, management, mitigation and response.</t>
        </is>
      </c>
    </row>
    <row r="16">
      <c r="A16" s="4" t="inlineStr">
        <is>
          <t>Cybersecurity Risk Management Expertise of Management Responsible [Text Block]</t>
        </is>
      </c>
      <c r="B16" s="4" t="inlineStr">
        <is>
          <t>Our CISO has an undergraduate degree in Management Information Systems, decades of cybersecurity and technology experience and broad industry-wide experience, including in hospitality, retail, medical, energy and government. Members of our cybersecurity team have over 100 years of combined cybersecurity experience and hold professional certifications from security organization such as ISC2 and SANS Institute that include Certified Information Systems Security Professional (CISSP), GIAC Web Application Penetration Tester (GWAPT), GIAC Penetration Tester (GPEN), GIAC Certified Intrusion Analyst (GCIA) and GIAC Certified Forensic Analyst (GCFA).</t>
        </is>
      </c>
    </row>
    <row r="17">
      <c r="A17" s="4" t="inlineStr">
        <is>
          <t>Cybersecurity Risk Process for Informing Management or Committees Responsible [Text Block]</t>
        </is>
      </c>
      <c r="B17" s="4" t="inlineStr">
        <is>
          <t>Our Executive Vice President and Chief Digital Officer is our executive team member responsible for our cybersecurity program and our Chief Information Security Officer (“CISO”) leads the program. Together they provide updates to the ERM Committee and present to our Audit Committee at least annually. In addition, we have established an incident response team comprised of a cross-functional group of team members who manage our response to any cybersecurity incident pursuant to our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879</v>
      </c>
      <c r="C3" s="5" t="n">
        <v>11161</v>
      </c>
    </row>
    <row r="4">
      <c r="A4" s="4" t="inlineStr">
        <is>
          <t>Restricted cash and cash equivalents</t>
        </is>
      </c>
      <c r="B4" s="6" t="n">
        <v>16999</v>
      </c>
      <c r="C4" s="6" t="n">
        <v>18805</v>
      </c>
    </row>
    <row r="5">
      <c r="A5" s="4" t="inlineStr">
        <is>
          <t>Accounts receivable, net</t>
        </is>
      </c>
      <c r="B5" s="6" t="n">
        <v>25087</v>
      </c>
      <c r="C5" s="6" t="n">
        <v>23903</v>
      </c>
    </row>
    <row r="6">
      <c r="A6" s="4" t="inlineStr">
        <is>
          <t>Center operating supplies and inventories</t>
        </is>
      </c>
      <c r="B6" s="6" t="n">
        <v>60266</v>
      </c>
      <c r="C6" s="6" t="n">
        <v>52803</v>
      </c>
    </row>
    <row r="7">
      <c r="A7" s="4" t="inlineStr">
        <is>
          <t>Prepaid expenses and other current assets</t>
        </is>
      </c>
      <c r="B7" s="6" t="n">
        <v>52826</v>
      </c>
      <c r="C7" s="6" t="n">
        <v>57751</v>
      </c>
    </row>
    <row r="8">
      <c r="A8" s="4" t="inlineStr">
        <is>
          <t>Income tax receivable</t>
        </is>
      </c>
      <c r="B8" s="6" t="n">
        <v>4918</v>
      </c>
      <c r="C8" s="6" t="n">
        <v>10101</v>
      </c>
    </row>
    <row r="9">
      <c r="A9" s="4" t="inlineStr">
        <is>
          <t>Total current assets</t>
        </is>
      </c>
      <c r="B9" s="6" t="n">
        <v>170975</v>
      </c>
      <c r="C9" s="6" t="n">
        <v>174524</v>
      </c>
    </row>
    <row r="10">
      <c r="A10" s="4" t="inlineStr">
        <is>
          <t>Property and equipment, net</t>
        </is>
      </c>
      <c r="B10" s="6" t="n">
        <v>3193671</v>
      </c>
      <c r="C10" s="6" t="n">
        <v>3171616</v>
      </c>
    </row>
    <row r="11">
      <c r="A11" s="4" t="inlineStr">
        <is>
          <t>Goodwill</t>
        </is>
      </c>
      <c r="B11" s="6" t="n">
        <v>1235359</v>
      </c>
      <c r="C11" s="6" t="n">
        <v>1235359</v>
      </c>
    </row>
    <row r="12">
      <c r="A12" s="4" t="inlineStr">
        <is>
          <t>Operating lease right-of-use assets</t>
        </is>
      </c>
      <c r="B12" s="6" t="n">
        <v>2313311</v>
      </c>
      <c r="C12" s="6" t="n">
        <v>2202601</v>
      </c>
    </row>
    <row r="13">
      <c r="A13" s="4" t="inlineStr">
        <is>
          <t>Intangible assets, net</t>
        </is>
      </c>
      <c r="B13" s="6" t="n">
        <v>171643</v>
      </c>
      <c r="C13" s="6" t="n">
        <v>172127</v>
      </c>
    </row>
    <row r="14">
      <c r="A14" s="4" t="inlineStr">
        <is>
          <t>Other assets</t>
        </is>
      </c>
      <c r="B14" s="6" t="n">
        <v>67578</v>
      </c>
      <c r="C14" s="6" t="n">
        <v>75914</v>
      </c>
    </row>
    <row r="15">
      <c r="A15" s="4" t="inlineStr">
        <is>
          <t>Total assets</t>
        </is>
      </c>
      <c r="B15" s="6" t="n">
        <v>7152537</v>
      </c>
      <c r="C15" s="6" t="n">
        <v>7032141</v>
      </c>
    </row>
    <row r="16">
      <c r="A16" s="3" t="inlineStr">
        <is>
          <t>Current liabilities:</t>
        </is>
      </c>
      <c r="B16" s="4" t="inlineStr">
        <is>
          <t xml:space="preserve"> </t>
        </is>
      </c>
      <c r="C16" s="4" t="inlineStr">
        <is>
          <t xml:space="preserve"> </t>
        </is>
      </c>
    </row>
    <row r="17">
      <c r="A17" s="4" t="inlineStr">
        <is>
          <t>Accounts payable</t>
        </is>
      </c>
      <c r="B17" s="6" t="n">
        <v>87810</v>
      </c>
      <c r="C17" s="6" t="n">
        <v>81252</v>
      </c>
    </row>
    <row r="18">
      <c r="A18" s="4" t="inlineStr">
        <is>
          <t>Construction accounts payable</t>
        </is>
      </c>
      <c r="B18" s="6" t="n">
        <v>101551</v>
      </c>
      <c r="C18" s="6" t="n">
        <v>108730</v>
      </c>
    </row>
    <row r="19">
      <c r="A19" s="4" t="inlineStr">
        <is>
          <t>Deferred revenue</t>
        </is>
      </c>
      <c r="B19" s="6" t="n">
        <v>58252</v>
      </c>
      <c r="C19" s="6" t="n">
        <v>49299</v>
      </c>
    </row>
    <row r="20">
      <c r="A20" s="4" t="inlineStr">
        <is>
          <t>Accrued expenses and other current liabilities</t>
        </is>
      </c>
      <c r="B20" s="6" t="n">
        <v>179444</v>
      </c>
      <c r="C20" s="6" t="n">
        <v>185305</v>
      </c>
    </row>
    <row r="21">
      <c r="A21" s="4" t="inlineStr">
        <is>
          <t>Current maturities of debt</t>
        </is>
      </c>
      <c r="B21" s="6" t="n">
        <v>22584</v>
      </c>
      <c r="C21" s="6" t="n">
        <v>73848</v>
      </c>
    </row>
    <row r="22">
      <c r="A22" s="4" t="inlineStr">
        <is>
          <t>Current maturities of operating lease liabilities</t>
        </is>
      </c>
      <c r="B22" s="6" t="n">
        <v>70462</v>
      </c>
      <c r="C22" s="6" t="n">
        <v>58764</v>
      </c>
    </row>
    <row r="23">
      <c r="A23" s="4" t="inlineStr">
        <is>
          <t>Total current liabilities</t>
        </is>
      </c>
      <c r="B23" s="6" t="n">
        <v>520103</v>
      </c>
      <c r="C23" s="6" t="n">
        <v>557198</v>
      </c>
    </row>
    <row r="24">
      <c r="A24" s="4" t="inlineStr">
        <is>
          <t>Long-term debt, net of current portion</t>
        </is>
      </c>
      <c r="B24" s="6" t="n">
        <v>1513157</v>
      </c>
      <c r="C24" s="6" t="n">
        <v>1859027</v>
      </c>
    </row>
    <row r="25">
      <c r="A25" s="4" t="inlineStr">
        <is>
          <t>Operating lease liabilities, net of current portion</t>
        </is>
      </c>
      <c r="B25" s="6" t="n">
        <v>2381094</v>
      </c>
      <c r="C25" s="6" t="n">
        <v>2268863</v>
      </c>
    </row>
    <row r="26">
      <c r="A26" s="4" t="inlineStr">
        <is>
          <t>Deferred income taxes, net</t>
        </is>
      </c>
      <c r="B26" s="6" t="n">
        <v>85255</v>
      </c>
      <c r="C26" s="6" t="n">
        <v>56066</v>
      </c>
    </row>
    <row r="27">
      <c r="A27" s="4" t="inlineStr">
        <is>
          <t>Other liabilities</t>
        </is>
      </c>
      <c r="B27" s="6" t="n">
        <v>42578</v>
      </c>
      <c r="C27" s="6" t="n">
        <v>36875</v>
      </c>
    </row>
    <row r="28">
      <c r="A28" s="4" t="inlineStr">
        <is>
          <t>Total liabilities</t>
        </is>
      </c>
      <c r="B28" s="6" t="n">
        <v>4542187</v>
      </c>
      <c r="C28" s="6" t="n">
        <v>4778029</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per share, 500,000 shares authorized, 207,495 and 196,671 shares issued and outstanding, respectively</t>
        </is>
      </c>
      <c r="B31" s="6" t="n">
        <v>2075</v>
      </c>
      <c r="C31" s="6" t="n">
        <v>1967</v>
      </c>
    </row>
    <row r="32">
      <c r="A32" s="4" t="inlineStr">
        <is>
          <t>Additional paid-in capital</t>
        </is>
      </c>
      <c r="B32" s="6" t="n">
        <v>3041645</v>
      </c>
      <c r="C32" s="6" t="n">
        <v>2835883</v>
      </c>
    </row>
    <row r="33">
      <c r="A33" s="4" t="inlineStr">
        <is>
          <t>Accumulated deficit</t>
        </is>
      </c>
      <c r="B33" s="6" t="n">
        <v>-420573</v>
      </c>
      <c r="C33" s="6" t="n">
        <v>-576813</v>
      </c>
    </row>
    <row r="34">
      <c r="A34" s="4" t="inlineStr">
        <is>
          <t>Accumulated other comprehensive loss</t>
        </is>
      </c>
      <c r="B34" s="6" t="n">
        <v>-12797</v>
      </c>
      <c r="C34" s="6" t="n">
        <v>-6925</v>
      </c>
    </row>
    <row r="35">
      <c r="A35" s="4" t="inlineStr">
        <is>
          <t>Total stockholders’ equity</t>
        </is>
      </c>
      <c r="B35" s="6" t="n">
        <v>2610350</v>
      </c>
      <c r="C35" s="6" t="n">
        <v>2254112</v>
      </c>
    </row>
    <row r="36">
      <c r="A36" s="4" t="inlineStr">
        <is>
          <t>Total liabilities and stockholders’ equity</t>
        </is>
      </c>
      <c r="B36" s="5" t="n">
        <v>7152537</v>
      </c>
      <c r="C36" s="5" t="n">
        <v>7032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Life Time Group Holdings, Inc. and its wholly-owned subsidiaries. All intercompany balances and transactions have been eliminated in consolidation.</t>
        </is>
      </c>
    </row>
    <row r="5">
      <c r="A5" s="4" t="inlineStr">
        <is>
          <t>Segment Reporting</t>
        </is>
      </c>
      <c r="B5" s="4" t="inlineStr">
        <is>
          <t>Segment Reporting We have one operating segment and one reportable segment. Our segment derives revenues from customers by providing premium health, fitness and wellness experiences and products at our athletic country club destinations and via our comprehensive digital platform and portfolio of iconic athletic events – all with the objective of inspiring healthier, happier lives. We manage our business activities on a consolidated basis. The Company’s chief operating decision maker (“CODM”) is the Chief Executive Officer (“CEO”). The CODM assesses performance for the segment and allocates resources based on consolidated net income. The measure of segment assets is reported on the balance sheet as total consolidated assets. Our CODM does not review segment assets at a different asset level and is regularly provided with only the consolidated expenses as noted on the face of the consolidated statements of operations.</t>
        </is>
      </c>
    </row>
    <row r="6">
      <c r="A6" s="4" t="inlineStr">
        <is>
          <t>Use of Estimates in the Preparation of Financial Statements</t>
        </is>
      </c>
      <c r="B6" s="4" t="inlineStr">
        <is>
          <t>Use of Estimates in the Preparation of Financial Statements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recording transactions and balances resulting from business operations, we use estimates based on the best information available. We revise the recorded estimates when better information is available, facts change or we can determine actual amounts. These revisions can affect our consolidated operating results.</t>
        </is>
      </c>
    </row>
    <row r="7">
      <c r="A7" s="4" t="inlineStr">
        <is>
          <t>Recently Adopted Accounting Pronouncements and New Accounting Pronouncements Not Yet Adopted</t>
        </is>
      </c>
      <c r="B7" s="4" t="inlineStr">
        <is>
          <t>Recently Adopted Accounting Pronouncements In November 2023, the Financial Accounting Standards Board (“FASB”) issued guidance to expand annual and interim disclosure requirements for reportable segments, primarily through additional disclosures on segment expenses. We adopted the accounting guidance for this Annual Report on Form 10-K for the year ended December 31, 2024. This updated standard did not have a material impact on our financial statement disclosures. New Accounting Pronouncements Not Yet Adopted In December 2023, the FASB issued guidance to enhance transparency of income tax disclosures. The updated guidance requires additional disclosures on income tax rate reconciliation and income taxes paid, among other things. We expect to adopt this accounting guidance for our Annual Report on Form 10-K for the year ended December 31, 2025. We are currently evaluating the impact that the updated standard will have on our financial statement disclosures. In November 2024, the FASB issued guidance that requires public entities to disclose the amounts of purchases of inventory, employee compensation, depreciation, intangible asset amortization and depletion, as applicable, included in each relevant expense caption presented in its income statement. We expect to adopt this accounting guidance for our Annual Report on Form 10-K for the year ended December 31, 2027. We are currently evaluating the impact that the updated standard will have on our financial statement disclosures.</t>
        </is>
      </c>
    </row>
    <row r="8">
      <c r="A8" s="4" t="inlineStr">
        <is>
          <t>Revenue Recognition</t>
        </is>
      </c>
      <c r="B8" s="4" t="inlineStr">
        <is>
          <t>Revenue Recognition Revenue is recognized when control of the promised goods or services is transferred to our customers, in an amount that reflects the transaction price consideration that we expect to receive in exchange for those goods or services. We defer the revenue associated with any unsatisfied performance obligation until the obligation is satisfied (i.e., when control of the product is transferred to the customer or a service has been completed). Center Revenue Center revenue consists of center membership and digital membership dues, enrollment fees and revenue generated within a center, which we refer to as in-center revenue. In-center revenue includes fees for Dynamic Personal Training, aquatics and kids programming and other member services, as well as sales of products at our cafés, and sales of products and services offered at our spas and tennis and pickleball programs. Revenue from product sales is generally recognized at the point of sale to the customer; however, revenue from our various service offerings received in advance of service delivery is deferred and subsequently recognized when the services are provided. Dynamic Personal Training revenue received in advance of training sessions, as well as the related sales commissions, are initially deferred and subsequently recognized when the sessions are delivered. Upon recognition, sales commissions associated with Dynamic Personal Training sessions are included in Center operations in our consolidated statements of operations. Throughout the estimated redemption period associated with prepaid sessions, we also recognize Dynamic Personal Training breakage revenue and the related commissions, using a method that is proportionate to the pattern of redemptions. We estimate breakage based on historical redemption patterns. We may receive a one-time enrollment fee at the time a member joins. The enrollment fees are generally non-refundable after seven days. Enrollment fees and related direct expenses are deferred and recognized on a straight-line basis over an estimated average membership life, which is based on historical membership experience. If the direct expenses related to the enrollment fees exceed the enrollment fees for any center in a month, the amount of direct expenses in excess of the enrollment fees are expensed in the current period instead of deferred over the estimated average membership life. Other Revenue Other revenue includes revenue generated from our businesses outside of our centers, which are primarily media, athletic events and related services. Our media revenue includes our magazine, Experience Life ® , and the related advertising revenue is recognized over the duration of the advertising placement. Our athletic events revenue includes endurance activities such as running and cycling, and our related services revenue includes revenue from our race registration and timing businesses. Athletic event revenue and race registration revenue is recognized upon the completion of the event. Other revenue also includes revenue generated from our digital memberships and our Life Time Work and Life Time Living locations.</t>
        </is>
      </c>
    </row>
    <row r="9">
      <c r="A9" s="4" t="inlineStr">
        <is>
          <t>Cash and Cash Equivalents</t>
        </is>
      </c>
      <c r="B9" s="4" t="inlineStr">
        <is>
          <t>Cash and Cash Equivalents</t>
        </is>
      </c>
    </row>
    <row r="10">
      <c r="A10" s="4" t="inlineStr">
        <is>
          <t>Restricted Cash and Cash Equivalents</t>
        </is>
      </c>
      <c r="B10" s="4" t="inlineStr">
        <is>
          <t>Restricted Cash and Cash Equivalents Restricted cash is used for our self-insured workers’ compensation and general liabilities claims under our captive insurance policy.</t>
        </is>
      </c>
    </row>
    <row r="11">
      <c r="A11" s="4" t="inlineStr">
        <is>
          <t>Accounts Receivable</t>
        </is>
      </c>
      <c r="B11" s="4" t="inlineStr">
        <is>
          <t>Accounts Receivable</t>
        </is>
      </c>
    </row>
    <row r="12">
      <c r="A12" s="4" t="inlineStr">
        <is>
          <t>Inventories</t>
        </is>
      </c>
      <c r="B12" s="4" t="inlineStr">
        <is>
          <t>Inventories</t>
        </is>
      </c>
    </row>
    <row r="13">
      <c r="A13" s="4" t="inlineStr">
        <is>
          <t>Property and Equipment</t>
        </is>
      </c>
      <c r="B13" s="4" t="inlineStr">
        <is>
          <t>Property and Equipment Property, equipment and leasehold improvements are recorded at cost. Improvements are capitalized while repair and maintenance costs are charged to operations when incurred. Depreciation is computed using the straight-line method over the estimated useful lives of the assets. Leasehold improvements are amortized using the straight-line method over the shorter of the lease term or the estimated useful life of the improvement. Accelerated depreciation methods are used for tax reporting purposes. Site development capitalization commences when acquisition or development of a particular property is deemed probable by management. Should a specific project be subsequently deemed not viable, any capitalized costs related to that project are recognized as an impairment charge at the time of that determination. Upon completion of a project, site development costs are classified as property and depreciated over the useful life of the asset. We capitalize interest during the construction period of our centers and this capitalized interest is included in the cost of the building. Unpaid construction costs are included in Construction accounts payable on our consolidated balance sheets.</t>
        </is>
      </c>
    </row>
    <row r="14">
      <c r="A14" s="4" t="inlineStr">
        <is>
          <t>Business Combinations</t>
        </is>
      </c>
      <c r="B14" s="4" t="inlineStr">
        <is>
          <t xml:space="preserve">We account for business combinations in accordance with Accounting Standards Codification (“ASC”) 805, “Business Combinations” (“ASC 805”). ASC 805 requires the acquiring entity in a business combination to recognize all the assets acquired and liabilities assumed in the transaction and establishes the acquisition-date fair value as the measurement objective for all assets acquired and liabilities assumed in a business combination. T he total consideration transferred in a business combination is allocated to the assets acquired and liabilities assumed, including amounts attributable to non-controlling interests, when applicable, based on their respective estimated fair values as of the date of acquisition. Goodwill recognized in a business combination represents the excess of consideration transferred over the estimated fair value of the net assets acquired in a business combination. </t>
        </is>
      </c>
    </row>
    <row r="15">
      <c r="A15" s="4" t="inlineStr">
        <is>
          <t>Asset Acquisitions</t>
        </is>
      </c>
      <c r="B15" s="4" t="inlineStr">
        <is>
          <t>When an acquisition does not meet the definition of a business combination because either: (i) substantially all of the fair value of the gross assets acquired is concentrated in a single identifiable asset, or group of similar identified assets, or (ii) the acquired entity does not have an input and a substantive process that together significantly contribute to the ability to create outputs, we account for the acquisition as an asset acquisition. In an asset acquisition, goodwill is not recognized, but rather, any excess purchase consideration over the fair value of the net assets acquired is allocated on a relative fair value basis to the identifiable net assets as of the acquisition date and any direct acquisition-related transaction costs are capitalized as part of the purchase consideration. For information on the acquisitions that we completed during the years ended December 31, 2024 and 2023 that we accounted for as asset acquisitions, see Note 4, Property and Equipment.</t>
        </is>
      </c>
    </row>
    <row r="16">
      <c r="A16" s="4" t="inlineStr">
        <is>
          <t>Impairment of Long-lived Assets</t>
        </is>
      </c>
      <c r="B16" s="4" t="inlineStr">
        <is>
          <t>Impairment of Long-Lived Assets We test long-lived asset groups for impairment when events or circumstances indicate that the net book value of the asset group may not be recoverable. As it relates to our asset groups, we consider a history of consistent and significant operating losses, or the inability to recover net book value over the remaining useful life, to be our primary indicators of potential impairment. Assets are grouped and evaluated for impairment at the lowest level for which there are identifiable cash flows, which is generally at an individual asset group level. The determination of whether impairment has occurred is based on an estimate of undiscounted future cash flows directly related to that asset group, compared to the carrying value of the related assets. If an impairment has occurred, the amount of impairment recognized is determined by estimating the fair value of these assets and recording a loss if the carrying value is greater than the fair value.</t>
        </is>
      </c>
    </row>
    <row r="17">
      <c r="A17" s="4" t="inlineStr">
        <is>
          <t>Goodwill</t>
        </is>
      </c>
      <c r="B17" s="4" t="inlineStr">
        <is>
          <t>Goodwill</t>
        </is>
      </c>
    </row>
    <row r="18">
      <c r="A18" s="4" t="inlineStr">
        <is>
          <t>Leases</t>
        </is>
      </c>
      <c r="B18" s="4" t="inlineStr">
        <is>
          <t>Leases We lease some of our centers, offices and other facilities, as well as other equipment. Excluding renewal options that are not reasonably certain to be exercised, our leases have remaining contractual terms that primarily range from one year to 30 years. Most of the leases contain renewal options and escalation clauses, and certain of them include contingent rental payments, determined based on a percentage of center-specific revenue and/or other center-specific financial metrics over contractually specified levels. Our property leases require payment of real estate taxes, insurance and common area maintenance, in addition to rent. Our lease agreements do not contain any material residual value guarantees. Lease Cost Lease cost associated with operating leases and short-term leases is recognized on a straight-line basis from the date we take possession of the property through the end of the lease term. With the exception of leases containing a purchase option that we are reasonably certain to exercise, finance lease right-of-use assets are amortized on a straight-line basis over the shorter of the estimated useful life of the underlying assets or the lease term. Finance lease right-of-use assets associated with leases that do contain a purchase option that we are reasonably certain to exercise are amortized on a straight-line basis over the estimated useful life of the underlying assets. Interest associated with finance lease liabilities is recognized using the effective interest rate method. Variable lease payments not recognized in the measurement of operating and finance lease liabilities are expensed as incurred. For more information regarding lease cost included in our consolidated statements of operations for the years ended December 31, 2024, 2023 and 2022, see Note 9, Leases. Operating Lease Right-of-Use Assets and Liabilities The measurement of each of our operating lease liabilities represents the present value of the remaining lease payments over the remaining lease term, discounted using an appropriate incremental borrowing rate. The measurement of each of our operating lease right-of-use assets represents the related operating lease liability measurement increased by, if applicable, prepaid rent, the fair value associated with the acquisition of a leasehold right and/or the fair value associated with the acquisition of a favorable lease, and decreased by, if applicable, lease incentives, impairment charges and/or the fair value associated with the acquisition of an unfavorable lease. For more information regarding the operating lease right-of-use assets and liabilities that are recognized on our December 31, 2024 and 2023 consolidated balance sheets, see Note 9, Leases. Finance Lease Right-of-Use Assets and Liabilities The measurement of each of our finance lease right-of-use assets and liabilities represents the present value of the remaining lease payments associated with the arrangement over the remaining lease term, discounted using an appropriate incremental borrowing rate. Finance lease right-of-use assets are included in Other assets on our consolidated balance sheets. The current and long-term portions of our finance lease liabilities are included in Accrued expenses and other current liabilities and Other liabilities, respectively, on our consolidated balance sheets. For more information regarding the finance lease right-of-use assets and liabilities that are recognized on our December 31, 2024 and 2023 consolidated balance sheets, see Note 9, Leases. Sale-Leaseback Arrangements We assess each of our sale-leaseback arrangements to determine whether a sale has occurred under ASC Topic 606: Revenue from Contracts with Customers (“ASC 606”), and we assess whether the classification of the lease and/or the payment terms associated with the renewal options preclude sale accounting under ASC 842, Leases (“ASC 842”). These assessments involve a determination of whether control of the underlying property has been transferred to the buyer. If we determine control of the underlying property has been transferred to the buyer, we account for the arrangement as a sale and leaseback transaction. If we determine control of the underlying property has not been transferred to the buyer, we account for the arrangement as a financing transaction. Since our adoption of ASC 842, we have accounted for each of our sale-leaseback arrangements as a sale and leaseback transaction. For each sale-leaseback arrangement we have entered into with an unrelated third party since our adoption of ASC 842, the measurements associated with the gain or loss recognized on the sale and the lease-related right-of-use assets and liabilities have been adjusted for any off-market terms. These off-market adjustments are based on the difference between the sales price of the property and its fair value. When the sales price is less than the underlying property’s fair value, we recognize the difference as an increase to the sales price and as an increase in the operating lease right-of-use asset. When the sales price is greater than the underlying property’s fair value, we recognize the difference as a reduction to the sales price and as a financing obligation that is separate from the operating lease liability. We then allocate the payments due under the lease between those associated with the operating lease liability and those associated with the financing obligation, in a manner that results in a zero balance at the end of the initial lease term for both liabilities. The financing obligation is amortized using the effective interest method, and interest is calculated using the same incremental borrowing rate as that used for purposes of measuring the related operating lease liability. We account for sale-leaseback arrangements with related parties at their contractually stated terms. Accordingly, under these arrangements, the measurements associated with the gain or loss recognized on the sale and the lease-related right-of-use assets and liabilities are not adjusted for off-market terms. The determination of the fair value of the property related to our sale-leaseback arrangements is subjective and requires estimates, including the use of multiple valuation techniques and uncertain inputs, such as market price per square foot and assumed capitalization rates or the replacement cost of the assets, where applicable. Where real estate valuation expertise is required, we obtain independent third-party appraisals to determine the fair value of the underlying asset. While determining fair value requires a variety of input assumptions and judgment, we believe our estimates of fair value are reasonable. For more information regarding sale-leaseback transactions that were consummated during the years ended December 31, 2024, 2023 and 2022, see Note 9, Leases. Build-to-Suit Lease Arrangements For some of our centers, we enter into build-to-suit lease arrangements related to the design and construction of a new center on the property. We evaluate build-to-suit lease arrangements by first determining whether or not we control the underlying asset being constructed prior to the commencement date of the lease. If we determine that we do not control the underlying asset during the construction period, we account for the arrangement as either an operating lease or a finance lease. If we determine that we control the underlying asset during the construction period, we initially account for the arrangement as a financing transaction. For each of our build-to-suit arrangements, we have determined that we either: (1) do not control the underlying asset currently under construction as of December 31, 2024; or (2) we did not control the underlying constructed asset prior to the commencement date of the lease. Accordingly, we are accounting for each of our build-to-suit arrangements as an operating lease.</t>
        </is>
      </c>
    </row>
    <row r="19">
      <c r="A19" s="4" t="inlineStr">
        <is>
          <t>Intangible Assets</t>
        </is>
      </c>
      <c r="B19" s="4" t="inlineStr">
        <is>
          <t>Intangible Assets Intangible assets at December 31, 2024 and 2023 include a trade name and a facility license. Intangible assets at December 31, 2023 also include customer relationships . For more information on intangible assets, see Note 5, Goodwill and Intangibles. Indefinite-Lived Intangible Assets Intangible assets that are determined to have an indefinite useful life, such as trade names, are not amortized but instead tested for impairment at least annually. Our policy is to test indefinite-lived intangible assets for impairment on October 1 of each year. We also evaluate these assets for impairment between annual tests if an event occurs or circumstances change that would more likely than not reduce the fair value of an indefinite-lived intangible asset below its carrying amount. If such a review should indicate that the carrying amount of indefinite-lived intangible assets is not recoverable, we reduce the carrying amount of such assets to fair value. Based upon our review and analysis, no indefinite-lived intangible asset impairments were deemed to have occurred during any of the periods presented. Finite-Lived Intangible Assets Finite-lived intangible assets are stated at cost, net of accumulated amortization, which is recorded on a straight-line or accelerated basis over the life of the asset. We review finite-lived intangible assets for impairment whenever events or changes in circumstances indicate that the carrying amount of such assets may not be recoverable. If such a review should indicate that the carrying amount of finite-lived intangible assets is not recoverable, we reduce the carrying amount of such assets to fair value. Based upon our review and analysis, no finite-lived intangible asset impairments were deemed to have occurred during any of the periods presented.</t>
        </is>
      </c>
    </row>
    <row r="20">
      <c r="A20" s="4" t="inlineStr">
        <is>
          <t>Other Assets</t>
        </is>
      </c>
      <c r="B20" s="4" t="inlineStr">
        <is>
          <t>Other Assets Other assets at December 31, 2024 and 2023 primarily consists of ou r executive nonqualified plan assets, o ur investments in unconsolidated subsidiaries, rent deposits and unamortized debt issuance costs associated with the revolving portion of our senior secured credit facility. Investments in Unconsolidated Subsidiaries In 1999, we, together with two unrelated organizations, formed an Illinois limited liability company named Bloomingdale LIFE TIME Fitness L.L.C. (“Bloomingdale LLC”) for the purpose of constructing and operating a center in Bloomingdale, Illinois. We currently account for our investment in Bloomingdale LLC using the equity method of accounting. In December 2019, we formed both a Delaware limited liability company named Dallas-Montfort Holdings, LLC (“D-M Holdings”) and a Delaware limited liability company named Dallas-Montfort Property, LLC, which is a wholly owned subsidiary of D-M Holdings. Also in December 2019, we and an unrelated organization each became a holder of 50% of the membership interests in D-M Holdings in exchange for a cash capital contribution. These capital contributions were made in connection with the acquisition of a property in Texas. T here was no operating activity associated with D-M Holdings during the years ended December 31, 2024, 2023 and 2022. We currently account for our investment in D-M Holdings using the equity method of accounting. In addition to our investments in Bloomingdale LLC and D-M Holdings, we also have investments in various other unconsolidated subsidiaries. The amounts we have currently invested in each of these unconsolidated subsidiaries is not material. We currently account for each of these investments using the equity method of accounting. Debt Discounts and Issuance Costs</t>
        </is>
      </c>
    </row>
    <row r="21">
      <c r="A21" s="4" t="inlineStr">
        <is>
          <t>Fair Value Measurements</t>
        </is>
      </c>
      <c r="B21" s="4" t="inlineStr">
        <is>
          <t>Fair Value Measurements The accounting guidance establishes a framework for measuring fair value and expanded disclosures about fair value measurements. The guidance applies to all assets and liabilities that are measured and reported on a fair value basis. This enables the reader of the financial statements to assess the inputs used to develop those measurements by establishing a hierarchy for ranking the quality and reliability of the information used to determine fair values. The guidance requires that each asset and liability carried at fair value be classified into one of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related to cash and cash equivalents, restricted cash and cash equivalents, accounts receivable, income tax receivable, accounts payable and accrued liabilities approximate fair value. Fair Value Measurements on a Recurring Basis. We had no material remeasurements of such assets or liabilities to fair value during the years ended December 31, 2024 and 2023. The f air value of our debt is based on the amount of future cash flows discounted using rates we would currently be able to realize for similar instruments of comparable maturity. If our long-term debt were recorded at fair value, it would be classified as Level 2 in the fair value hierarchy. For more information regarding our debt, see Note 8, Debt. Fair Value Measurements on a Nonrecurring Basis. Assets and liabilities that are measured at fair value on a nonrecurring basis primarily relate to our goodwill, intangible assets and other long-lived assets, which are remeasured when the derived fair value is below carrying value on our consolidated balance sheets. For these assets, we do not periodically adjust carrying value to fair value except in the event of impairment. If we determine that impairment has occurred, the carrying value of the asset would be reduced to fair value and the difference would be recorded as a loss within operating income in our consolidated statements of operations. For information regarding impairment charges associated with our long-lived assets that we recognized during each of the periods presented, see the Impairment of Long-Lived Assets section within this footnote.</t>
        </is>
      </c>
    </row>
    <row r="22">
      <c r="A22" s="4" t="inlineStr">
        <is>
          <t>Marketing Expenses</t>
        </is>
      </c>
      <c r="B22" s="4" t="inlineStr">
        <is>
          <t>Marketing Expenses</t>
        </is>
      </c>
    </row>
    <row r="23">
      <c r="A23" s="4" t="inlineStr">
        <is>
          <t>Litigation</t>
        </is>
      </c>
      <c r="B23" s="4" t="inlineStr">
        <is>
          <t>Litigation We are currently engaged in a material litigation matter with an insurance provider involving a complaint we filed seeking declaratory relief and damages associated with a property/</t>
        </is>
      </c>
    </row>
    <row r="24">
      <c r="A24" s="4" t="inlineStr">
        <is>
          <t>Income Taxes</t>
        </is>
      </c>
      <c r="B24" s="4" t="inlineStr">
        <is>
          <t xml:space="preserve">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n the event we were to determine that we would be able to realize our deferred income tax assets in the future in excess of their net recorded amount, we would decrease the valuation allowance, which would reduce the provision for income taxes. Our income tax returns are periodically audited by U.S. federal, state and local and Canadian tax authorities . At any given time, multiple tax years may be subject to audit by various tax authorities. In evaluating the exposures associated with </t>
        </is>
      </c>
    </row>
    <row r="25">
      <c r="A25" s="4" t="inlineStr">
        <is>
          <t>Share-Based Compensation</t>
        </is>
      </c>
      <c r="B25" s="4" t="inlineStr">
        <is>
          <t xml:space="preserve">Share-Based Compensation We account for share-based compensation related to instruments issued to employees and non-employees in accordance with ASC 718, “Compensation – Stock Compensation” (“ASC 718”). We recognize compensation expense associated with each share-based award over the requisite service period based on the estimated grant-date fair value of the award. W e estimate the fair value of stock options to purchase shares of the Company’s common stock using the Black-Scholes option pricing model. This pricing model requires management to make assumptions and to apply judgment to determine the fair value of equity awards. These assumptions and judgments include the expected term of stock options, expected stock price volatility and future stock option exercise behaviors. Share-based compensation expense related to restricted stock units and performance stock units is recorded based on the market value of our common stock on the date of grant. We account for share-based payment awards that represent a fixed dollar amount that, if payable, will be settled in a variable number of shares of the Company’s common stock as liability-classified awards. </t>
        </is>
      </c>
    </row>
    <row r="26">
      <c r="A26" s="4" t="inlineStr">
        <is>
          <t>Income (Loss) per Share</t>
        </is>
      </c>
      <c r="B26" s="4" t="inlineStr">
        <is>
          <t>Income (Loss) per Share Basic income (loss) per share is computed by dividing income (loss) available to common stockholders by the weighted average number of shares of common stock outstanding during the period. The numerator in the diluted income (loss) per share calculation is derived by adding the effect of assumed common stock conversions to income (loss) available to common stockholders. The denominator in the diluted income (loss) per share calculation is derived by adding shares of common stock deemed to be potentially dilutive to the weighted average number of shares of common stock outstanding during the period. Potentially dilutive securities that are subject to performance or market conditions are considered contingently issuable shares for purposes of calculating diluted income (loss) per share. Accordingly, these contingently issuable shares are excluded from the computation of diluted income (loss) per share until the performance or market conditions have been met. Other potentially dilutive securities that do not involve contingently issuable shares are also excluded from the computation of diluted income (loss) per share if their effect is antidilutive .</t>
        </is>
      </c>
    </row>
    <row r="27">
      <c r="A27" s="4" t="inlineStr">
        <is>
          <t>Changes in Accumulated Other Comprehensive Income (Loss)</t>
        </is>
      </c>
      <c r="B27" s="4" t="inlineStr">
        <is>
          <t>Changes in Accumulated Other Comprehensive Income (Loss) The changes in accumulated other comprehensive income (loss) during the years ended December 31, 2024, 2023 and 2022 is related to foreign currency translation adjustments associated with our Canadian operations.</t>
        </is>
      </c>
    </row>
    <row r="28">
      <c r="A28" s="4" t="inlineStr">
        <is>
          <t>Reclassification</t>
        </is>
      </c>
      <c r="B28" s="4" t="inlineStr">
        <is>
          <t>Reclassification A reclassification has been made on our December 31, 2023 consolidated balance sheet in order to conform to the current period presentation. Specifically, our restricted cash and cash equivalents balance of $18.8 million at December 31, 2023 was reclassified out of Cash and cash equivalents and into a separate line item labeled Restricted cash and cash equivalents. This reclassification had no impact on our previously reported statemen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ebt</t>
        </is>
      </c>
      <c r="B4" s="4" t="inlineStr">
        <is>
          <t>At December 31, 2024 and December 31, 2023, the carrying value and fair value of our outstanding long-term debt was as follows: December 31, December 31, Carrying Value Fair Carrying Value Fair Long-term debt (1) $ 1,555,597 $ 1,551,222 $ 1,948,145 $ 1,934,695 (1) Excludes unamortized debt discounts and issuance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2024 2023 Property held for sale $ 1,866 $ 8,600 Construction contract receivables 8,513 25,280 Prepaid insurance 2,351 2,393 Prepaid commissions 6,476 5,059 Prepaid rent 3,927 514 Prepaid software licenses and maintenance 5,199 5,481 Prepaid payroll 11,883 — Other 12,611 10,424 Prepaid expenses and other current assets $ 52,826 $ 57,751 </t>
        </is>
      </c>
    </row>
    <row r="5">
      <c r="A5" s="4" t="inlineStr">
        <is>
          <t>Schedule of Accrued Expenses</t>
        </is>
      </c>
      <c r="B5" s="4" t="inlineStr">
        <is>
          <t xml:space="preserve">Accrued expenses and other current liabilities consisted of the following: December 31, 2024 2023 Real estate taxes $ 34,779 $ 32,165 Accrued interest 10,170 38,723 Payroll liabilities 44,347 40,357 Self-insurance accruals 29,437 24,869 Corporate accruals 35,653 33,066 Other 25,058 16,125 Accrued expenses and other current liabilities $ 179,444 $ 185,305 </t>
        </is>
      </c>
    </row>
    <row r="6">
      <c r="A6" s="4" t="inlineStr">
        <is>
          <t>Schedule of Other Current Liabilities</t>
        </is>
      </c>
      <c r="B6" s="4" t="inlineStr">
        <is>
          <t xml:space="preserve">Accrued expenses and other current liabilities consisted of the following: December 31, 2024 2023 Real estate taxes $ 34,779 $ 32,165 Accrued interest 10,170 38,723 Payroll liabilities 44,347 40,357 Self-insurance accruals 29,437 24,869 Corporate accruals 35,653 33,066 Other 25,058 16,125 Accrued expenses and other current liabilities $ 179,444 $ 185,305 </t>
        </is>
      </c>
    </row>
    <row r="7">
      <c r="A7" s="4" t="inlineStr">
        <is>
          <t>Schedule of Supplemental Cash Flow Information</t>
        </is>
      </c>
      <c r="B7" s="4" t="inlineStr">
        <is>
          <t xml:space="preserve">(Increases) decreases in operating assets and increases (decreases) in operating liabilities are as follows: Year Ended December 31, 2024 2023 2022 Accounts receivable $ (2,475) $ (12,857) $ (5,988) Center operating supplies and inventories (7,524) (7,131) (4,699) Prepaid expenses and other current assets (20,706) 7,967 2,027 Income tax receivable 5,183 (9,352) 2,784 Other assets 2,360 5,160 796 Accounts payable 7,055 7,145 2,990 Accrued expenses and other current liabilities 12,469 8,334 6,573 Deferred revenue 8,566 10,977 3,028 Other liabilities (2,541) (3,778) (4,139) Changes in operating assets and liabilities $ 2,387 $ 6,465 $ 3,372 Additional supplemental cash flow information is as follows: Year Ended December 31, 2024 2023 2022 Net cash paid for income taxes, net of refunds received $ 18,182 $ 14,051 $ 10,640 Cash payments for interest, net of capitalized interest 136,860 122,154 105,152 Capitalized interest 6,180 18,692 15,872 Non-cash activities: U.S. government obligations deposited with a trustee in connection with the satisfaction and discharge of the 5.750% Senior Secured Notes and 8.000% Senior Unsecured Notes (as defined in Note 8, Debt) 1,424,467 — — Principal and related accrued and unpaid interest obligations derecognized in connection with the satisfaction and discharge of the 5.750% Senior Secured Notes and 8.000% Senior Unsecured Notes (as defined in Note 8, Debt) 1,420,115 — — Settlement of accrued compensation liabilities through the issuance of common stock 18,058 — — Issuances of common stock in connection with a business acquisition — 1,472 — Acquisition of property and equipment through the assumption of a mortgage — 10,6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Depreciable December 31, Lives 2024 2023 Land $ 368,245 $ 347,989 Buildings and related fixtures 3-44 years 2,174,729 2,078,305 Leasehold improvements 1-27 years 1,012,124 885,549 Construction in progress 224,108 340,507 Equipment and other 1-15 years 1,150,430 1,034,647 Property and equipment, gross 4,929,636 4,686,997 Less accumulated depreciation (1,735,965) (1,515,381) Property and equipment, net $ 3,193,671 $ 3,171,6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Intangible assets consisted of the following: December 31, 2024 Gross Accumulated Net Intangible Assets: Trade name $ 163,000 $ — $ 163,000 Other 12,450 (3,807) 8,643 Total intangible assets $ 175,450 $ (3,807) $ 171,643 December 31, 2023 Gross Accumulated Net Intangible Assets: Trade name $ 163,000 $ — $ 163,000 Other 15,502 (6,375) 9,127 Total intangible assets $ 178,502 $ (6,375) $ 172,127 </t>
        </is>
      </c>
    </row>
    <row r="5">
      <c r="A5" s="4" t="inlineStr">
        <is>
          <t>Schedule of Finite-Lived Intangible Assets</t>
        </is>
      </c>
      <c r="B5" s="4" t="inlineStr">
        <is>
          <t xml:space="preserve">Intangible assets consisted of the following: December 31, 2024 Gross Accumulated Net Intangible Assets: Trade name $ 163,000 $ — $ 163,000 Other 12,450 (3,807) 8,643 Total intangible assets $ 175,450 $ (3,807) $ 171,643 December 31, 2023 Gross Accumulated Net Intangible Assets: Trade name $ 163,000 $ — $ 163,000 Other 15,502 (6,375) 9,127 Total intangible assets $ 178,502 $ (6,375) $ 172,127 </t>
        </is>
      </c>
    </row>
    <row r="6">
      <c r="A6" s="4" t="inlineStr">
        <is>
          <t>Schedule of Expected Remaining Amortization of Intangible Assets</t>
        </is>
      </c>
      <c r="B6" s="4" t="inlineStr">
        <is>
          <t xml:space="preserve">As of December 31, 2024, the expected remaining amortization associated with intangible assets for the next five years was as follows: 2025 $ 1,114 2026 1,114 2027 1,114 2028 1,114 2029 1,1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is a summary of revenue, by major revenue stream, that we recognized during the years ended December 31, 2024, 2023 and 2022: Year Ended December 31, 2024 2023 2022 Membership dues and enrollment fees $ 1,853,963 $ 1,557,289 $ 1,251,693 In-center revenue 692,688 597,040 517,827 Total center revenue 2,546,651 2,154,329 1,769,520 Other revenue 74,344 62,264 53,037 Total revenue $ 2,620,995 $ 2,216,593 $ 1,822,557 The timing associated with the revenue we recognized during the years ended December 31, 2024, 2023, and 2022 is as follows: Year Ended December 31, 2024 2023 2022 Center Other Total Center Other Total Center Other Total Goods and services transferred over time $ 2,262,373 $ 73,607 $ 2,335,980 $ 1,904,061 $ 62,264 $ 1,966,325 $ 1,546,276 $ 53,037 $ 1,599,313 Goods and services transferred at a point in time 284,278 737 285,015 250,268 — 250,268 223,244 — 223,244 Total revenue $ 2,546,651 $ 74,344 $ 2,620,995 $ 2,154,329 $ 62,264 $ 2,216,593 $ 1,769,520 $ 53,037 $ 1,822,5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Benefit From) Income Taxes</t>
        </is>
      </c>
      <c r="B4" s="4" t="inlineStr">
        <is>
          <t>The provision for (benefit from) income taxes is comprised of: Year Ended December 31, 2024 2023 2022 Current tax expense (benefit) Federal $ 5,913 $ (2,497) $ 7,709 State and local 17,158 6,649 5,314 Foreign — (2) — Total current tax expense 23,071 4,150 13,023 Deferred tax expense (benefit) Federal 35,464 25,341 (5,008) State and local (40) (11,491) (8,632) Foreign (5,967) 727 80 Total deferred tax expense (benefit) 29,457 14,577 (13,560) Non-current benefit — — (288) Provision for (benefit from) income taxes $ 52,528 $ 18,727 $ (825)</t>
        </is>
      </c>
    </row>
    <row r="5">
      <c r="A5" s="4" t="inlineStr">
        <is>
          <t>Schedule of Reconciliation of Effective Tax Rate</t>
        </is>
      </c>
      <c r="B5" s="4" t="inlineStr">
        <is>
          <t>The reconciliation between our effective tax rate on income before income taxes and the statutory tax rate is as follows: Year Ended December 31, 2024 2023 2022 Income tax expense (benefit) at federal statutory rate $ 44,285 $ 20,056 $ (610) State and local income taxes, net of federal tax benefit 13,646 8,393 869 Section 162(m) limitation 4,332 3,341 3,709 Share-based compensation 1,688 2,060 50 Change in valuation allowance (8,393) (15,216) (4,833) Other, net (3,030) 93 (10) Provision for (benefit from) income taxes $ 52,528 $ 18,727 $ (825)</t>
        </is>
      </c>
    </row>
    <row r="6">
      <c r="A6" s="4" t="inlineStr">
        <is>
          <t>Schedule of Net Deferred Tax Liability</t>
        </is>
      </c>
      <c r="B6" s="4" t="inlineStr">
        <is>
          <t>The tax effect of temporary differences that gives rise to the net deferred tax liability are as follows: December 31, 2024 2023 Deferred tax assets: Lease-related liabilities $ 640,039 $ 607,331 Share-based compensation 69,082 76,422 Accrued expenses 21,129 18,522 Deferred revenue 907 1,608 Net operating loss 47,827 85,217 Business interest 66,333 57,793 Other 4,644 5,742 Valuation allowance (440) (9,592) Total deferred tax assets 849,521 843,043 Deferred tax liabilities: Property and equipment (280,481) (277,360) Intangibles (46,547) (44,543) Operating and finance lease right-of-use assets (594,519) (566,087) Partnership interest (1,869) (1,654) Prepaid expenses (10,393) (8,952) Costs related to deferred revenue (38) (82) Other (929) (431) Total deferred tax liabilities (934,776) (899,109) Net deferred tax liability $ (85,255) $ (56,0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Components</t>
        </is>
      </c>
      <c r="B4" s="4" t="inlineStr">
        <is>
          <t xml:space="preserve">Debt consisted of the following: December 31, 2024 2023 New Term Loan Facility, maturing November 2031 $ 1,000,000 $ — Former Term Loan Facility, retired September 2024 — 310,000 Revolving Credit Facility, maturing September 2029 10,000 — Former Revolving Credit Facility, retired September 2024 — 90,000 6.000% Senior Secured Notes, maturing November 2031 500,000 — 5.750% Senior Secured Notes, satisfied and discharged November 2024 — 925,000 8.000% Senior Unsecured Notes, satisfied and discharged November 2024 — 475,000 Construction Loan, retired August 2024 — 28,000 Mortgage Notes, various maturities 41,865 115,502 Other debt 3,448 4,122 Fair value adjustment 284 521 Total debt 1,555,597 1,948,145 Less unamortized debt discounts and issuance costs (19,856) (15,270) Total debt less unamortized debt discounts and issuance costs 1,535,741 1,932,875 Less current maturities (22,584) (73,848) Long-term debt, less current maturities $ 1,513,157 $ 1,859,027 </t>
        </is>
      </c>
    </row>
    <row r="5">
      <c r="A5" s="4" t="inlineStr">
        <is>
          <t>Schedule of Future Maturities of Long-Term Debt</t>
        </is>
      </c>
      <c r="B5" s="4" t="inlineStr">
        <is>
          <t xml:space="preserve">Aggregate annual future maturities of long-term debt, excluding unamortized debt discounts and issuance costs and fair value adjustments, at December 31, 2024 were as follows: 2025 $ 22,584 2026 22,027 2027 27,853 2028 10,172 2029 20,183 Thereafter 1,452,494 Total future maturities of long-term debt $ 1,555,3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 Remaining Lease Terms and Discount Rates, Supplemental Cash Flow Information</t>
        </is>
      </c>
      <c r="B4" s="4" t="inlineStr">
        <is>
          <t xml:space="preserve">Lease cost included in our consolidated statements of operations for the years ended December 31, 2024, 2023 and 2022 consisted of the following: Year Ended December 31, 2024 2023 2022 Classification in Consolidated Statements of Operations Lease cost: Operating lease cost $ 282,271 $ 261,144 $ 237,499 Rent Short-term lease cost 4,328 4,105 2,113 Rent Variable lease cost 18,346 9,873 5,614 Rent Variable lease cost 72,763 66,007 60,352 Center operations Finance lease and financing obligations cost: Amortization of right-of-use assets 905 1,024 1,372 Depreciation and amortization Interest on lease liabilities 160 98 99 Interest expense, net of interest income Interest on financing obligations 2,818 2,401 — Interest expense, net of interest income Total lease cost $ 381,591 $ 344,652 $ 307,049 The weighted-average remaining lease terms and discount rates associated with our lease-related liabilities at December 31, 2024 were as follows: December 31, 2024 Weighted-average remaining lease term (1) Operating leases 16.8 years Finance leases 2.4 years Financing obligations 22.7 years Weighted-average discount rate Operating leases 8.89 % Finance leases 9.26 % Financing obligations 11.07 % (1) The weighted-average remaining lease term associated with our operating and finance lease liabilities does not include all of the optional renewal periods available to us under our current lease arrangements. Rather, the weighted-average remaining lease term only includes periods covered by an option to extend a lease if we are reasonably certain to exercise that option. Supplemental cash flow information associated with our leases is as follows: Year Ended December 31, 2024 2023 2022 Cash paid for amounts included in the measurement of lease-related liabilities: Operating cash flows from operating leases $ 254,128 $ 226,896 $ 199,762 Operating cash flows from finance leases 160 98 99 Financing cash flows from finance leases 926 1,031 1,404 Operating cash flows from financing obligations 2,716 2,307 — Financing cash flows from financing obligations 4 — — Non-cash information: Right-of-use assets obtained in exchange for initial lease liabilities: Operating leases 172,106 140,614 294,722 Finance leases 1,942 1,347 391 Right-of-use asset adjustments recognized as a result of the remeasurement of existing lease liabilities: Operating leases 7,241 17,364 (6,551) Non-cash increase in operating lease right-of-use assets associated with below-market sale-leaseback transactions 13,350 5,900 31,440 Non-cash increase in financing obligations as a result of interest accretion 102 94 — </t>
        </is>
      </c>
    </row>
    <row r="5">
      <c r="A5" s="4" t="inlineStr">
        <is>
          <t>Schedule of Operating and Finance Lease Right-of-Use Assets and Lease Liabilities</t>
        </is>
      </c>
      <c r="B5" s="4" t="inlineStr">
        <is>
          <t>Operating and finance lease right-of-use assets and lease-related liabilities were as follows: December 31, Classification on Consolidated Balance Sheets 2024 2023 Lease right-of-use assets: Operating leases $ 2,313,311 $ 2,202,601 Operating lease right-of-use assets Finance leases (1) 2,406 1,406 Other assets Total lease right-of-use assets $ 2,315,717 $ 2,204,007 Lease-related liabilities: Current Operating leases $ 70,462 $ 58,764 Current maturities of operating lease liabilities Finance leases 1,108 633 Accrued expenses and other current liabilities Financing obligations 10 — Accrued expenses and other current liabilities Non-current Operating leases 2,381,094 2,268,863 Operating lease liabilities, net of current portion Finance leases 1,324 783 Other liabilities Financing obligations 27,539 23,151 Other liabilities Total lease-related liabilities $ 2,481,537 $ 2,352,194 (1) Finance lease right-of-use assets were reported net of accumulated amortization of $1.2 million and $0.8 million at December 31, 2024 and 2023, respectively.</t>
        </is>
      </c>
    </row>
    <row r="6">
      <c r="A6" s="4" t="inlineStr">
        <is>
          <t>Schedule of Maturities of Operating Lease Liabilities</t>
        </is>
      </c>
      <c r="B6" s="4" t="inlineStr">
        <is>
          <t xml:space="preserve">The maturities associated with our lease-related liabilities at December 31, 2024 are as follows: Operating Finance Financing Obligations Total 2025 $ 272,447 $ 1,505 $ 2,984 $ 276,936 2026 277,129 979 3,024 281,132 2027 279,649 445 3,064 283,158 2028 281,538 — 3,105 284,643 2029 275,380 — 3,148 278,528 Thereafter 3,518,885 — 64,574 3,583,459 Total lease payments 4,905,028 2,929 79,899 4,987,856 Less: Imputed interest 2,453,472 497 52,350 2,506,319 Present value of lease-related liabilities $ 2,451,556 $ 2,432 $ 27,549 $ 2,481,537 </t>
        </is>
      </c>
    </row>
    <row r="7">
      <c r="A7" s="4" t="inlineStr">
        <is>
          <t>Schedule of Maturities of Finance Lease Liabilities</t>
        </is>
      </c>
      <c r="B7" s="4" t="inlineStr">
        <is>
          <t xml:space="preserve">The maturities associated with our lease-related liabilities at December 31, 2024 are as follows: Operating Finance Financing Obligations Total 2025 $ 272,447 $ 1,505 $ 2,984 $ 276,936 2026 277,129 979 3,024 281,132 2027 279,649 445 3,064 283,158 2028 281,538 — 3,105 284,643 2029 275,380 — 3,148 278,528 Thereafter 3,518,885 — 64,574 3,583,459 Total lease payments 4,905,028 2,929 79,899 4,987,856 Less: Imputed interest 2,453,472 497 52,350 2,506,319 Present value of lease-related liabilities $ 2,451,556 $ 2,432 $ 27,549 $ 2,481,5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Option Activity</t>
        </is>
      </c>
      <c r="B4" s="4" t="inlineStr">
        <is>
          <t xml:space="preserve">Activity associated with stock options during the year ended December 31, 2024 is as follows: Stock Options Shares Weighted Average Exercise Price Weighted Average Remaining Contractual Life (in years) Aggregate Intrinsic Value Outstanding at December 31, 2023 24,623 $ 12.47 Exercised (2,226) 11.68 Forfeited or cancelled (175) 17.03 Outstanding at December 31, 2024 22,222 $ 12.52 2.7 $ 215,439 Exercisable as of December 31, 2024 20,197 $ 12.05 2.2 $ 205,279 </t>
        </is>
      </c>
    </row>
    <row r="5">
      <c r="A5" s="4" t="inlineStr">
        <is>
          <t>Schedule of Weighted Average Assumptions Used in Determining Fair Value of Stock Options</t>
        </is>
      </c>
      <c r="B5" s="4" t="inlineStr">
        <is>
          <t>The following weighted average assumptions were used in determining the fair value of stock options granted: Year Ended December 31, 2023 2022 Dividend yield 0.00 % 0.00 % Risk-free interest rate (1) 3.88 % 2.24 % Expected volatility (2) 52.50 % 55.00 % Expected term of options (in years) (3) 6.3 6.3 Fair Value $ 9.63 $ 7.34 (1) The risk-free rate is based on the U.S. treasury yields, in effect at the time of grant or modification, corresponding with the expected term of the options. (2) Expected volatility is based on historical volatilities for a time period similar to that of the expected term of the options. (3) Expected term of the options is based on probability and expected timing of market events leading to option exercise.</t>
        </is>
      </c>
    </row>
    <row r="6">
      <c r="A6" s="4" t="inlineStr">
        <is>
          <t>Schedule of Restricted Stock Unit Activity</t>
        </is>
      </c>
      <c r="B6" s="4" t="inlineStr">
        <is>
          <t xml:space="preserve">Activity associated with restricted stock units during the year ended December 31, 2024 is as follows: Restricted Stock Units Shares Weighted Average Grant Date Fair Value Nonvested at December 31, 2023 2,470 $ 16.30 Granted 1,860 14.13 Vested (1,062) 16.47 Forfeited (123) 16.47 Nonvested at December 31, 2024 3,145 $ 14.95 </t>
        </is>
      </c>
    </row>
    <row r="7">
      <c r="A7" s="4" t="inlineStr">
        <is>
          <t>Schedule of Nonvested Performance-Based Units Activity</t>
        </is>
      </c>
      <c r="B7" s="4" t="inlineStr">
        <is>
          <t xml:space="preserve">Activity associated with performance stock units during the year ended December 31, 2024 is as follows: Performance Stock Units Shares Weighted Average Grant Date Fair Value Nonvested at December 31, 2023 — $ — Granted 505 13.28 Nonvested at December 31, 2024 505 $ 13.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authorized (in shares)</t>
        </is>
      </c>
      <c r="B4" s="6" t="n">
        <v>500000</v>
      </c>
      <c r="C4" s="6" t="n">
        <v>500000</v>
      </c>
    </row>
    <row r="5">
      <c r="A5" s="4" t="inlineStr">
        <is>
          <t>Common stock, issued (in shares)</t>
        </is>
      </c>
      <c r="B5" s="6" t="n">
        <v>207495</v>
      </c>
      <c r="C5" s="6" t="n">
        <v>196671</v>
      </c>
    </row>
    <row r="6">
      <c r="A6" s="4" t="inlineStr">
        <is>
          <t>Common stock, outstanding (in shares)</t>
        </is>
      </c>
      <c r="B6" s="6" t="n">
        <v>207495</v>
      </c>
      <c r="C6" s="6" t="n">
        <v>1966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Income (Loss) Per Share</t>
        </is>
      </c>
      <c r="B4" s="4" t="inlineStr">
        <is>
          <t>The following table sets forth the calculation of basic and diluted income (loss) per share for the years ended December 31, 2024, 2023 and 2022: Year Ended December 31, 2024 2023 2022 Net income (loss) $ 156,240 $ 76,063 $ (1,793) Weighted-average common shares outstanding – basic 201,640 195,671 193,570 Dilutive effect of stock-based compensation awards 9,524 8,334 — Weighted-average common shares outstanding – diluted 211,164 204,005 193,570 Income (loss) per common share – basic $ 0.77 $ 0.39 $ (0.01) Income (loss) per common share – diluted $ 0.74 $ 0.37 $ (0.01)</t>
        </is>
      </c>
    </row>
    <row r="5">
      <c r="A5" s="4" t="inlineStr">
        <is>
          <t>Schedule of Potential Shares of Common Stock Excluded from Computation of Diluted Income (Loss) Per Share</t>
        </is>
      </c>
      <c r="B5" s="4" t="inlineStr">
        <is>
          <t>The following is a summary of potential shares of common stock that were excluded from the computation of diluted income (loss) per share for the years ended December 31, 2024, 2023 and 2022 : Year Ended December 31, 2024 2023 2022 Stock options 1,428 6,476 24,926 Restricted stock units — 193 2,486 ESPP shares 84 — 137 Potential common shares excluded from diluted income (loss) per share 1,512 6,669 27,54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In thousands, except per share data) December 31, 2024 2023 ASSETS Current assets $ — $ — Noncurrent assets: Investment in subsidiaries 2,610,350 2,254,112 Total noncurrent assets 2,610,350 2,254,112 Total assets $ 2,610,350 $ 2,254,112 LIABILITIES AND STOCKHOLDERS’ EQUITY Current liabilities $ — $ — Noncurrent liabilities — — Total liabilities — — Stockholders’ equity: Common stock, $0.01 par value per share, 500,000 shares authorized, 207,495 and 196,671 shares issued and outstanding, respectively 2,075 1,967 Additional paid-in capital 3,041,645 2,835,883 Accumulated deficit (433,370) (583,738) Total stockholders’ equity 2,610,350 2,254,112 Total liabilities and stockholders’ equity $ 2,610,350 $ 2,254,112 </t>
        </is>
      </c>
    </row>
    <row r="5">
      <c r="A5" s="4" t="inlineStr">
        <is>
          <t>Schedule of Condensed Statements of Operations</t>
        </is>
      </c>
      <c r="B5" s="4" t="inlineStr">
        <is>
          <t>CONDENSED STATEMENTS OF OPERATIONS (In thousands) Year Ended December 31, 2024 2023 2022 Total Revenue $ — $ — $ — Operating expenses: Center operations 3,452 2,660 2,842 General, administrative and marketing 45,411 44,776 33,535 Other operating expense 2,171 2,708 914 Total operating expenses 51,034 50,144 37,291 Loss before income taxes (51,034) (50,144) (37,291) Benefit from income taxes (12,605) (12,335) (9,136) Net loss before equity in net income of subsidiaries (38,429) (37,809) (28,155) Equity in net income of subsidiaries 194,669 113,872 26,362 Net income (loss) $ 156,240 $ 76,063 $ (1,793)</t>
        </is>
      </c>
    </row>
    <row r="6">
      <c r="A6" s="4" t="inlineStr">
        <is>
          <t>Schedule of Consolidated Statements of Cash Flows</t>
        </is>
      </c>
      <c r="B6" s="4" t="inlineStr">
        <is>
          <t xml:space="preserve">CONSOLIDATED STATEMENTS OF CASH FLOWS (In thousands) Year Ended December 31, 2024 2023 2022 Cash flows from operating activities: Net income (loss) $ 156,240 $ 76,063 $ (1,793) Adjustments to reconcile net income (loss) to net cash provided by operating activities: Share-based compensation 51,034 50,144 37,291 Equity in net income of subsidiaries (194,669) (113,872) (26,362) Benefit from income taxes (12,605) (12,335) (9,136) Net cash provided by operating activities — — — Cash flows from investing activities — — — Cash flows from financing activities — — — Effect of exchange rate on cash and cash equivalents — — — Increase in cash and cash equivalents — — — Cash and cash equivalents – beginning of period — — — Cash and cash equivalents – end of period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6" customWidth="1" min="2" max="2"/>
  </cols>
  <sheetData>
    <row r="1">
      <c r="A1" s="1" t="inlineStr">
        <is>
          <t>Nature of Business and Basis of Presentation (Details)</t>
        </is>
      </c>
      <c r="B1" s="2" t="inlineStr">
        <is>
          <t>Dec. 31, 2024 state center province</t>
        </is>
      </c>
    </row>
    <row r="2">
      <c r="A2" s="3" t="inlineStr">
        <is>
          <t>Organization, Consolidation and Presentation of Financial Statements [Abstract]</t>
        </is>
      </c>
      <c r="B2" s="4" t="inlineStr">
        <is>
          <t xml:space="preserve"> </t>
        </is>
      </c>
    </row>
    <row r="3">
      <c r="A3" s="4" t="inlineStr">
        <is>
          <t>Number of centers | center</t>
        </is>
      </c>
      <c r="B3" s="6" t="n">
        <v>179</v>
      </c>
    </row>
    <row r="4">
      <c r="A4" s="4" t="inlineStr">
        <is>
          <t>Number of states in which entity operates | state</t>
        </is>
      </c>
      <c r="B4" s="6" t="n">
        <v>31</v>
      </c>
    </row>
    <row r="5">
      <c r="A5" s="4" t="inlineStr">
        <is>
          <t>Number of provinces in which entity operates | province</t>
        </is>
      </c>
      <c r="B5"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5" customWidth="1" min="2" max="2"/>
    <col width="38" customWidth="1" min="3" max="3"/>
    <col width="38" customWidth="1" min="4" max="4"/>
    <col width="14" customWidth="1" min="5" max="5"/>
  </cols>
  <sheetData>
    <row r="1">
      <c r="A1" s="1" t="inlineStr">
        <is>
          <t>Summary of Significant Accounting Policies - Narrative (Details)</t>
        </is>
      </c>
      <c r="B1" s="2" t="inlineStr">
        <is>
          <t>12 Months Ended</t>
        </is>
      </c>
    </row>
    <row r="2">
      <c r="B2" s="2" t="inlineStr">
        <is>
          <t>Dec. 31, 2024 USD ($) segment reporting_unit</t>
        </is>
      </c>
      <c r="C2" s="2" t="inlineStr">
        <is>
          <t>Dec. 31, 2023 USD ($)</t>
        </is>
      </c>
      <c r="D2" s="2" t="inlineStr">
        <is>
          <t>Dec. 31, 2022 USD ($)</t>
        </is>
      </c>
      <c r="E2" s="2" t="inlineStr">
        <is>
          <t>Dec. 31, 2019</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row>
    <row r="5">
      <c r="A5" s="4" t="inlineStr">
        <is>
          <t>Number of reportable segments | segment</t>
        </is>
      </c>
      <c r="B5" s="6" t="n">
        <v>1</v>
      </c>
      <c r="C5" s="4" t="inlineStr">
        <is>
          <t xml:space="preserve"> </t>
        </is>
      </c>
      <c r="D5" s="4" t="inlineStr">
        <is>
          <t xml:space="preserve"> </t>
        </is>
      </c>
      <c r="E5" s="4" t="inlineStr">
        <is>
          <t xml:space="preserve"> </t>
        </is>
      </c>
    </row>
    <row r="6">
      <c r="A6" s="4" t="inlineStr">
        <is>
          <t>Refundable term</t>
        </is>
      </c>
      <c r="B6" s="4" t="inlineStr">
        <is>
          <t>7 days</t>
        </is>
      </c>
      <c r="C6" s="4" t="inlineStr">
        <is>
          <t xml:space="preserve"> </t>
        </is>
      </c>
      <c r="D6" s="4" t="inlineStr">
        <is>
          <t xml:space="preserve"> </t>
        </is>
      </c>
      <c r="E6" s="4" t="inlineStr">
        <is>
          <t xml:space="preserve"> </t>
        </is>
      </c>
    </row>
    <row r="7">
      <c r="A7" s="4" t="inlineStr">
        <is>
          <t>Allowance for doubtful accounts</t>
        </is>
      </c>
      <c r="B7" s="5" t="n">
        <v>1900000</v>
      </c>
      <c r="C7" s="5" t="n">
        <v>1600000</v>
      </c>
      <c r="D7" s="4" t="inlineStr">
        <is>
          <t xml:space="preserve"> </t>
        </is>
      </c>
      <c r="E7" s="4" t="inlineStr">
        <is>
          <t xml:space="preserve"> </t>
        </is>
      </c>
    </row>
    <row r="8">
      <c r="A8" s="4" t="inlineStr">
        <is>
          <t>Reserve for inventory obsolescence</t>
        </is>
      </c>
      <c r="B8" s="6" t="n">
        <v>1200000</v>
      </c>
      <c r="C8" s="6" t="n">
        <v>1100000</v>
      </c>
      <c r="D8" s="4" t="inlineStr">
        <is>
          <t xml:space="preserve"> </t>
        </is>
      </c>
      <c r="E8" s="4" t="inlineStr">
        <is>
          <t xml:space="preserve"> </t>
        </is>
      </c>
    </row>
    <row r="9">
      <c r="A9" s="4" t="inlineStr">
        <is>
          <t>Impairment charges associated with long-lived assets</t>
        </is>
      </c>
      <c r="B9" s="5" t="n">
        <v>11018000</v>
      </c>
      <c r="C9" s="5" t="n">
        <v>14466000</v>
      </c>
      <c r="D9" s="5" t="n">
        <v>2062000</v>
      </c>
      <c r="E9" s="4" t="inlineStr">
        <is>
          <t xml:space="preserve"> </t>
        </is>
      </c>
    </row>
    <row r="10">
      <c r="A10" s="4" t="inlineStr">
        <is>
          <t>Impairment, Long-Lived Asset, Held-for-Use, Statement of Income or Comprehensive Income [Extensible Enumeration]</t>
        </is>
      </c>
      <c r="B10" s="4" t="inlineStr">
        <is>
          <t>Other Operating Income (Expense), Net</t>
        </is>
      </c>
      <c r="C10" s="4" t="inlineStr">
        <is>
          <t>Other Operating Income (Expense), Net</t>
        </is>
      </c>
      <c r="D10" s="4" t="inlineStr">
        <is>
          <t>Other Operating Income (Expense), Net</t>
        </is>
      </c>
      <c r="E10" s="4" t="inlineStr">
        <is>
          <t xml:space="preserve"> </t>
        </is>
      </c>
    </row>
    <row r="11">
      <c r="A11" s="4" t="inlineStr">
        <is>
          <t>Number of reporting units | reporting_unit</t>
        </is>
      </c>
      <c r="B11" s="6" t="n">
        <v>2</v>
      </c>
      <c r="C11" s="4" t="inlineStr">
        <is>
          <t xml:space="preserve"> </t>
        </is>
      </c>
      <c r="D11" s="4" t="inlineStr">
        <is>
          <t xml:space="preserve"> </t>
        </is>
      </c>
      <c r="E11" s="4" t="inlineStr">
        <is>
          <t xml:space="preserve"> </t>
        </is>
      </c>
    </row>
    <row r="12">
      <c r="A12" s="4" t="inlineStr">
        <is>
          <t>Goodwill</t>
        </is>
      </c>
      <c r="B12" s="5" t="n">
        <v>1235359000</v>
      </c>
      <c r="C12" s="5" t="n">
        <v>1235359000</v>
      </c>
      <c r="D12" s="4" t="inlineStr">
        <is>
          <t xml:space="preserve"> </t>
        </is>
      </c>
      <c r="E12" s="4" t="inlineStr">
        <is>
          <t xml:space="preserve"> </t>
        </is>
      </c>
    </row>
    <row r="13">
      <c r="A13" s="4" t="inlineStr">
        <is>
          <t>Goodwill impairment charge</t>
        </is>
      </c>
      <c r="B13" s="6" t="n">
        <v>0</v>
      </c>
      <c r="C13" s="6" t="n">
        <v>0</v>
      </c>
      <c r="D13" s="5" t="n">
        <v>0</v>
      </c>
      <c r="E13" s="4" t="inlineStr">
        <is>
          <t xml:space="preserve"> </t>
        </is>
      </c>
    </row>
    <row r="14">
      <c r="A14" s="4" t="inlineStr">
        <is>
          <t>Indefinite-lived intangible asset impairments</t>
        </is>
      </c>
      <c r="B14" s="6" t="n">
        <v>0</v>
      </c>
      <c r="C14" s="6" t="n">
        <v>0</v>
      </c>
      <c r="D14" s="6" t="n">
        <v>0</v>
      </c>
      <c r="E14" s="4" t="inlineStr">
        <is>
          <t xml:space="preserve"> </t>
        </is>
      </c>
    </row>
    <row r="15">
      <c r="A15" s="4" t="inlineStr">
        <is>
          <t>Finite-lived intangible asset impairments</t>
        </is>
      </c>
      <c r="B15" s="6" t="n">
        <v>0</v>
      </c>
      <c r="C15" s="6" t="n">
        <v>0</v>
      </c>
      <c r="D15" s="6" t="n">
        <v>0</v>
      </c>
      <c r="E15" s="4" t="inlineStr">
        <is>
          <t xml:space="preserve"> </t>
        </is>
      </c>
    </row>
    <row r="16">
      <c r="A16" s="4" t="inlineStr">
        <is>
          <t>Marketing expenses</t>
        </is>
      </c>
      <c r="B16" s="6" t="n">
        <v>35100000</v>
      </c>
      <c r="C16" s="6" t="n">
        <v>32900000</v>
      </c>
      <c r="D16" s="5" t="n">
        <v>39300000</v>
      </c>
      <c r="E16" s="4" t="inlineStr">
        <is>
          <t xml:space="preserve"> </t>
        </is>
      </c>
    </row>
    <row r="17">
      <c r="A17" s="4" t="inlineStr">
        <is>
          <t>Restricted cash and cash equivalents</t>
        </is>
      </c>
      <c r="B17" s="5" t="n">
        <v>16999000</v>
      </c>
      <c r="C17" s="6" t="n">
        <v>18805000</v>
      </c>
      <c r="D17" s="4" t="inlineStr">
        <is>
          <t xml:space="preserve"> </t>
        </is>
      </c>
      <c r="E17" s="4" t="inlineStr">
        <is>
          <t xml:space="preserve"> </t>
        </is>
      </c>
    </row>
    <row r="18">
      <c r="A18" s="4" t="inlineStr">
        <is>
          <t>D-M Holdings</t>
        </is>
      </c>
      <c r="B18" s="4" t="inlineStr">
        <is>
          <t xml:space="preserve"> </t>
        </is>
      </c>
      <c r="C18" s="4" t="inlineStr">
        <is>
          <t xml:space="preserve"> </t>
        </is>
      </c>
      <c r="D18" s="4" t="inlineStr">
        <is>
          <t xml:space="preserve"> </t>
        </is>
      </c>
      <c r="E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row>
    <row r="20">
      <c r="A20" s="4" t="inlineStr">
        <is>
          <t>Ownership interest (as a percent)</t>
        </is>
      </c>
      <c r="B20" s="4" t="inlineStr">
        <is>
          <t xml:space="preserve"> </t>
        </is>
      </c>
      <c r="C20" s="4" t="inlineStr">
        <is>
          <t xml:space="preserve"> </t>
        </is>
      </c>
      <c r="D20" s="4" t="inlineStr">
        <is>
          <t xml:space="preserve"> </t>
        </is>
      </c>
      <c r="E20" s="8" t="n">
        <v>0.5</v>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row>
    <row r="23">
      <c r="A23" s="4" t="inlineStr">
        <is>
          <t>Remaining lease term (in years)</t>
        </is>
      </c>
      <c r="B23" s="4" t="inlineStr">
        <is>
          <t>1 year</t>
        </is>
      </c>
      <c r="C23" s="4" t="inlineStr">
        <is>
          <t xml:space="preserve"> </t>
        </is>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row>
    <row r="26">
      <c r="A26" s="4" t="inlineStr">
        <is>
          <t>Remaining lease term (in years)</t>
        </is>
      </c>
      <c r="B26" s="4" t="inlineStr">
        <is>
          <t>30 years</t>
        </is>
      </c>
      <c r="C26" s="4" t="inlineStr">
        <is>
          <t xml:space="preserve"> </t>
        </is>
      </c>
      <c r="D26" s="4" t="inlineStr">
        <is>
          <t xml:space="preserve"> </t>
        </is>
      </c>
      <c r="E26" s="4" t="inlineStr">
        <is>
          <t xml:space="preserve"> </t>
        </is>
      </c>
    </row>
    <row r="27">
      <c r="A27" s="4" t="inlineStr">
        <is>
          <t>Centers Reporting Unit</t>
        </is>
      </c>
      <c r="B27" s="4" t="inlineStr">
        <is>
          <t xml:space="preserve"> </t>
        </is>
      </c>
      <c r="C27" s="4" t="inlineStr">
        <is>
          <t xml:space="preserve"> </t>
        </is>
      </c>
      <c r="D27" s="4" t="inlineStr">
        <is>
          <t xml:space="preserve"> </t>
        </is>
      </c>
      <c r="E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row>
    <row r="29">
      <c r="A29" s="4" t="inlineStr">
        <is>
          <t>Goodwill</t>
        </is>
      </c>
      <c r="B29" s="5" t="n">
        <v>1233100000</v>
      </c>
      <c r="C29" s="6" t="n">
        <v>1233100000</v>
      </c>
      <c r="D29" s="4" t="inlineStr">
        <is>
          <t xml:space="preserve"> </t>
        </is>
      </c>
      <c r="E29" s="4" t="inlineStr">
        <is>
          <t xml:space="preserve"> </t>
        </is>
      </c>
    </row>
    <row r="30">
      <c r="A30" s="4" t="inlineStr">
        <is>
          <t>Corporate Businesses Reporting Unit</t>
        </is>
      </c>
      <c r="B30" s="4" t="inlineStr">
        <is>
          <t xml:space="preserve"> </t>
        </is>
      </c>
      <c r="C30" s="4" t="inlineStr">
        <is>
          <t xml:space="preserve"> </t>
        </is>
      </c>
      <c r="D30" s="4" t="inlineStr">
        <is>
          <t xml:space="preserve"> </t>
        </is>
      </c>
      <c r="E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row>
    <row r="32">
      <c r="A32" s="4" t="inlineStr">
        <is>
          <t>Goodwill</t>
        </is>
      </c>
      <c r="B32" s="5" t="n">
        <v>2300000</v>
      </c>
      <c r="C32" s="6" t="n">
        <v>2300000</v>
      </c>
      <c r="D32" s="4" t="inlineStr">
        <is>
          <t xml:space="preserve"> </t>
        </is>
      </c>
      <c r="E32" s="4" t="inlineStr">
        <is>
          <t xml:space="preserve"> </t>
        </is>
      </c>
    </row>
    <row r="33">
      <c r="A33" s="4" t="inlineStr">
        <is>
          <t>Land</t>
        </is>
      </c>
      <c r="B33" s="4" t="inlineStr">
        <is>
          <t xml:space="preserve"> </t>
        </is>
      </c>
      <c r="C33" s="4" t="inlineStr">
        <is>
          <t xml:space="preserve"> </t>
        </is>
      </c>
      <c r="D33" s="4" t="inlineStr">
        <is>
          <t xml:space="preserve"> </t>
        </is>
      </c>
      <c r="E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row>
    <row r="35">
      <c r="A35" s="4" t="inlineStr">
        <is>
          <t>Impairment charges associated with long-lived assets</t>
        </is>
      </c>
      <c r="B35" s="4" t="inlineStr">
        <is>
          <t xml:space="preserve"> </t>
        </is>
      </c>
      <c r="C35" s="5" t="n">
        <v>5300000</v>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utstanding Long-Term Debt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rrying Value</t>
        </is>
      </c>
      <c r="B3" s="5" t="n">
        <v>1555597</v>
      </c>
      <c r="C3" s="5" t="n">
        <v>1948145</v>
      </c>
    </row>
    <row r="4">
      <c r="A4" s="4" t="inlineStr">
        <is>
          <t>Fair Value</t>
        </is>
      </c>
      <c r="B4" s="5" t="n">
        <v>1551222</v>
      </c>
      <c r="C4" s="5" t="n">
        <v>19346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Prepaid Expenses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operty held for sale</t>
        </is>
      </c>
      <c r="B3" s="5" t="n">
        <v>1866</v>
      </c>
      <c r="C3" s="5" t="n">
        <v>8600</v>
      </c>
    </row>
    <row r="4">
      <c r="A4" s="4" t="inlineStr">
        <is>
          <t>Construction contract receivables</t>
        </is>
      </c>
      <c r="B4" s="6" t="n">
        <v>8513</v>
      </c>
      <c r="C4" s="6" t="n">
        <v>25280</v>
      </c>
    </row>
    <row r="5">
      <c r="A5" s="4" t="inlineStr">
        <is>
          <t>Prepaid insurance</t>
        </is>
      </c>
      <c r="B5" s="6" t="n">
        <v>2351</v>
      </c>
      <c r="C5" s="6" t="n">
        <v>2393</v>
      </c>
    </row>
    <row r="6">
      <c r="A6" s="4" t="inlineStr">
        <is>
          <t>Prepaid commissions</t>
        </is>
      </c>
      <c r="B6" s="6" t="n">
        <v>6476</v>
      </c>
      <c r="C6" s="6" t="n">
        <v>5059</v>
      </c>
    </row>
    <row r="7">
      <c r="A7" s="4" t="inlineStr">
        <is>
          <t>Prepaid rent</t>
        </is>
      </c>
      <c r="B7" s="6" t="n">
        <v>3927</v>
      </c>
      <c r="C7" s="6" t="n">
        <v>514</v>
      </c>
    </row>
    <row r="8">
      <c r="A8" s="4" t="inlineStr">
        <is>
          <t>Prepaid software licenses and maintenance</t>
        </is>
      </c>
      <c r="B8" s="6" t="n">
        <v>5199</v>
      </c>
      <c r="C8" s="6" t="n">
        <v>5481</v>
      </c>
    </row>
    <row r="9">
      <c r="A9" s="4" t="inlineStr">
        <is>
          <t>Prepaid payroll</t>
        </is>
      </c>
      <c r="B9" s="6" t="n">
        <v>11883</v>
      </c>
      <c r="C9" s="6" t="n">
        <v>0</v>
      </c>
    </row>
    <row r="10">
      <c r="A10" s="4" t="inlineStr">
        <is>
          <t>Other</t>
        </is>
      </c>
      <c r="B10" s="6" t="n">
        <v>12611</v>
      </c>
      <c r="C10" s="6" t="n">
        <v>10424</v>
      </c>
    </row>
    <row r="11">
      <c r="A11" s="4" t="inlineStr">
        <is>
          <t>Prepaid expenses and other current assets</t>
        </is>
      </c>
      <c r="B11" s="5" t="n">
        <v>52826</v>
      </c>
      <c r="C11" s="5" t="n">
        <v>577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Accrued Expenses and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al estate taxes</t>
        </is>
      </c>
      <c r="B3" s="5" t="n">
        <v>34779</v>
      </c>
      <c r="C3" s="5" t="n">
        <v>32165</v>
      </c>
    </row>
    <row r="4">
      <c r="A4" s="4" t="inlineStr">
        <is>
          <t>Accrued interest</t>
        </is>
      </c>
      <c r="B4" s="6" t="n">
        <v>10170</v>
      </c>
      <c r="C4" s="6" t="n">
        <v>38723</v>
      </c>
    </row>
    <row r="5">
      <c r="A5" s="4" t="inlineStr">
        <is>
          <t>Payroll liabilities</t>
        </is>
      </c>
      <c r="B5" s="6" t="n">
        <v>44347</v>
      </c>
      <c r="C5" s="6" t="n">
        <v>40357</v>
      </c>
    </row>
    <row r="6">
      <c r="A6" s="4" t="inlineStr">
        <is>
          <t>Self-insurance accruals</t>
        </is>
      </c>
      <c r="B6" s="6" t="n">
        <v>29437</v>
      </c>
      <c r="C6" s="6" t="n">
        <v>24869</v>
      </c>
    </row>
    <row r="7">
      <c r="A7" s="4" t="inlineStr">
        <is>
          <t>Corporate accruals</t>
        </is>
      </c>
      <c r="B7" s="6" t="n">
        <v>35653</v>
      </c>
      <c r="C7" s="6" t="n">
        <v>33066</v>
      </c>
    </row>
    <row r="8">
      <c r="A8" s="4" t="inlineStr">
        <is>
          <t>Other</t>
        </is>
      </c>
      <c r="B8" s="6" t="n">
        <v>25058</v>
      </c>
      <c r="C8" s="6" t="n">
        <v>16125</v>
      </c>
    </row>
    <row r="9">
      <c r="A9" s="4" t="inlineStr">
        <is>
          <t>Accrued expenses and other current liabilities</t>
        </is>
      </c>
      <c r="B9" s="5" t="n">
        <v>179444</v>
      </c>
      <c r="C9" s="5" t="n">
        <v>1853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and Cash Flow Information - Changes in Operating Assets and Liabilities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ounts receivable</t>
        </is>
      </c>
      <c r="B4" s="5" t="n">
        <v>-2475</v>
      </c>
      <c r="C4" s="5" t="n">
        <v>-12857</v>
      </c>
      <c r="D4" s="5" t="n">
        <v>-5988</v>
      </c>
    </row>
    <row r="5">
      <c r="A5" s="4" t="inlineStr">
        <is>
          <t>Center operating supplies and inventories</t>
        </is>
      </c>
      <c r="B5" s="6" t="n">
        <v>-7524</v>
      </c>
      <c r="C5" s="6" t="n">
        <v>-7131</v>
      </c>
      <c r="D5" s="6" t="n">
        <v>-4699</v>
      </c>
    </row>
    <row r="6">
      <c r="A6" s="4" t="inlineStr">
        <is>
          <t>Prepaid expenses and other current assets</t>
        </is>
      </c>
      <c r="B6" s="6" t="n">
        <v>-20706</v>
      </c>
      <c r="C6" s="6" t="n">
        <v>7967</v>
      </c>
      <c r="D6" s="6" t="n">
        <v>2027</v>
      </c>
    </row>
    <row r="7">
      <c r="A7" s="4" t="inlineStr">
        <is>
          <t>Income tax receivable</t>
        </is>
      </c>
      <c r="B7" s="6" t="n">
        <v>5183</v>
      </c>
      <c r="C7" s="6" t="n">
        <v>-9352</v>
      </c>
      <c r="D7" s="6" t="n">
        <v>2784</v>
      </c>
    </row>
    <row r="8">
      <c r="A8" s="4" t="inlineStr">
        <is>
          <t>Other assets</t>
        </is>
      </c>
      <c r="B8" s="6" t="n">
        <v>2360</v>
      </c>
      <c r="C8" s="6" t="n">
        <v>5160</v>
      </c>
      <c r="D8" s="6" t="n">
        <v>796</v>
      </c>
    </row>
    <row r="9">
      <c r="A9" s="4" t="inlineStr">
        <is>
          <t>Accounts payable</t>
        </is>
      </c>
      <c r="B9" s="6" t="n">
        <v>7055</v>
      </c>
      <c r="C9" s="6" t="n">
        <v>7145</v>
      </c>
      <c r="D9" s="6" t="n">
        <v>2990</v>
      </c>
    </row>
    <row r="10">
      <c r="A10" s="4" t="inlineStr">
        <is>
          <t>Accrued expenses and other current liabilities</t>
        </is>
      </c>
      <c r="B10" s="6" t="n">
        <v>12469</v>
      </c>
      <c r="C10" s="6" t="n">
        <v>8334</v>
      </c>
      <c r="D10" s="6" t="n">
        <v>6573</v>
      </c>
    </row>
    <row r="11">
      <c r="A11" s="4" t="inlineStr">
        <is>
          <t>Deferred revenue</t>
        </is>
      </c>
      <c r="B11" s="6" t="n">
        <v>8566</v>
      </c>
      <c r="C11" s="6" t="n">
        <v>10977</v>
      </c>
      <c r="D11" s="6" t="n">
        <v>3028</v>
      </c>
    </row>
    <row r="12">
      <c r="A12" s="4" t="inlineStr">
        <is>
          <t>Other liabilities</t>
        </is>
      </c>
      <c r="B12" s="6" t="n">
        <v>-2541</v>
      </c>
      <c r="C12" s="6" t="n">
        <v>-3778</v>
      </c>
      <c r="D12" s="6" t="n">
        <v>-4139</v>
      </c>
    </row>
    <row r="13">
      <c r="A13" s="4" t="inlineStr">
        <is>
          <t>Changes in operating assets and liabilities</t>
        </is>
      </c>
      <c r="B13" s="5" t="n">
        <v>2387</v>
      </c>
      <c r="C13" s="5" t="n">
        <v>6465</v>
      </c>
      <c r="D13" s="5" t="n">
        <v>337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and Cash Flow Information - Additional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cash paid for income taxes, net of refunds received</t>
        </is>
      </c>
      <c r="B4" s="5" t="n">
        <v>18182</v>
      </c>
      <c r="C4" s="5" t="n">
        <v>14051</v>
      </c>
      <c r="D4" s="5" t="n">
        <v>10640</v>
      </c>
    </row>
    <row r="5">
      <c r="A5" s="4" t="inlineStr">
        <is>
          <t>Cash payments for interest, net of capitalized interest</t>
        </is>
      </c>
      <c r="B5" s="6" t="n">
        <v>136860</v>
      </c>
      <c r="C5" s="6" t="n">
        <v>122154</v>
      </c>
      <c r="D5" s="6" t="n">
        <v>105152</v>
      </c>
    </row>
    <row r="6">
      <c r="A6" s="4" t="inlineStr">
        <is>
          <t>Capitalized interest</t>
        </is>
      </c>
      <c r="B6" s="6" t="n">
        <v>6180</v>
      </c>
      <c r="C6" s="6" t="n">
        <v>18692</v>
      </c>
      <c r="D6" s="6" t="n">
        <v>15872</v>
      </c>
    </row>
    <row r="7">
      <c r="A7" s="3" t="inlineStr">
        <is>
          <t>Non-cash activities:</t>
        </is>
      </c>
      <c r="B7" s="4" t="inlineStr">
        <is>
          <t xml:space="preserve"> </t>
        </is>
      </c>
      <c r="C7" s="4" t="inlineStr">
        <is>
          <t xml:space="preserve"> </t>
        </is>
      </c>
      <c r="D7" s="4" t="inlineStr">
        <is>
          <t xml:space="preserve"> </t>
        </is>
      </c>
    </row>
    <row r="8">
      <c r="A8" s="4" t="inlineStr">
        <is>
          <t>U.S. government obligations deposited with a trustee in connection with the satisfaction and discharge of the 5.750% Senior Secured Notes and 8.000% Senior Unsecured Notes (as defined in Note 8, Debt)</t>
        </is>
      </c>
      <c r="B8" s="6" t="n">
        <v>1424467</v>
      </c>
      <c r="C8" s="6" t="n">
        <v>0</v>
      </c>
      <c r="D8" s="6" t="n">
        <v>0</v>
      </c>
    </row>
    <row r="9">
      <c r="A9" s="4" t="inlineStr">
        <is>
          <t>Principal and related accrued and unpaid interest obligations derecognized in connection with the satisfaction and discharge of the 5.750% Senior Secured Notes and 8.000% Senior Unsecured Notes (as defined in Note 8, Debt)</t>
        </is>
      </c>
      <c r="B9" s="6" t="n">
        <v>1420115</v>
      </c>
      <c r="C9" s="6" t="n">
        <v>0</v>
      </c>
      <c r="D9" s="6" t="n">
        <v>0</v>
      </c>
    </row>
    <row r="10">
      <c r="A10" s="4" t="inlineStr">
        <is>
          <t>Settlement of accrued compensation liabilities through the issuance of common stock</t>
        </is>
      </c>
      <c r="B10" s="6" t="n">
        <v>18058</v>
      </c>
      <c r="C10" s="6" t="n">
        <v>0</v>
      </c>
      <c r="D10" s="6" t="n">
        <v>0</v>
      </c>
    </row>
    <row r="11">
      <c r="A11" s="4" t="inlineStr">
        <is>
          <t>Issuances of common stock in connection with a business acquisition</t>
        </is>
      </c>
      <c r="B11" s="6" t="n">
        <v>0</v>
      </c>
      <c r="C11" s="6" t="n">
        <v>1472</v>
      </c>
      <c r="D11" s="6" t="n">
        <v>0</v>
      </c>
    </row>
    <row r="12">
      <c r="A12" s="4" t="inlineStr">
        <is>
          <t>Acquisition of property and equipment through the assumption of a mortgage</t>
        </is>
      </c>
      <c r="B12" s="5" t="n">
        <v>0</v>
      </c>
      <c r="C12" s="5" t="n">
        <v>10600</v>
      </c>
      <c r="D12"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l Balance Sheet and Cash Flow Information- Narrative (Details)</t>
        </is>
      </c>
      <c r="B1" s="2" t="inlineStr">
        <is>
          <t>Feb. 05, 2021</t>
        </is>
      </c>
      <c r="C1" s="2" t="inlineStr">
        <is>
          <t>Jan. 22, 2021</t>
        </is>
      </c>
    </row>
    <row r="2">
      <c r="A2" s="4" t="inlineStr">
        <is>
          <t>Secured Debt | Secured Notes, Discharged November 2024</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 (as a percent)</t>
        </is>
      </c>
      <c r="B4" s="4" t="inlineStr">
        <is>
          <t xml:space="preserve"> </t>
        </is>
      </c>
      <c r="C4" s="9" t="n">
        <v>0.0575</v>
      </c>
    </row>
    <row r="5">
      <c r="A5" s="4" t="inlineStr">
        <is>
          <t>Unsecured Debt | Unsecured Notes, Discharged November 2024</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 (as a percent)</t>
        </is>
      </c>
      <c r="B7" s="8" t="n">
        <v>0.08</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2620995</v>
      </c>
      <c r="C4" s="5" t="n">
        <v>2216593</v>
      </c>
      <c r="D4" s="5" t="n">
        <v>1822557</v>
      </c>
    </row>
    <row r="5">
      <c r="A5" s="3" t="inlineStr">
        <is>
          <t>Operating expenses:</t>
        </is>
      </c>
      <c r="B5" s="4" t="inlineStr">
        <is>
          <t xml:space="preserve"> </t>
        </is>
      </c>
      <c r="C5" s="4" t="inlineStr">
        <is>
          <t xml:space="preserve"> </t>
        </is>
      </c>
      <c r="D5" s="4" t="inlineStr">
        <is>
          <t xml:space="preserve"> </t>
        </is>
      </c>
    </row>
    <row r="6">
      <c r="A6" s="4" t="inlineStr">
        <is>
          <t>Cost, Product and Service [Extensible Enumeration]</t>
        </is>
      </c>
      <c r="B6" s="4" t="inlineStr">
        <is>
          <t>Center revenue</t>
        </is>
      </c>
      <c r="C6" s="4" t="inlineStr">
        <is>
          <t>Center revenue</t>
        </is>
      </c>
      <c r="D6" s="4" t="inlineStr">
        <is>
          <t>Center revenue</t>
        </is>
      </c>
    </row>
    <row r="7">
      <c r="A7" s="4" t="inlineStr">
        <is>
          <t>Rent</t>
        </is>
      </c>
      <c r="B7" s="5" t="n">
        <v>304945</v>
      </c>
      <c r="C7" s="5" t="n">
        <v>275122</v>
      </c>
      <c r="D7" s="5" t="n">
        <v>245226</v>
      </c>
    </row>
    <row r="8">
      <c r="A8" s="4" t="inlineStr">
        <is>
          <t>General, administrative and marketing</t>
        </is>
      </c>
      <c r="B8" s="6" t="n">
        <v>221047</v>
      </c>
      <c r="C8" s="6" t="n">
        <v>201131</v>
      </c>
      <c r="D8" s="6" t="n">
        <v>213976</v>
      </c>
    </row>
    <row r="9">
      <c r="A9" s="4" t="inlineStr">
        <is>
          <t>Depreciation and amortization</t>
        </is>
      </c>
      <c r="B9" s="6" t="n">
        <v>274681</v>
      </c>
      <c r="C9" s="6" t="n">
        <v>244397</v>
      </c>
      <c r="D9" s="6" t="n">
        <v>228883</v>
      </c>
    </row>
    <row r="10">
      <c r="A10" s="4" t="inlineStr">
        <is>
          <t>Other operating expense (income)</t>
        </is>
      </c>
      <c r="B10" s="6" t="n">
        <v>70418</v>
      </c>
      <c r="C10" s="6" t="n">
        <v>86363</v>
      </c>
      <c r="D10" s="6" t="n">
        <v>-44355</v>
      </c>
    </row>
    <row r="11">
      <c r="A11" s="4" t="inlineStr">
        <is>
          <t>Total operating expenses</t>
        </is>
      </c>
      <c r="B11" s="6" t="n">
        <v>2263512</v>
      </c>
      <c r="C11" s="6" t="n">
        <v>1991383</v>
      </c>
      <c r="D11" s="6" t="n">
        <v>1711938</v>
      </c>
    </row>
    <row r="12">
      <c r="A12" s="4" t="inlineStr">
        <is>
          <t>Income from operations</t>
        </is>
      </c>
      <c r="B12" s="6" t="n">
        <v>357483</v>
      </c>
      <c r="C12" s="6" t="n">
        <v>225210</v>
      </c>
      <c r="D12" s="6" t="n">
        <v>110619</v>
      </c>
    </row>
    <row r="13">
      <c r="A13" s="3" t="inlineStr">
        <is>
          <t>Other (expense) income:</t>
        </is>
      </c>
      <c r="B13" s="4" t="inlineStr">
        <is>
          <t xml:space="preserve"> </t>
        </is>
      </c>
      <c r="C13" s="4" t="inlineStr">
        <is>
          <t xml:space="preserve"> </t>
        </is>
      </c>
      <c r="D13" s="4" t="inlineStr">
        <is>
          <t xml:space="preserve"> </t>
        </is>
      </c>
    </row>
    <row r="14">
      <c r="A14" s="4" t="inlineStr">
        <is>
          <t>Interest expense, net of interest income</t>
        </is>
      </c>
      <c r="B14" s="6" t="n">
        <v>-148095</v>
      </c>
      <c r="C14" s="6" t="n">
        <v>-130797</v>
      </c>
      <c r="D14" s="6" t="n">
        <v>-113537</v>
      </c>
    </row>
    <row r="15">
      <c r="A15" s="4" t="inlineStr">
        <is>
          <t>Equity in (loss) earnings of affiliates</t>
        </is>
      </c>
      <c r="B15" s="6" t="n">
        <v>-620</v>
      </c>
      <c r="C15" s="6" t="n">
        <v>377</v>
      </c>
      <c r="D15" s="6" t="n">
        <v>300</v>
      </c>
    </row>
    <row r="16">
      <c r="A16" s="4" t="inlineStr">
        <is>
          <t>Total other expense</t>
        </is>
      </c>
      <c r="B16" s="6" t="n">
        <v>-148715</v>
      </c>
      <c r="C16" s="6" t="n">
        <v>-130420</v>
      </c>
      <c r="D16" s="6" t="n">
        <v>-113237</v>
      </c>
    </row>
    <row r="17">
      <c r="A17" s="4" t="inlineStr">
        <is>
          <t>Income (loss) before income taxes</t>
        </is>
      </c>
      <c r="B17" s="6" t="n">
        <v>208768</v>
      </c>
      <c r="C17" s="6" t="n">
        <v>94790</v>
      </c>
      <c r="D17" s="6" t="n">
        <v>-2618</v>
      </c>
    </row>
    <row r="18">
      <c r="A18" s="4" t="inlineStr">
        <is>
          <t>Provision for (benefit from) income taxes</t>
        </is>
      </c>
      <c r="B18" s="6" t="n">
        <v>52528</v>
      </c>
      <c r="C18" s="6" t="n">
        <v>18727</v>
      </c>
      <c r="D18" s="6" t="n">
        <v>-825</v>
      </c>
    </row>
    <row r="19">
      <c r="A19" s="4" t="inlineStr">
        <is>
          <t>Net income (loss)</t>
        </is>
      </c>
      <c r="B19" s="5" t="n">
        <v>156240</v>
      </c>
      <c r="C19" s="5" t="n">
        <v>76063</v>
      </c>
      <c r="D19" s="5" t="n">
        <v>-1793</v>
      </c>
    </row>
    <row r="20">
      <c r="A20" s="3" t="inlineStr">
        <is>
          <t>Income (loss) per common share:</t>
        </is>
      </c>
      <c r="B20" s="4" t="inlineStr">
        <is>
          <t xml:space="preserve"> </t>
        </is>
      </c>
      <c r="C20" s="4" t="inlineStr">
        <is>
          <t xml:space="preserve"> </t>
        </is>
      </c>
      <c r="D20" s="4" t="inlineStr">
        <is>
          <t xml:space="preserve"> </t>
        </is>
      </c>
    </row>
    <row r="21">
      <c r="A21" s="4" t="inlineStr">
        <is>
          <t>Income (loss) per common share, basic (in usd per share)</t>
        </is>
      </c>
      <c r="B21" s="7" t="n">
        <v>0.77</v>
      </c>
      <c r="C21" s="7" t="n">
        <v>0.39</v>
      </c>
      <c r="D21" s="7" t="n">
        <v>-0.01</v>
      </c>
    </row>
    <row r="22">
      <c r="A22" s="4" t="inlineStr">
        <is>
          <t>Income (loss) per common share, diluted (in usd per share)</t>
        </is>
      </c>
      <c r="B22" s="7" t="n">
        <v>0.74</v>
      </c>
      <c r="C22" s="7" t="n">
        <v>0.37</v>
      </c>
      <c r="D22" s="7" t="n">
        <v>-0.01</v>
      </c>
    </row>
    <row r="23">
      <c r="A23" s="3" t="inlineStr">
        <is>
          <t>Weighted-average common shares outstanding:</t>
        </is>
      </c>
      <c r="B23" s="4" t="inlineStr">
        <is>
          <t xml:space="preserve"> </t>
        </is>
      </c>
      <c r="C23" s="4" t="inlineStr">
        <is>
          <t xml:space="preserve"> </t>
        </is>
      </c>
      <c r="D23" s="4" t="inlineStr">
        <is>
          <t xml:space="preserve"> </t>
        </is>
      </c>
    </row>
    <row r="24">
      <c r="A24" s="4" t="inlineStr">
        <is>
          <t>Weighted-average common shares outstanding, basic (in shares)</t>
        </is>
      </c>
      <c r="B24" s="6" t="n">
        <v>201640</v>
      </c>
      <c r="C24" s="6" t="n">
        <v>195671</v>
      </c>
      <c r="D24" s="6" t="n">
        <v>193570</v>
      </c>
    </row>
    <row r="25">
      <c r="A25" s="4" t="inlineStr">
        <is>
          <t>Weighted-average common shares outstanding, diluted (in shares)</t>
        </is>
      </c>
      <c r="B25" s="6" t="n">
        <v>211164</v>
      </c>
      <c r="C25" s="6" t="n">
        <v>204005</v>
      </c>
      <c r="D25" s="6" t="n">
        <v>193570</v>
      </c>
    </row>
    <row r="26">
      <c r="A26" s="4" t="inlineStr">
        <is>
          <t>Center revenue</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5" t="n">
        <v>2546651</v>
      </c>
      <c r="C28" s="5" t="n">
        <v>2154329</v>
      </c>
      <c r="D28" s="5" t="n">
        <v>1769520</v>
      </c>
    </row>
    <row r="29">
      <c r="A29" s="3" t="inlineStr">
        <is>
          <t>Operating expenses:</t>
        </is>
      </c>
      <c r="B29" s="4" t="inlineStr">
        <is>
          <t xml:space="preserve"> </t>
        </is>
      </c>
      <c r="C29" s="4" t="inlineStr">
        <is>
          <t xml:space="preserve"> </t>
        </is>
      </c>
      <c r="D29" s="4" t="inlineStr">
        <is>
          <t xml:space="preserve"> </t>
        </is>
      </c>
    </row>
    <row r="30">
      <c r="A30" s="4" t="inlineStr">
        <is>
          <t>Center operations</t>
        </is>
      </c>
      <c r="B30" s="6" t="n">
        <v>1392421</v>
      </c>
      <c r="C30" s="6" t="n">
        <v>1184370</v>
      </c>
      <c r="D30" s="6" t="n">
        <v>1068208</v>
      </c>
    </row>
    <row r="31">
      <c r="A31" s="4" t="inlineStr">
        <is>
          <t>Other revenue</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5" t="n">
        <v>74344</v>
      </c>
      <c r="C33" s="5" t="n">
        <v>62264</v>
      </c>
      <c r="D33" s="5" t="n">
        <v>530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4929636</v>
      </c>
      <c r="C3" s="5" t="n">
        <v>4686997</v>
      </c>
    </row>
    <row r="4">
      <c r="A4" s="4" t="inlineStr">
        <is>
          <t>Less accumulated depreciation</t>
        </is>
      </c>
      <c r="B4" s="6" t="n">
        <v>-1735965</v>
      </c>
      <c r="C4" s="6" t="n">
        <v>-1515381</v>
      </c>
    </row>
    <row r="5">
      <c r="A5" s="4" t="inlineStr">
        <is>
          <t>Property and equipment, net</t>
        </is>
      </c>
      <c r="B5" s="6" t="n">
        <v>3193671</v>
      </c>
      <c r="C5" s="6" t="n">
        <v>317161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68245</v>
      </c>
      <c r="C8" s="6" t="n">
        <v>347989</v>
      </c>
    </row>
    <row r="9">
      <c r="A9" s="4" t="inlineStr">
        <is>
          <t>Buildings and relate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174729</v>
      </c>
      <c r="C11" s="6" t="n">
        <v>2078305</v>
      </c>
    </row>
    <row r="12">
      <c r="A12" s="4" t="inlineStr">
        <is>
          <t>Buildings and related fixture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ble lives (in years)</t>
        </is>
      </c>
      <c r="B14" s="4" t="inlineStr">
        <is>
          <t>3 years</t>
        </is>
      </c>
      <c r="C14" s="4" t="inlineStr">
        <is>
          <t xml:space="preserve"> </t>
        </is>
      </c>
    </row>
    <row r="15">
      <c r="A15" s="4" t="inlineStr">
        <is>
          <t>Buildings and related fixture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ble lives (in years)</t>
        </is>
      </c>
      <c r="B17" s="4" t="inlineStr">
        <is>
          <t>44 years</t>
        </is>
      </c>
      <c r="C17" s="4" t="inlineStr">
        <is>
          <t xml:space="preserve"> </t>
        </is>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012124</v>
      </c>
      <c r="C20" s="6" t="n">
        <v>885549</v>
      </c>
    </row>
    <row r="21">
      <c r="A21" s="4" t="inlineStr">
        <is>
          <t>Leasehold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Depreciable lives (in years)</t>
        </is>
      </c>
      <c r="B23" s="4" t="inlineStr">
        <is>
          <t>1 year</t>
        </is>
      </c>
      <c r="C23" s="4" t="inlineStr">
        <is>
          <t xml:space="preserve"> </t>
        </is>
      </c>
    </row>
    <row r="24">
      <c r="A24" s="4" t="inlineStr">
        <is>
          <t>Leasehold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Depreciable lives (in years)</t>
        </is>
      </c>
      <c r="B26" s="4" t="inlineStr">
        <is>
          <t>27 years</t>
        </is>
      </c>
      <c r="C26" s="4" t="inlineStr">
        <is>
          <t xml:space="preserve"> </t>
        </is>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224108</v>
      </c>
      <c r="C29" s="6" t="n">
        <v>340507</v>
      </c>
    </row>
    <row r="30">
      <c r="A30" s="4" t="inlineStr">
        <is>
          <t>Equipment and oth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5" t="n">
        <v>1150430</v>
      </c>
      <c r="C32" s="5" t="n">
        <v>1034647</v>
      </c>
    </row>
    <row r="33">
      <c r="A33" s="4" t="inlineStr">
        <is>
          <t>Equipment and other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Depreciable lives (in years)</t>
        </is>
      </c>
      <c r="B35" s="4" t="inlineStr">
        <is>
          <t>1 year</t>
        </is>
      </c>
      <c r="C35" s="4" t="inlineStr">
        <is>
          <t xml:space="preserve"> </t>
        </is>
      </c>
    </row>
    <row r="36">
      <c r="A36" s="4" t="inlineStr">
        <is>
          <t>Equipment and other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Depreciable lives (in years)</t>
        </is>
      </c>
      <c r="B38" s="4" t="inlineStr">
        <is>
          <t>15 years</t>
        </is>
      </c>
      <c r="C3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31" customWidth="1" min="2" max="2"/>
    <col width="22" customWidth="1" min="3" max="3"/>
    <col width="22" customWidth="1" min="4" max="4"/>
  </cols>
  <sheetData>
    <row r="1">
      <c r="A1" s="1" t="inlineStr">
        <is>
          <t>Property and Equipment - Narrative (Details) $ in Millions</t>
        </is>
      </c>
      <c r="B1" s="2" t="inlineStr">
        <is>
          <t>12 Months Ended</t>
        </is>
      </c>
    </row>
    <row r="2">
      <c r="B2" s="2" t="inlineStr">
        <is>
          <t>Dec. 31, 2024 USD ($) facility</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10" t="n">
        <v>272.7</v>
      </c>
      <c r="C4" s="5" t="n">
        <v>242</v>
      </c>
      <c r="D4" s="5" t="n">
        <v>226</v>
      </c>
    </row>
    <row r="5">
      <c r="A5" s="4" t="inlineStr">
        <is>
          <t>Health Club Facility</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Number of health club facilities acquired | facility</t>
        </is>
      </c>
      <c r="B7" s="6" t="n">
        <v>2</v>
      </c>
      <c r="C7" s="4" t="inlineStr">
        <is>
          <t xml:space="preserve"> </t>
        </is>
      </c>
      <c r="D7" s="4" t="inlineStr">
        <is>
          <t xml:space="preserve"> </t>
        </is>
      </c>
    </row>
    <row r="8">
      <c r="A8" s="4" t="inlineStr">
        <is>
          <t>Total purchase price</t>
        </is>
      </c>
      <c r="B8" s="10" t="n">
        <v>21.9</v>
      </c>
      <c r="C8" s="11" t="n">
        <v>15.8</v>
      </c>
      <c r="D8" s="4" t="inlineStr">
        <is>
          <t xml:space="preserve"> </t>
        </is>
      </c>
    </row>
    <row r="9">
      <c r="A9" s="4" t="inlineStr">
        <is>
          <t>Purchase price was allocated to property and equipment</t>
        </is>
      </c>
      <c r="B9" s="11" t="n">
        <v>21.9</v>
      </c>
      <c r="C9" s="4" t="inlineStr">
        <is>
          <t xml:space="preserve"> </t>
        </is>
      </c>
      <c r="D9" s="4" t="inlineStr">
        <is>
          <t xml:space="preserve"> </t>
        </is>
      </c>
    </row>
    <row r="10">
      <c r="A10" s="4" t="inlineStr">
        <is>
          <t>Cash to acquire assets</t>
        </is>
      </c>
      <c r="B10" s="4" t="inlineStr">
        <is>
          <t xml:space="preserve"> </t>
        </is>
      </c>
      <c r="C10" s="5" t="n">
        <v>4</v>
      </c>
      <c r="D10" s="4" t="inlineStr">
        <is>
          <t xml:space="preserve"> </t>
        </is>
      </c>
    </row>
    <row r="11">
      <c r="A11" s="4" t="inlineStr">
        <is>
          <t>Mortgage note assumed</t>
        </is>
      </c>
      <c r="B11" s="11" t="n">
        <v>10.6</v>
      </c>
      <c r="C11" s="4" t="inlineStr">
        <is>
          <t xml:space="preserve"> </t>
        </is>
      </c>
      <c r="D11" s="4" t="inlineStr">
        <is>
          <t xml:space="preserve"> </t>
        </is>
      </c>
    </row>
    <row r="12">
      <c r="A12" s="4" t="inlineStr">
        <is>
          <t>Accrued interest liability</t>
        </is>
      </c>
      <c r="B12" s="10" t="n">
        <v>1.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Narrative (Details) - USD ($) $ in Thousands, shares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5" t="n">
        <v>1235359</v>
      </c>
      <c r="C4" s="5" t="n">
        <v>1235359</v>
      </c>
      <c r="D4" s="4" t="inlineStr">
        <is>
          <t xml:space="preserve"> </t>
        </is>
      </c>
    </row>
    <row r="5">
      <c r="A5" s="4" t="inlineStr">
        <is>
          <t>Aggregate purchase price</t>
        </is>
      </c>
      <c r="B5" s="4" t="inlineStr">
        <is>
          <t xml:space="preserve"> </t>
        </is>
      </c>
      <c r="C5" s="6" t="n">
        <v>2100</v>
      </c>
      <c r="D5" s="4" t="inlineStr">
        <is>
          <t xml:space="preserve"> </t>
        </is>
      </c>
    </row>
    <row r="6">
      <c r="A6" s="4" t="inlineStr">
        <is>
          <t>Goodwill acquired in the period</t>
        </is>
      </c>
      <c r="B6" s="4" t="inlineStr">
        <is>
          <t xml:space="preserve"> </t>
        </is>
      </c>
      <c r="C6" s="6" t="n">
        <v>2200</v>
      </c>
      <c r="D6" s="4" t="inlineStr">
        <is>
          <t xml:space="preserve"> </t>
        </is>
      </c>
    </row>
    <row r="7">
      <c r="A7" s="4" t="inlineStr">
        <is>
          <t>Allocated to property and equipment</t>
        </is>
      </c>
      <c r="B7" s="4" t="inlineStr">
        <is>
          <t xml:space="preserve"> </t>
        </is>
      </c>
      <c r="C7" s="6" t="n">
        <v>100</v>
      </c>
      <c r="D7" s="4" t="inlineStr">
        <is>
          <t xml:space="preserve"> </t>
        </is>
      </c>
    </row>
    <row r="8">
      <c r="A8" s="4" t="inlineStr">
        <is>
          <t>Liabilities assumed</t>
        </is>
      </c>
      <c r="B8" s="4" t="inlineStr">
        <is>
          <t xml:space="preserve"> </t>
        </is>
      </c>
      <c r="C8" s="6" t="n">
        <v>-200</v>
      </c>
      <c r="D8" s="4" t="inlineStr">
        <is>
          <t xml:space="preserve"> </t>
        </is>
      </c>
    </row>
    <row r="9">
      <c r="A9" s="4" t="inlineStr">
        <is>
          <t>Cash to acquire business</t>
        </is>
      </c>
      <c r="B9" s="4" t="inlineStr">
        <is>
          <t xml:space="preserve"> </t>
        </is>
      </c>
      <c r="C9" s="6" t="n">
        <v>600</v>
      </c>
      <c r="D9" s="4" t="inlineStr">
        <is>
          <t xml:space="preserve"> </t>
        </is>
      </c>
    </row>
    <row r="10">
      <c r="A10" s="4" t="inlineStr">
        <is>
          <t>Fair value of common stock issues to acquire business</t>
        </is>
      </c>
      <c r="B10" s="4" t="inlineStr">
        <is>
          <t xml:space="preserve"> </t>
        </is>
      </c>
      <c r="C10" s="6" t="n">
        <v>1500</v>
      </c>
      <c r="D10" s="4" t="inlineStr">
        <is>
          <t xml:space="preserve"> </t>
        </is>
      </c>
    </row>
    <row r="11">
      <c r="A11" s="4" t="inlineStr">
        <is>
          <t>Amortization expense associated with intangible assets</t>
        </is>
      </c>
      <c r="B11" s="5" t="n">
        <v>1100</v>
      </c>
      <c r="C11" s="5" t="n">
        <v>1400</v>
      </c>
      <c r="D11" s="5" t="n">
        <v>1500</v>
      </c>
    </row>
    <row r="12">
      <c r="A12" s="4" t="inlineStr">
        <is>
          <t>Businesses Acquired</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Shares of common stock to acquire business (in shares)</t>
        </is>
      </c>
      <c r="B14" s="4" t="inlineStr">
        <is>
          <t xml:space="preserve"> </t>
        </is>
      </c>
      <c r="C14" s="11" t="n">
        <v>0.9</v>
      </c>
      <c r="D1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accumulated amortization</t>
        </is>
      </c>
      <c r="B3" s="5" t="n">
        <v>-3807</v>
      </c>
      <c r="C3" s="5" t="n">
        <v>-6375</v>
      </c>
    </row>
    <row r="4">
      <c r="A4" s="4" t="inlineStr">
        <is>
          <t>Intangible assets, gross</t>
        </is>
      </c>
      <c r="B4" s="6" t="n">
        <v>175450</v>
      </c>
      <c r="C4" s="6" t="n">
        <v>178502</v>
      </c>
    </row>
    <row r="5">
      <c r="A5" s="4" t="inlineStr">
        <is>
          <t>Intangible assets, net</t>
        </is>
      </c>
      <c r="B5" s="6" t="n">
        <v>171643</v>
      </c>
      <c r="C5" s="6" t="n">
        <v>172127</v>
      </c>
    </row>
    <row r="6">
      <c r="A6" s="4" t="inlineStr">
        <is>
          <t>Trade name</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Indefinite-lived intangible assets</t>
        </is>
      </c>
      <c r="B8" s="6" t="n">
        <v>163000</v>
      </c>
      <c r="C8" s="6" t="n">
        <v>163000</v>
      </c>
    </row>
    <row r="9">
      <c r="A9" s="4" t="inlineStr">
        <is>
          <t>Oth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6" t="n">
        <v>12450</v>
      </c>
      <c r="C11" s="6" t="n">
        <v>15502</v>
      </c>
    </row>
    <row r="12">
      <c r="A12" s="4" t="inlineStr">
        <is>
          <t>Finite-lived intangible assets, accumulated amortization</t>
        </is>
      </c>
      <c r="B12" s="6" t="n">
        <v>-3807</v>
      </c>
      <c r="C12" s="6" t="n">
        <v>-6375</v>
      </c>
    </row>
    <row r="13">
      <c r="A13" s="4" t="inlineStr">
        <is>
          <t>Finite-lived intangible assets, net</t>
        </is>
      </c>
      <c r="B13" s="5" t="n">
        <v>8643</v>
      </c>
      <c r="C13" s="5" t="n">
        <v>91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Expected Remaining Amortization (Details) $ in Thousands</t>
        </is>
      </c>
      <c r="B1" s="2" t="inlineStr">
        <is>
          <t>Dec. 31, 2024 USD ($)</t>
        </is>
      </c>
    </row>
    <row r="2">
      <c r="A2" s="3" t="inlineStr">
        <is>
          <t>Goodwill and Intangible Assets Disclosure [Abstract]</t>
        </is>
      </c>
      <c r="B2" s="4" t="inlineStr">
        <is>
          <t xml:space="preserve"> </t>
        </is>
      </c>
    </row>
    <row r="3">
      <c r="A3" s="4" t="inlineStr">
        <is>
          <t>2025</t>
        </is>
      </c>
      <c r="B3" s="5" t="n">
        <v>1114</v>
      </c>
    </row>
    <row r="4">
      <c r="A4" s="4" t="inlineStr">
        <is>
          <t>2026</t>
        </is>
      </c>
      <c r="B4" s="6" t="n">
        <v>1114</v>
      </c>
    </row>
    <row r="5">
      <c r="A5" s="4" t="inlineStr">
        <is>
          <t>2027</t>
        </is>
      </c>
      <c r="B5" s="6" t="n">
        <v>1114</v>
      </c>
    </row>
    <row r="6">
      <c r="A6" s="4" t="inlineStr">
        <is>
          <t>2028</t>
        </is>
      </c>
      <c r="B6" s="6" t="n">
        <v>1114</v>
      </c>
    </row>
    <row r="7">
      <c r="A7" s="4" t="inlineStr">
        <is>
          <t>2029</t>
        </is>
      </c>
      <c r="B7" s="5" t="n">
        <v>11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 Revenue by Major Revenue Stream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2620995</v>
      </c>
      <c r="C4" s="5" t="n">
        <v>2216593</v>
      </c>
      <c r="D4" s="5" t="n">
        <v>1822557</v>
      </c>
    </row>
    <row r="5">
      <c r="A5" s="4" t="inlineStr">
        <is>
          <t>Total center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546651</v>
      </c>
      <c r="C7" s="6" t="n">
        <v>2154329</v>
      </c>
      <c r="D7" s="6" t="n">
        <v>1769520</v>
      </c>
    </row>
    <row r="8">
      <c r="A8" s="4" t="inlineStr">
        <is>
          <t>Membership dues and enrollment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853963</v>
      </c>
      <c r="C10" s="6" t="n">
        <v>1557289</v>
      </c>
      <c r="D10" s="6" t="n">
        <v>1251693</v>
      </c>
    </row>
    <row r="11">
      <c r="A11" s="4" t="inlineStr">
        <is>
          <t>In-center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692688</v>
      </c>
      <c r="C13" s="6" t="n">
        <v>597040</v>
      </c>
      <c r="D13" s="6" t="n">
        <v>517827</v>
      </c>
    </row>
    <row r="14">
      <c r="A14" s="4" t="inlineStr">
        <is>
          <t>Other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74344</v>
      </c>
      <c r="C16" s="5" t="n">
        <v>62264</v>
      </c>
      <c r="D16" s="5" t="n">
        <v>5303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Revenue by Timing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2620995</v>
      </c>
      <c r="C4" s="5" t="n">
        <v>2216593</v>
      </c>
      <c r="D4" s="5" t="n">
        <v>1822557</v>
      </c>
    </row>
    <row r="5">
      <c r="A5" s="4" t="inlineStr">
        <is>
          <t>Goods and services transferred 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335980</v>
      </c>
      <c r="C7" s="6" t="n">
        <v>1966325</v>
      </c>
      <c r="D7" s="6" t="n">
        <v>1599313</v>
      </c>
    </row>
    <row r="8">
      <c r="A8" s="4" t="inlineStr">
        <is>
          <t>Goods and services transferred at a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85015</v>
      </c>
      <c r="C10" s="6" t="n">
        <v>250268</v>
      </c>
      <c r="D10" s="6" t="n">
        <v>223244</v>
      </c>
    </row>
    <row r="11">
      <c r="A11" s="4" t="inlineStr">
        <is>
          <t>Center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2546651</v>
      </c>
      <c r="C13" s="6" t="n">
        <v>2154329</v>
      </c>
      <c r="D13" s="6" t="n">
        <v>1769520</v>
      </c>
    </row>
    <row r="14">
      <c r="A14" s="4" t="inlineStr">
        <is>
          <t>Center Revenue | Goods and services transferred over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2262373</v>
      </c>
      <c r="C16" s="6" t="n">
        <v>1904061</v>
      </c>
      <c r="D16" s="6" t="n">
        <v>1546276</v>
      </c>
    </row>
    <row r="17">
      <c r="A17" s="4" t="inlineStr">
        <is>
          <t>Center Revenue | Goods and services transferred at a point in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284278</v>
      </c>
      <c r="C19" s="6" t="n">
        <v>250268</v>
      </c>
      <c r="D19" s="6" t="n">
        <v>223244</v>
      </c>
    </row>
    <row r="20">
      <c r="A20" s="4" t="inlineStr">
        <is>
          <t>Other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74344</v>
      </c>
      <c r="C22" s="6" t="n">
        <v>62264</v>
      </c>
      <c r="D22" s="6" t="n">
        <v>53037</v>
      </c>
    </row>
    <row r="23">
      <c r="A23" s="4" t="inlineStr">
        <is>
          <t>Other Revenue | Goods and services transferred over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73607</v>
      </c>
      <c r="C25" s="6" t="n">
        <v>62264</v>
      </c>
      <c r="D25" s="6" t="n">
        <v>53037</v>
      </c>
    </row>
    <row r="26">
      <c r="A26" s="4" t="inlineStr">
        <is>
          <t>Other Revenue | Goods and services transferred at a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737</v>
      </c>
      <c r="C28" s="5" t="n">
        <v>0</v>
      </c>
      <c r="D28"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 Narrative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liabilities</t>
        </is>
      </c>
      <c r="B3" s="5" t="n">
        <v>58400</v>
      </c>
      <c r="C3" s="5" t="n">
        <v>49900</v>
      </c>
    </row>
    <row r="4">
      <c r="A4" s="4" t="inlineStr">
        <is>
          <t>Contract liabilities, current</t>
        </is>
      </c>
      <c r="B4" s="6" t="n">
        <v>58252</v>
      </c>
      <c r="C4" s="6" t="n">
        <v>49299</v>
      </c>
    </row>
    <row r="5">
      <c r="A5" s="4" t="inlineStr">
        <is>
          <t>Contract liabilities, long-term</t>
        </is>
      </c>
      <c r="B5" s="5" t="n">
        <v>100</v>
      </c>
      <c r="C5" s="5" t="n">
        <v>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Thousands</t>
        </is>
      </c>
      <c r="B1" s="2" t="inlineStr">
        <is>
          <t>12 Months Ended</t>
        </is>
      </c>
    </row>
    <row r="2">
      <c r="B2" s="2" t="inlineStr">
        <is>
          <t>Dec. 31, 2024</t>
        </is>
      </c>
      <c r="C2" s="2" t="inlineStr">
        <is>
          <t>Dec. 31, 2023</t>
        </is>
      </c>
      <c r="D2" s="2" t="inlineStr">
        <is>
          <t>Dec. 31, 2022</t>
        </is>
      </c>
    </row>
    <row r="3">
      <c r="A3" s="3" t="inlineStr">
        <is>
          <t>Current tax expense (benefit)</t>
        </is>
      </c>
      <c r="B3" s="4" t="inlineStr">
        <is>
          <t xml:space="preserve"> </t>
        </is>
      </c>
      <c r="C3" s="4" t="inlineStr">
        <is>
          <t xml:space="preserve"> </t>
        </is>
      </c>
      <c r="D3" s="4" t="inlineStr">
        <is>
          <t xml:space="preserve"> </t>
        </is>
      </c>
    </row>
    <row r="4">
      <c r="A4" s="4" t="inlineStr">
        <is>
          <t>Federal</t>
        </is>
      </c>
      <c r="B4" s="5" t="n">
        <v>5913</v>
      </c>
      <c r="C4" s="5" t="n">
        <v>-2497</v>
      </c>
      <c r="D4" s="5" t="n">
        <v>7709</v>
      </c>
    </row>
    <row r="5">
      <c r="A5" s="4" t="inlineStr">
        <is>
          <t>State and local</t>
        </is>
      </c>
      <c r="B5" s="6" t="n">
        <v>17158</v>
      </c>
      <c r="C5" s="6" t="n">
        <v>6649</v>
      </c>
      <c r="D5" s="6" t="n">
        <v>5314</v>
      </c>
    </row>
    <row r="6">
      <c r="A6" s="4" t="inlineStr">
        <is>
          <t>Foreign</t>
        </is>
      </c>
      <c r="B6" s="6" t="n">
        <v>0</v>
      </c>
      <c r="C6" s="6" t="n">
        <v>-2</v>
      </c>
      <c r="D6" s="6" t="n">
        <v>0</v>
      </c>
    </row>
    <row r="7">
      <c r="A7" s="4" t="inlineStr">
        <is>
          <t>Total current tax expense</t>
        </is>
      </c>
      <c r="B7" s="6" t="n">
        <v>23071</v>
      </c>
      <c r="C7" s="6" t="n">
        <v>4150</v>
      </c>
      <c r="D7" s="6" t="n">
        <v>13023</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35464</v>
      </c>
      <c r="C9" s="6" t="n">
        <v>25341</v>
      </c>
      <c r="D9" s="6" t="n">
        <v>-5008</v>
      </c>
    </row>
    <row r="10">
      <c r="A10" s="4" t="inlineStr">
        <is>
          <t>State and local</t>
        </is>
      </c>
      <c r="B10" s="6" t="n">
        <v>-40</v>
      </c>
      <c r="C10" s="6" t="n">
        <v>-11491</v>
      </c>
      <c r="D10" s="6" t="n">
        <v>-8632</v>
      </c>
    </row>
    <row r="11">
      <c r="A11" s="4" t="inlineStr">
        <is>
          <t>Foreign</t>
        </is>
      </c>
      <c r="B11" s="6" t="n">
        <v>-5967</v>
      </c>
      <c r="C11" s="6" t="n">
        <v>727</v>
      </c>
      <c r="D11" s="6" t="n">
        <v>80</v>
      </c>
    </row>
    <row r="12">
      <c r="A12" s="4" t="inlineStr">
        <is>
          <t>Total deferred tax expense (benefit)</t>
        </is>
      </c>
      <c r="B12" s="6" t="n">
        <v>29457</v>
      </c>
      <c r="C12" s="6" t="n">
        <v>14577</v>
      </c>
      <c r="D12" s="6" t="n">
        <v>-13560</v>
      </c>
    </row>
    <row r="13">
      <c r="A13" s="4" t="inlineStr">
        <is>
          <t>Non-current benefit</t>
        </is>
      </c>
      <c r="B13" s="6" t="n">
        <v>0</v>
      </c>
      <c r="C13" s="6" t="n">
        <v>0</v>
      </c>
      <c r="D13" s="6" t="n">
        <v>-288</v>
      </c>
    </row>
    <row r="14">
      <c r="A14" s="4" t="inlineStr">
        <is>
          <t>Provision for (benefit from) income taxes</t>
        </is>
      </c>
      <c r="B14" s="5" t="n">
        <v>52528</v>
      </c>
      <c r="C14" s="5" t="n">
        <v>18727</v>
      </c>
      <c r="D14" s="5" t="n">
        <v>-82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federal statutory rate</t>
        </is>
      </c>
      <c r="B4" s="5" t="n">
        <v>44285</v>
      </c>
      <c r="C4" s="5" t="n">
        <v>20056</v>
      </c>
      <c r="D4" s="5" t="n">
        <v>-610</v>
      </c>
    </row>
    <row r="5">
      <c r="A5" s="4" t="inlineStr">
        <is>
          <t>State and local income taxes, net of federal tax benefit</t>
        </is>
      </c>
      <c r="B5" s="6" t="n">
        <v>13646</v>
      </c>
      <c r="C5" s="6" t="n">
        <v>8393</v>
      </c>
      <c r="D5" s="6" t="n">
        <v>869</v>
      </c>
    </row>
    <row r="6">
      <c r="A6" s="4" t="inlineStr">
        <is>
          <t>Section 162(m) limitation</t>
        </is>
      </c>
      <c r="B6" s="6" t="n">
        <v>4332</v>
      </c>
      <c r="C6" s="6" t="n">
        <v>3341</v>
      </c>
      <c r="D6" s="6" t="n">
        <v>3709</v>
      </c>
    </row>
    <row r="7">
      <c r="A7" s="4" t="inlineStr">
        <is>
          <t>Share-based compensation</t>
        </is>
      </c>
      <c r="B7" s="6" t="n">
        <v>1688</v>
      </c>
      <c r="C7" s="6" t="n">
        <v>2060</v>
      </c>
      <c r="D7" s="6" t="n">
        <v>50</v>
      </c>
    </row>
    <row r="8">
      <c r="A8" s="4" t="inlineStr">
        <is>
          <t>Change in valuation allowance</t>
        </is>
      </c>
      <c r="B8" s="6" t="n">
        <v>-8393</v>
      </c>
      <c r="C8" s="6" t="n">
        <v>-15216</v>
      </c>
      <c r="D8" s="6" t="n">
        <v>-4833</v>
      </c>
    </row>
    <row r="9">
      <c r="A9" s="4" t="inlineStr">
        <is>
          <t>Other, net</t>
        </is>
      </c>
      <c r="B9" s="6" t="n">
        <v>-3030</v>
      </c>
      <c r="C9" s="6" t="n">
        <v>93</v>
      </c>
      <c r="D9" s="6" t="n">
        <v>-10</v>
      </c>
    </row>
    <row r="10">
      <c r="A10" s="4" t="inlineStr">
        <is>
          <t>Provision for (benefit from) income taxes</t>
        </is>
      </c>
      <c r="B10" s="5" t="n">
        <v>52528</v>
      </c>
      <c r="C10" s="5" t="n">
        <v>18727</v>
      </c>
      <c r="D10" s="5" t="n">
        <v>-8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56240</v>
      </c>
      <c r="C4" s="5" t="n">
        <v>76063</v>
      </c>
      <c r="D4" s="5" t="n">
        <v>-1793</v>
      </c>
    </row>
    <row r="5">
      <c r="A5" s="4" t="inlineStr">
        <is>
          <t>Foreign currency translation adjustments, net of tax of $0</t>
        </is>
      </c>
      <c r="B5" s="6" t="n">
        <v>-5872</v>
      </c>
      <c r="C5" s="6" t="n">
        <v>2297</v>
      </c>
      <c r="D5" s="6" t="n">
        <v>-6206</v>
      </c>
    </row>
    <row r="6">
      <c r="A6" s="4" t="inlineStr">
        <is>
          <t>Comprehensive income (loss)</t>
        </is>
      </c>
      <c r="B6" s="5" t="n">
        <v>150368</v>
      </c>
      <c r="C6" s="5" t="n">
        <v>78360</v>
      </c>
      <c r="D6" s="5" t="n">
        <v>-79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Net Deferred Tax Liability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Lease-related liabilities</t>
        </is>
      </c>
      <c r="B3" s="5" t="n">
        <v>640039</v>
      </c>
      <c r="C3" s="5" t="n">
        <v>607331</v>
      </c>
    </row>
    <row r="4">
      <c r="A4" s="4" t="inlineStr">
        <is>
          <t>Share-based compensation</t>
        </is>
      </c>
      <c r="B4" s="6" t="n">
        <v>69082</v>
      </c>
      <c r="C4" s="6" t="n">
        <v>76422</v>
      </c>
    </row>
    <row r="5">
      <c r="A5" s="4" t="inlineStr">
        <is>
          <t>Accrued expenses</t>
        </is>
      </c>
      <c r="B5" s="6" t="n">
        <v>21129</v>
      </c>
      <c r="C5" s="6" t="n">
        <v>18522</v>
      </c>
    </row>
    <row r="6">
      <c r="A6" s="4" t="inlineStr">
        <is>
          <t>Deferred revenue</t>
        </is>
      </c>
      <c r="B6" s="6" t="n">
        <v>907</v>
      </c>
      <c r="C6" s="6" t="n">
        <v>1608</v>
      </c>
    </row>
    <row r="7">
      <c r="A7" s="4" t="inlineStr">
        <is>
          <t>Net operating loss</t>
        </is>
      </c>
      <c r="B7" s="6" t="n">
        <v>47827</v>
      </c>
      <c r="C7" s="6" t="n">
        <v>85217</v>
      </c>
    </row>
    <row r="8">
      <c r="A8" s="4" t="inlineStr">
        <is>
          <t>Business interest</t>
        </is>
      </c>
      <c r="B8" s="6" t="n">
        <v>66333</v>
      </c>
      <c r="C8" s="6" t="n">
        <v>57793</v>
      </c>
    </row>
    <row r="9">
      <c r="A9" s="4" t="inlineStr">
        <is>
          <t>Other</t>
        </is>
      </c>
      <c r="B9" s="6" t="n">
        <v>4644</v>
      </c>
      <c r="C9" s="6" t="n">
        <v>5742</v>
      </c>
    </row>
    <row r="10">
      <c r="A10" s="4" t="inlineStr">
        <is>
          <t>Valuation allowance</t>
        </is>
      </c>
      <c r="B10" s="6" t="n">
        <v>-440</v>
      </c>
      <c r="C10" s="6" t="n">
        <v>-9592</v>
      </c>
    </row>
    <row r="11">
      <c r="A11" s="4" t="inlineStr">
        <is>
          <t>Total deferred tax assets</t>
        </is>
      </c>
      <c r="B11" s="6" t="n">
        <v>849521</v>
      </c>
      <c r="C11" s="6" t="n">
        <v>843043</v>
      </c>
    </row>
    <row r="12">
      <c r="A12" s="3" t="inlineStr">
        <is>
          <t>Deferred tax liabilities:</t>
        </is>
      </c>
      <c r="B12" s="4" t="inlineStr">
        <is>
          <t xml:space="preserve"> </t>
        </is>
      </c>
      <c r="C12" s="4" t="inlineStr">
        <is>
          <t xml:space="preserve"> </t>
        </is>
      </c>
    </row>
    <row r="13">
      <c r="A13" s="4" t="inlineStr">
        <is>
          <t>Property and equipment</t>
        </is>
      </c>
      <c r="B13" s="6" t="n">
        <v>-280481</v>
      </c>
      <c r="C13" s="6" t="n">
        <v>-277360</v>
      </c>
    </row>
    <row r="14">
      <c r="A14" s="4" t="inlineStr">
        <is>
          <t>Intangibles</t>
        </is>
      </c>
      <c r="B14" s="6" t="n">
        <v>-46547</v>
      </c>
      <c r="C14" s="6" t="n">
        <v>-44543</v>
      </c>
    </row>
    <row r="15">
      <c r="A15" s="4" t="inlineStr">
        <is>
          <t>Operating and finance lease right-of-use assets</t>
        </is>
      </c>
      <c r="B15" s="6" t="n">
        <v>-594519</v>
      </c>
      <c r="C15" s="6" t="n">
        <v>-566087</v>
      </c>
    </row>
    <row r="16">
      <c r="A16" s="4" t="inlineStr">
        <is>
          <t>Partnership interest</t>
        </is>
      </c>
      <c r="B16" s="6" t="n">
        <v>-1869</v>
      </c>
      <c r="C16" s="6" t="n">
        <v>-1654</v>
      </c>
    </row>
    <row r="17">
      <c r="A17" s="4" t="inlineStr">
        <is>
          <t>Prepaid expenses</t>
        </is>
      </c>
      <c r="B17" s="6" t="n">
        <v>-10393</v>
      </c>
      <c r="C17" s="6" t="n">
        <v>-8952</v>
      </c>
    </row>
    <row r="18">
      <c r="A18" s="4" t="inlineStr">
        <is>
          <t>Costs related to deferred revenue</t>
        </is>
      </c>
      <c r="B18" s="6" t="n">
        <v>-38</v>
      </c>
      <c r="C18" s="6" t="n">
        <v>-82</v>
      </c>
    </row>
    <row r="19">
      <c r="A19" s="4" t="inlineStr">
        <is>
          <t>Other</t>
        </is>
      </c>
      <c r="B19" s="6" t="n">
        <v>-929</v>
      </c>
      <c r="C19" s="6" t="n">
        <v>-431</v>
      </c>
    </row>
    <row r="20">
      <c r="A20" s="4" t="inlineStr">
        <is>
          <t>Total deferred tax liabilities</t>
        </is>
      </c>
      <c r="B20" s="6" t="n">
        <v>-934776</v>
      </c>
      <c r="C20" s="6" t="n">
        <v>-899109</v>
      </c>
    </row>
    <row r="21">
      <c r="A21" s="4" t="inlineStr">
        <is>
          <t>Net deferred tax liability</t>
        </is>
      </c>
      <c r="B21" s="5" t="n">
        <v>-85255</v>
      </c>
      <c r="C21" s="5" t="n">
        <v>-560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Interest carryforward</t>
        </is>
      </c>
      <c r="B3" s="5" t="n">
        <v>264200</v>
      </c>
      <c r="C3" s="5" t="n">
        <v>229600</v>
      </c>
    </row>
    <row r="4">
      <c r="A4" s="4" t="inlineStr">
        <is>
          <t>Interest carryforward, tax effected</t>
        </is>
      </c>
      <c r="B4" s="6" t="n">
        <v>66300</v>
      </c>
      <c r="C4" s="6" t="n">
        <v>57800</v>
      </c>
    </row>
    <row r="5">
      <c r="A5" s="4" t="inlineStr">
        <is>
          <t>Valuation allowance</t>
        </is>
      </c>
      <c r="B5" s="6" t="n">
        <v>440</v>
      </c>
      <c r="C5" s="6" t="n">
        <v>9592</v>
      </c>
    </row>
    <row r="6">
      <c r="A6" s="4" t="inlineStr">
        <is>
          <t>Federal</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forward</t>
        </is>
      </c>
      <c r="B8" s="6" t="n">
        <v>170700</v>
      </c>
      <c r="C8" s="6" t="n">
        <v>329100</v>
      </c>
    </row>
    <row r="9">
      <c r="A9" s="4" t="inlineStr">
        <is>
          <t>Net operating loss carryforward, tax effected</t>
        </is>
      </c>
      <c r="B9" s="6" t="n">
        <v>35900</v>
      </c>
      <c r="C9" s="6" t="n">
        <v>69100</v>
      </c>
    </row>
    <row r="10">
      <c r="A10" s="4" t="inlineStr">
        <is>
          <t>State</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t>
        </is>
      </c>
      <c r="B12" s="6" t="n">
        <v>155500</v>
      </c>
      <c r="C12" s="6" t="n">
        <v>196900</v>
      </c>
    </row>
    <row r="13">
      <c r="A13" s="4" t="inlineStr">
        <is>
          <t>Net operating loss carryforward, tax effected</t>
        </is>
      </c>
      <c r="B13" s="6" t="n">
        <v>8800</v>
      </c>
      <c r="C13" s="6" t="n">
        <v>11000</v>
      </c>
    </row>
    <row r="14">
      <c r="A14" s="4" t="inlineStr">
        <is>
          <t>Net operating loss carryforward, subject to expiration</t>
        </is>
      </c>
      <c r="B14" s="6" t="n">
        <v>121900</v>
      </c>
      <c r="C14" s="6" t="n">
        <v>147600</v>
      </c>
    </row>
    <row r="15">
      <c r="A15" s="4" t="inlineStr">
        <is>
          <t>Net operating loss carryforward, subject to expiration, tax effected</t>
        </is>
      </c>
      <c r="B15" s="6" t="n">
        <v>7000</v>
      </c>
      <c r="C15" s="6" t="n">
        <v>8100</v>
      </c>
    </row>
    <row r="16">
      <c r="A16" s="4" t="inlineStr">
        <is>
          <t>Net operating loss carryforward, not subject to expiration</t>
        </is>
      </c>
      <c r="B16" s="6" t="n">
        <v>33600</v>
      </c>
      <c r="C16" s="6" t="n">
        <v>49300</v>
      </c>
    </row>
    <row r="17">
      <c r="A17" s="4" t="inlineStr">
        <is>
          <t>Net operating loss carryforward, not subject to expiration, tax effected</t>
        </is>
      </c>
      <c r="B17" s="6" t="n">
        <v>1800</v>
      </c>
      <c r="C17" s="6" t="n">
        <v>2900</v>
      </c>
    </row>
    <row r="18">
      <c r="A18" s="4" t="inlineStr">
        <is>
          <t>State | Operating Loss Carryforward And Other Deferred Tax Assets</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Valuation allowance</t>
        </is>
      </c>
      <c r="B20" s="6" t="n">
        <v>400</v>
      </c>
      <c r="C20" s="4" t="inlineStr">
        <is>
          <t xml:space="preserve"> </t>
        </is>
      </c>
    </row>
    <row r="21">
      <c r="A21" s="4" t="inlineStr">
        <is>
          <t>State | Operating Loss Carryforward</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Valuation allowance</t>
        </is>
      </c>
      <c r="B23" s="4" t="inlineStr">
        <is>
          <t xml:space="preserve"> </t>
        </is>
      </c>
      <c r="C23" s="6" t="n">
        <v>400</v>
      </c>
    </row>
    <row r="24">
      <c r="A24" s="4" t="inlineStr">
        <is>
          <t>Canada</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Net operating loss carryforward</t>
        </is>
      </c>
      <c r="B26" s="6" t="n">
        <v>11900</v>
      </c>
      <c r="C26" s="6" t="n">
        <v>19400</v>
      </c>
    </row>
    <row r="27">
      <c r="A27" s="4" t="inlineStr">
        <is>
          <t>Net operating loss carryforward, tax effected</t>
        </is>
      </c>
      <c r="B27" s="5" t="n">
        <v>3200</v>
      </c>
      <c r="C27" s="6" t="n">
        <v>5100</v>
      </c>
    </row>
    <row r="28">
      <c r="A28" s="4" t="inlineStr">
        <is>
          <t>Valuation allowance</t>
        </is>
      </c>
      <c r="B28" s="4" t="inlineStr">
        <is>
          <t xml:space="preserve"> </t>
        </is>
      </c>
      <c r="C28" s="6" t="n">
        <v>1100</v>
      </c>
    </row>
    <row r="29">
      <c r="A29" s="4" t="inlineStr">
        <is>
          <t>Tax credit carryforward</t>
        </is>
      </c>
      <c r="B29" s="4" t="inlineStr">
        <is>
          <t xml:space="preserve"> </t>
        </is>
      </c>
      <c r="C29" s="6" t="n">
        <v>1100</v>
      </c>
    </row>
    <row r="30">
      <c r="A30" s="4" t="inlineStr">
        <is>
          <t>Canada | Operating Loss Carryforward</t>
        </is>
      </c>
      <c r="B30" s="4" t="inlineStr">
        <is>
          <t xml:space="preserve"> </t>
        </is>
      </c>
      <c r="C30" s="4" t="inlineStr">
        <is>
          <t xml:space="preserve"> </t>
        </is>
      </c>
    </row>
    <row r="31">
      <c r="A31" s="3" t="inlineStr">
        <is>
          <t>Operating Loss Carryforwards [Line Items]</t>
        </is>
      </c>
      <c r="B31" s="4" t="inlineStr">
        <is>
          <t xml:space="preserve"> </t>
        </is>
      </c>
      <c r="C31" s="4" t="inlineStr">
        <is>
          <t xml:space="preserve"> </t>
        </is>
      </c>
    </row>
    <row r="32">
      <c r="A32" s="4" t="inlineStr">
        <is>
          <t>Valuation allowance</t>
        </is>
      </c>
      <c r="B32" s="4" t="inlineStr">
        <is>
          <t xml:space="preserve"> </t>
        </is>
      </c>
      <c r="C32" s="5" t="n">
        <v>8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Components (Details) - USD ($) $ in Thousands</t>
        </is>
      </c>
      <c r="B1" s="2" t="inlineStr">
        <is>
          <t>Dec. 31, 2024</t>
        </is>
      </c>
      <c r="C1" s="2" t="inlineStr">
        <is>
          <t>Nov. 30, 2024</t>
        </is>
      </c>
      <c r="D1" s="2" t="inlineStr">
        <is>
          <t>Nov. 05, 2024</t>
        </is>
      </c>
      <c r="E1" s="2" t="inlineStr">
        <is>
          <t>Dec. 31, 2023</t>
        </is>
      </c>
      <c r="F1" s="2" t="inlineStr">
        <is>
          <t>Feb. 05, 2021</t>
        </is>
      </c>
      <c r="G1" s="2" t="inlineStr">
        <is>
          <t>Jan. 22,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t>
        </is>
      </c>
      <c r="B3" s="5" t="n">
        <v>155531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djustment</t>
        </is>
      </c>
      <c r="B4" s="6" t="n">
        <v>284</v>
      </c>
      <c r="C4" s="4" t="inlineStr">
        <is>
          <t xml:space="preserve"> </t>
        </is>
      </c>
      <c r="D4" s="4" t="inlineStr">
        <is>
          <t xml:space="preserve"> </t>
        </is>
      </c>
      <c r="E4" s="5" t="n">
        <v>521</v>
      </c>
      <c r="F4" s="4" t="inlineStr">
        <is>
          <t xml:space="preserve"> </t>
        </is>
      </c>
      <c r="G4" s="4" t="inlineStr">
        <is>
          <t xml:space="preserve"> </t>
        </is>
      </c>
    </row>
    <row r="5">
      <c r="A5" s="4" t="inlineStr">
        <is>
          <t>Total debt</t>
        </is>
      </c>
      <c r="B5" s="6" t="n">
        <v>1555597</v>
      </c>
      <c r="C5" s="4" t="inlineStr">
        <is>
          <t xml:space="preserve"> </t>
        </is>
      </c>
      <c r="D5" s="4" t="inlineStr">
        <is>
          <t xml:space="preserve"> </t>
        </is>
      </c>
      <c r="E5" s="6" t="n">
        <v>1948145</v>
      </c>
      <c r="F5" s="4" t="inlineStr">
        <is>
          <t xml:space="preserve"> </t>
        </is>
      </c>
      <c r="G5" s="4" t="inlineStr">
        <is>
          <t xml:space="preserve"> </t>
        </is>
      </c>
    </row>
    <row r="6">
      <c r="A6" s="4" t="inlineStr">
        <is>
          <t>Less unamortized debt discounts and issuance costs</t>
        </is>
      </c>
      <c r="B6" s="6" t="n">
        <v>-19856</v>
      </c>
      <c r="C6" s="4" t="inlineStr">
        <is>
          <t xml:space="preserve"> </t>
        </is>
      </c>
      <c r="D6" s="4" t="inlineStr">
        <is>
          <t xml:space="preserve"> </t>
        </is>
      </c>
      <c r="E6" s="6" t="n">
        <v>-15270</v>
      </c>
      <c r="F6" s="4" t="inlineStr">
        <is>
          <t xml:space="preserve"> </t>
        </is>
      </c>
      <c r="G6" s="4" t="inlineStr">
        <is>
          <t xml:space="preserve"> </t>
        </is>
      </c>
    </row>
    <row r="7">
      <c r="A7" s="4" t="inlineStr">
        <is>
          <t>Total debt less unamortized debt discounts and issuance costs</t>
        </is>
      </c>
      <c r="B7" s="6" t="n">
        <v>1535741</v>
      </c>
      <c r="C7" s="4" t="inlineStr">
        <is>
          <t xml:space="preserve"> </t>
        </is>
      </c>
      <c r="D7" s="4" t="inlineStr">
        <is>
          <t xml:space="preserve"> </t>
        </is>
      </c>
      <c r="E7" s="6" t="n">
        <v>1932875</v>
      </c>
      <c r="F7" s="4" t="inlineStr">
        <is>
          <t xml:space="preserve"> </t>
        </is>
      </c>
      <c r="G7" s="4" t="inlineStr">
        <is>
          <t xml:space="preserve"> </t>
        </is>
      </c>
    </row>
    <row r="8">
      <c r="A8" s="4" t="inlineStr">
        <is>
          <t>Less current maturities</t>
        </is>
      </c>
      <c r="B8" s="6" t="n">
        <v>-22584</v>
      </c>
      <c r="C8" s="4" t="inlineStr">
        <is>
          <t xml:space="preserve"> </t>
        </is>
      </c>
      <c r="D8" s="4" t="inlineStr">
        <is>
          <t xml:space="preserve"> </t>
        </is>
      </c>
      <c r="E8" s="6" t="n">
        <v>-73848</v>
      </c>
      <c r="F8" s="4" t="inlineStr">
        <is>
          <t xml:space="preserve"> </t>
        </is>
      </c>
      <c r="G8" s="4" t="inlineStr">
        <is>
          <t xml:space="preserve"> </t>
        </is>
      </c>
    </row>
    <row r="9">
      <c r="A9" s="4" t="inlineStr">
        <is>
          <t>Long-term debt, less current maturities</t>
        </is>
      </c>
      <c r="B9" s="6" t="n">
        <v>1513157</v>
      </c>
      <c r="C9" s="4" t="inlineStr">
        <is>
          <t xml:space="preserve"> </t>
        </is>
      </c>
      <c r="D9" s="4" t="inlineStr">
        <is>
          <t xml:space="preserve"> </t>
        </is>
      </c>
      <c r="E9" s="6" t="n">
        <v>1859027</v>
      </c>
      <c r="F9" s="4" t="inlineStr">
        <is>
          <t xml:space="preserve"> </t>
        </is>
      </c>
      <c r="G9" s="4" t="inlineStr">
        <is>
          <t xml:space="preserve"> </t>
        </is>
      </c>
    </row>
    <row r="10">
      <c r="A10" s="4" t="inlineStr">
        <is>
          <t>New Term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t>
        </is>
      </c>
      <c r="B12" s="6" t="n">
        <v>1000000</v>
      </c>
      <c r="C12" s="4" t="inlineStr">
        <is>
          <t xml:space="preserve"> </t>
        </is>
      </c>
      <c r="D12" s="4" t="inlineStr">
        <is>
          <t xml:space="preserve"> </t>
        </is>
      </c>
      <c r="E12" s="6" t="n">
        <v>0</v>
      </c>
      <c r="F12" s="4" t="inlineStr">
        <is>
          <t xml:space="preserve"> </t>
        </is>
      </c>
      <c r="G12" s="4" t="inlineStr">
        <is>
          <t xml:space="preserve"> </t>
        </is>
      </c>
    </row>
    <row r="13">
      <c r="A13" s="4" t="inlineStr">
        <is>
          <t>Former Term Loan Facility, retired September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t>
        </is>
      </c>
      <c r="B15" s="6" t="n">
        <v>0</v>
      </c>
      <c r="C15" s="4" t="inlineStr">
        <is>
          <t xml:space="preserve"> </t>
        </is>
      </c>
      <c r="D15" s="4" t="inlineStr">
        <is>
          <t xml:space="preserve"> </t>
        </is>
      </c>
      <c r="E15" s="6" t="n">
        <v>310000</v>
      </c>
      <c r="F15" s="4" t="inlineStr">
        <is>
          <t xml:space="preserve"> </t>
        </is>
      </c>
      <c r="G15" s="4" t="inlineStr">
        <is>
          <t xml:space="preserve"> </t>
        </is>
      </c>
    </row>
    <row r="16">
      <c r="A16" s="4" t="inlineStr">
        <is>
          <t>Revolving Credit Facility | Revolving Credit Facility, maturing September 202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t>
        </is>
      </c>
      <c r="B18" s="6" t="n">
        <v>10000</v>
      </c>
      <c r="C18" s="4" t="inlineStr">
        <is>
          <t xml:space="preserve"> </t>
        </is>
      </c>
      <c r="D18" s="4" t="inlineStr">
        <is>
          <t xml:space="preserve"> </t>
        </is>
      </c>
      <c r="E18" s="6" t="n">
        <v>0</v>
      </c>
      <c r="F18" s="4" t="inlineStr">
        <is>
          <t xml:space="preserve"> </t>
        </is>
      </c>
      <c r="G18" s="4" t="inlineStr">
        <is>
          <t xml:space="preserve"> </t>
        </is>
      </c>
    </row>
    <row r="19">
      <c r="A19" s="4" t="inlineStr">
        <is>
          <t>Revolving Credit Facility | Former Revolving Credit Facility, retired September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t>
        </is>
      </c>
      <c r="B21" s="6" t="n">
        <v>0</v>
      </c>
      <c r="C21" s="4" t="inlineStr">
        <is>
          <t xml:space="preserve"> </t>
        </is>
      </c>
      <c r="D21" s="4" t="inlineStr">
        <is>
          <t xml:space="preserve"> </t>
        </is>
      </c>
      <c r="E21" s="6" t="n">
        <v>90000</v>
      </c>
      <c r="F21" s="4" t="inlineStr">
        <is>
          <t xml:space="preserve"> </t>
        </is>
      </c>
      <c r="G21" s="4" t="inlineStr">
        <is>
          <t xml:space="preserve"> </t>
        </is>
      </c>
    </row>
    <row r="22">
      <c r="A22" s="4" t="inlineStr">
        <is>
          <t>Secured Debt | 6.000% Senior Secured Notes, maturing November 203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t>
        </is>
      </c>
      <c r="B24" s="6" t="n">
        <v>500000</v>
      </c>
      <c r="C24" s="4" t="inlineStr">
        <is>
          <t xml:space="preserve"> </t>
        </is>
      </c>
      <c r="D24" s="4" t="inlineStr">
        <is>
          <t xml:space="preserve"> </t>
        </is>
      </c>
      <c r="E24" s="6" t="n">
        <v>0</v>
      </c>
      <c r="F24" s="4" t="inlineStr">
        <is>
          <t xml:space="preserve"> </t>
        </is>
      </c>
      <c r="G24" s="4" t="inlineStr">
        <is>
          <t xml:space="preserve"> </t>
        </is>
      </c>
    </row>
    <row r="25">
      <c r="A25" s="4" t="inlineStr">
        <is>
          <t>Secured Debt | 5.750% Senior Secured Notes, satisfied and discharged November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t>
        </is>
      </c>
      <c r="B27" s="6" t="n">
        <v>0</v>
      </c>
      <c r="C27" s="4" t="inlineStr">
        <is>
          <t xml:space="preserve"> </t>
        </is>
      </c>
      <c r="D27" s="4" t="inlineStr">
        <is>
          <t xml:space="preserve"> </t>
        </is>
      </c>
      <c r="E27" s="6" t="n">
        <v>925000</v>
      </c>
      <c r="F27" s="4" t="inlineStr">
        <is>
          <t xml:space="preserve"> </t>
        </is>
      </c>
      <c r="G27" s="4" t="inlineStr">
        <is>
          <t xml:space="preserve"> </t>
        </is>
      </c>
    </row>
    <row r="28">
      <c r="A28" s="4" t="inlineStr">
        <is>
          <t>Secured Debt | Senior Secured Notes Due 203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as a percent)</t>
        </is>
      </c>
      <c r="B30" s="4" t="inlineStr">
        <is>
          <t xml:space="preserve"> </t>
        </is>
      </c>
      <c r="C30" s="4" t="inlineStr">
        <is>
          <t xml:space="preserve"> </t>
        </is>
      </c>
      <c r="D30" s="8" t="n">
        <v>0.06</v>
      </c>
      <c r="E30" s="4" t="inlineStr">
        <is>
          <t xml:space="preserve"> </t>
        </is>
      </c>
      <c r="F30" s="4" t="inlineStr">
        <is>
          <t xml:space="preserve"> </t>
        </is>
      </c>
      <c r="G30" s="4" t="inlineStr">
        <is>
          <t xml:space="preserve"> </t>
        </is>
      </c>
    </row>
    <row r="31">
      <c r="A31" s="4" t="inlineStr">
        <is>
          <t>Secured Debt | Secured Notes, Discharged November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9" t="n">
        <v>0.0575</v>
      </c>
    </row>
    <row r="34">
      <c r="A34" s="4" t="inlineStr">
        <is>
          <t>Total debt less unamortized debt discounts and issuance costs</t>
        </is>
      </c>
      <c r="B34" s="4" t="inlineStr">
        <is>
          <t xml:space="preserve"> </t>
        </is>
      </c>
      <c r="C34" s="5" t="n">
        <v>925000</v>
      </c>
      <c r="D34" s="4" t="inlineStr">
        <is>
          <t xml:space="preserve"> </t>
        </is>
      </c>
      <c r="E34" s="4" t="inlineStr">
        <is>
          <t xml:space="preserve"> </t>
        </is>
      </c>
      <c r="F34" s="4" t="inlineStr">
        <is>
          <t xml:space="preserve"> </t>
        </is>
      </c>
      <c r="G34" s="5" t="n">
        <v>925000</v>
      </c>
    </row>
    <row r="35">
      <c r="A35" s="4" t="inlineStr">
        <is>
          <t>Unsecured Debt | 8.000% Senior Unsecured Notes, satisfied and discharged November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t>
        </is>
      </c>
      <c r="B37" s="6" t="n">
        <v>0</v>
      </c>
      <c r="C37" s="4" t="inlineStr">
        <is>
          <t xml:space="preserve"> </t>
        </is>
      </c>
      <c r="D37" s="4" t="inlineStr">
        <is>
          <t xml:space="preserve"> </t>
        </is>
      </c>
      <c r="E37" s="6" t="n">
        <v>475000</v>
      </c>
      <c r="F37" s="4" t="inlineStr">
        <is>
          <t xml:space="preserve"> </t>
        </is>
      </c>
      <c r="G37" s="4" t="inlineStr">
        <is>
          <t xml:space="preserve"> </t>
        </is>
      </c>
    </row>
    <row r="38">
      <c r="A38" s="4" t="inlineStr">
        <is>
          <t>Unsecured Debt | Unsecured Notes, Discharged November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 (as a percent)</t>
        </is>
      </c>
      <c r="B40" s="4" t="inlineStr">
        <is>
          <t xml:space="preserve"> </t>
        </is>
      </c>
      <c r="C40" s="4" t="inlineStr">
        <is>
          <t xml:space="preserve"> </t>
        </is>
      </c>
      <c r="D40" s="4" t="inlineStr">
        <is>
          <t xml:space="preserve"> </t>
        </is>
      </c>
      <c r="E40" s="4" t="inlineStr">
        <is>
          <t xml:space="preserve"> </t>
        </is>
      </c>
      <c r="F40" s="8" t="n">
        <v>0.08</v>
      </c>
      <c r="G40" s="4" t="inlineStr">
        <is>
          <t xml:space="preserve"> </t>
        </is>
      </c>
    </row>
    <row r="41">
      <c r="A41" s="4" t="inlineStr">
        <is>
          <t>Total debt less unamortized debt discounts and issuance costs</t>
        </is>
      </c>
      <c r="B41" s="4" t="inlineStr">
        <is>
          <t xml:space="preserve"> </t>
        </is>
      </c>
      <c r="C41" s="5" t="n">
        <v>475000</v>
      </c>
      <c r="D41" s="4" t="inlineStr">
        <is>
          <t xml:space="preserve"> </t>
        </is>
      </c>
      <c r="E41" s="4" t="inlineStr">
        <is>
          <t xml:space="preserve"> </t>
        </is>
      </c>
      <c r="F41" s="4" t="inlineStr">
        <is>
          <t xml:space="preserve"> </t>
        </is>
      </c>
      <c r="G41" s="4" t="inlineStr">
        <is>
          <t xml:space="preserve"> </t>
        </is>
      </c>
    </row>
    <row r="42">
      <c r="A42" s="4" t="inlineStr">
        <is>
          <t>Construction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t>
        </is>
      </c>
      <c r="B44" s="6" t="n">
        <v>0</v>
      </c>
      <c r="C44" s="4" t="inlineStr">
        <is>
          <t xml:space="preserve"> </t>
        </is>
      </c>
      <c r="D44" s="4" t="inlineStr">
        <is>
          <t xml:space="preserve"> </t>
        </is>
      </c>
      <c r="E44" s="6" t="n">
        <v>28000</v>
      </c>
      <c r="F44" s="4" t="inlineStr">
        <is>
          <t xml:space="preserve"> </t>
        </is>
      </c>
      <c r="G44" s="4" t="inlineStr">
        <is>
          <t xml:space="preserve"> </t>
        </is>
      </c>
    </row>
    <row r="45">
      <c r="A45" s="4" t="inlineStr">
        <is>
          <t>Mortgage Notes, various matur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t>
        </is>
      </c>
      <c r="B47" s="6" t="n">
        <v>41865</v>
      </c>
      <c r="C47" s="4" t="inlineStr">
        <is>
          <t xml:space="preserve"> </t>
        </is>
      </c>
      <c r="D47" s="4" t="inlineStr">
        <is>
          <t xml:space="preserve"> </t>
        </is>
      </c>
      <c r="E47" s="6" t="n">
        <v>115502</v>
      </c>
      <c r="F47" s="4" t="inlineStr">
        <is>
          <t xml:space="preserve"> </t>
        </is>
      </c>
      <c r="G47" s="4" t="inlineStr">
        <is>
          <t xml:space="preserve"> </t>
        </is>
      </c>
    </row>
    <row r="48">
      <c r="A48" s="4" t="inlineStr">
        <is>
          <t>Other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t>
        </is>
      </c>
      <c r="B50" s="5" t="n">
        <v>3448</v>
      </c>
      <c r="C50" s="4" t="inlineStr">
        <is>
          <t xml:space="preserve"> </t>
        </is>
      </c>
      <c r="D50" s="4" t="inlineStr">
        <is>
          <t xml:space="preserve"> </t>
        </is>
      </c>
      <c r="E50" s="5" t="n">
        <v>4122</v>
      </c>
      <c r="F50" s="4" t="inlineStr">
        <is>
          <t xml:space="preserve"> </t>
        </is>
      </c>
      <c r="G5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5" customWidth="1" min="7" max="7"/>
    <col width="14" customWidth="1" min="8" max="8"/>
    <col width="14" customWidth="1" min="9" max="9"/>
    <col width="16" customWidth="1" min="10" max="10"/>
    <col width="16" customWidth="1" min="11" max="11"/>
    <col width="16" customWidth="1" min="12" max="12"/>
  </cols>
  <sheetData>
    <row r="1">
      <c r="A1" s="1" t="inlineStr">
        <is>
          <t>Debt - Senior Secured Credit Facility (Details) - USD ($)</t>
        </is>
      </c>
      <c r="E1" s="2" t="inlineStr">
        <is>
          <t>1 Months Ended</t>
        </is>
      </c>
      <c r="F1" s="2" t="inlineStr">
        <is>
          <t>12 Months Ended</t>
        </is>
      </c>
    </row>
    <row r="2">
      <c r="B2" s="2" t="inlineStr">
        <is>
          <t>Sep. 20, 2024</t>
        </is>
      </c>
      <c r="C2" s="2" t="inlineStr">
        <is>
          <t>Sep. 19, 2024</t>
        </is>
      </c>
      <c r="D2" s="2" t="inlineStr">
        <is>
          <t>Dec. 06, 2023</t>
        </is>
      </c>
      <c r="E2" s="2" t="inlineStr">
        <is>
          <t>Nov. 30, 2024</t>
        </is>
      </c>
      <c r="F2" s="2" t="inlineStr">
        <is>
          <t>Dec. 31, 2024</t>
        </is>
      </c>
      <c r="G2" s="2" t="inlineStr">
        <is>
          <t>Dec. 31, 2023</t>
        </is>
      </c>
      <c r="H2" s="2" t="inlineStr">
        <is>
          <t>Dec. 31, 2022</t>
        </is>
      </c>
      <c r="I2" s="2" t="inlineStr">
        <is>
          <t>Nov. 05, 2024</t>
        </is>
      </c>
      <c r="J2" s="2" t="inlineStr">
        <is>
          <t>May 09, 2023</t>
        </is>
      </c>
      <c r="K2" s="2" t="inlineStr">
        <is>
          <t>Feb. 05, 2021</t>
        </is>
      </c>
      <c r="L2" s="2" t="inlineStr">
        <is>
          <t>Jan. 22,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5" t="n">
        <v>1535741000</v>
      </c>
      <c r="G4" s="5" t="n">
        <v>1932875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urchase of U.S. government obligations</t>
        </is>
      </c>
      <c r="B5" s="4" t="inlineStr">
        <is>
          <t xml:space="preserve"> </t>
        </is>
      </c>
      <c r="C5" s="4" t="inlineStr">
        <is>
          <t xml:space="preserve"> </t>
        </is>
      </c>
      <c r="D5" s="4" t="inlineStr">
        <is>
          <t xml:space="preserve"> </t>
        </is>
      </c>
      <c r="E5" s="4" t="inlineStr">
        <is>
          <t xml:space="preserve"> </t>
        </is>
      </c>
      <c r="F5" s="6" t="n">
        <v>1424467000</v>
      </c>
      <c r="G5" s="6" t="n">
        <v>0</v>
      </c>
      <c r="H5" s="5" t="n">
        <v>0</v>
      </c>
      <c r="I5" s="4" t="inlineStr">
        <is>
          <t xml:space="preserve"> </t>
        </is>
      </c>
      <c r="J5" s="4" t="inlineStr">
        <is>
          <t xml:space="preserve"> </t>
        </is>
      </c>
      <c r="K5" s="4" t="inlineStr">
        <is>
          <t xml:space="preserve"> </t>
        </is>
      </c>
      <c r="L5" s="4" t="inlineStr">
        <is>
          <t xml:space="preserve"> </t>
        </is>
      </c>
    </row>
    <row r="6">
      <c r="A6" s="4" t="inlineStr">
        <is>
          <t>Purchase of U.S. government obligations</t>
        </is>
      </c>
      <c r="B6" s="4" t="inlineStr">
        <is>
          <t xml:space="preserve"> </t>
        </is>
      </c>
      <c r="C6" s="4" t="inlineStr">
        <is>
          <t xml:space="preserve"> </t>
        </is>
      </c>
      <c r="D6" s="4" t="inlineStr">
        <is>
          <t xml:space="preserve"> </t>
        </is>
      </c>
      <c r="E6" s="4" t="inlineStr">
        <is>
          <t xml:space="preserve"> </t>
        </is>
      </c>
      <c r="F6" s="6" t="n">
        <v>1424467000</v>
      </c>
      <c r="G6" s="6" t="n">
        <v>0</v>
      </c>
      <c r="H6" s="6" t="n">
        <v>0</v>
      </c>
      <c r="I6" s="4" t="inlineStr">
        <is>
          <t xml:space="preserve"> </t>
        </is>
      </c>
      <c r="J6" s="4" t="inlineStr">
        <is>
          <t xml:space="preserve"> </t>
        </is>
      </c>
      <c r="K6" s="4" t="inlineStr">
        <is>
          <t xml:space="preserve"> </t>
        </is>
      </c>
      <c r="L6" s="4" t="inlineStr">
        <is>
          <t xml:space="preserve"> </t>
        </is>
      </c>
    </row>
    <row r="7">
      <c r="A7" s="4" t="inlineStr">
        <is>
          <t>Noncash activity, derecognized principal and interest obligations</t>
        </is>
      </c>
      <c r="B7" s="4" t="inlineStr">
        <is>
          <t xml:space="preserve"> </t>
        </is>
      </c>
      <c r="C7" s="4" t="inlineStr">
        <is>
          <t xml:space="preserve"> </t>
        </is>
      </c>
      <c r="D7" s="4" t="inlineStr">
        <is>
          <t xml:space="preserve"> </t>
        </is>
      </c>
      <c r="E7" s="4" t="inlineStr">
        <is>
          <t xml:space="preserve"> </t>
        </is>
      </c>
      <c r="F7" s="6" t="n">
        <v>1420115000</v>
      </c>
      <c r="G7" s="6" t="n">
        <v>0</v>
      </c>
      <c r="H7" s="6" t="n">
        <v>0</v>
      </c>
      <c r="I7" s="4" t="inlineStr">
        <is>
          <t xml:space="preserve"> </t>
        </is>
      </c>
      <c r="J7" s="4" t="inlineStr">
        <is>
          <t xml:space="preserve"> </t>
        </is>
      </c>
      <c r="K7" s="4" t="inlineStr">
        <is>
          <t xml:space="preserve"> </t>
        </is>
      </c>
      <c r="L7" s="4" t="inlineStr">
        <is>
          <t xml:space="preserve"> </t>
        </is>
      </c>
    </row>
    <row r="8">
      <c r="A8" s="4" t="inlineStr">
        <is>
          <t>Debt discounts and issuance costs, net</t>
        </is>
      </c>
      <c r="B8" s="4" t="inlineStr">
        <is>
          <t xml:space="preserve"> </t>
        </is>
      </c>
      <c r="C8" s="4" t="inlineStr">
        <is>
          <t xml:space="preserve"> </t>
        </is>
      </c>
      <c r="D8" s="4" t="inlineStr">
        <is>
          <t xml:space="preserve"> </t>
        </is>
      </c>
      <c r="E8" s="4" t="inlineStr">
        <is>
          <t xml:space="preserve"> </t>
        </is>
      </c>
      <c r="F8" s="6" t="n">
        <v>19856000</v>
      </c>
      <c r="G8" s="5" t="n">
        <v>1527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irst lien net leverage ratio achievement, margin decrease</t>
        </is>
      </c>
      <c r="B11" s="9" t="n">
        <v>0.0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of Credi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orrowing capacity</t>
        </is>
      </c>
      <c r="B14" s="5" t="n">
        <v>650000000</v>
      </c>
      <c r="C14" s="4" t="inlineStr">
        <is>
          <t xml:space="preserve"> </t>
        </is>
      </c>
      <c r="D14" s="4" t="inlineStr">
        <is>
          <t xml:space="preserve"> </t>
        </is>
      </c>
      <c r="E14" s="4" t="inlineStr">
        <is>
          <t xml:space="preserve"> </t>
        </is>
      </c>
      <c r="F14" s="5" t="n">
        <v>650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itment fee (as a percent)</t>
        </is>
      </c>
      <c r="B15" s="9" t="n">
        <v>0.0025</v>
      </c>
      <c r="C15" s="9" t="n">
        <v>0.0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ne of Credit | Revolving Credit Facility | Secured Overnight Financing Rate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sis spread on variable interest rate (as a percent)</t>
        </is>
      </c>
      <c r="B18" s="9" t="n">
        <v>0.025</v>
      </c>
      <c r="C18" s="4" t="inlineStr">
        <is>
          <t xml:space="preserve"> </t>
        </is>
      </c>
      <c r="D18" s="4" t="inlineStr">
        <is>
          <t xml:space="preserve"> </t>
        </is>
      </c>
      <c r="E18" s="4" t="inlineStr">
        <is>
          <t xml:space="preserve"> </t>
        </is>
      </c>
      <c r="F18" s="9" t="n">
        <v>0.02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of Credit | Revolving Credit Facility |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sis spread on variable interest rate (as a percent)</t>
        </is>
      </c>
      <c r="B21" s="9" t="n">
        <v>0.015</v>
      </c>
      <c r="C21" s="4" t="inlineStr">
        <is>
          <t xml:space="preserve"> </t>
        </is>
      </c>
      <c r="D21" s="4" t="inlineStr">
        <is>
          <t xml:space="preserve"> </t>
        </is>
      </c>
      <c r="E21" s="4" t="inlineStr">
        <is>
          <t xml:space="preserve"> </t>
        </is>
      </c>
      <c r="F21" s="9" t="n">
        <v>0.01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mended Senior Secured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discounts and issuance costs, net</t>
        </is>
      </c>
      <c r="B24" s="4" t="inlineStr">
        <is>
          <t xml:space="preserve"> </t>
        </is>
      </c>
      <c r="C24" s="4" t="inlineStr">
        <is>
          <t xml:space="preserve"> </t>
        </is>
      </c>
      <c r="D24" s="4" t="inlineStr">
        <is>
          <t xml:space="preserve"> </t>
        </is>
      </c>
      <c r="E24" s="4" t="inlineStr">
        <is>
          <t xml:space="preserve"> </t>
        </is>
      </c>
      <c r="F24" s="5" t="n">
        <v>67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ss on debt extinguishment</t>
        </is>
      </c>
      <c r="B25" s="4" t="inlineStr">
        <is>
          <t xml:space="preserve"> </t>
        </is>
      </c>
      <c r="C25" s="4" t="inlineStr">
        <is>
          <t xml:space="preserve"> </t>
        </is>
      </c>
      <c r="D25" s="4" t="inlineStr">
        <is>
          <t xml:space="preserve"> </t>
        </is>
      </c>
      <c r="E25" s="4" t="inlineStr">
        <is>
          <t xml:space="preserve"> </t>
        </is>
      </c>
      <c r="F25" s="5" t="n">
        <v>111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mended Senior Secured 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utstand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73600000</v>
      </c>
      <c r="I28" s="4" t="inlineStr">
        <is>
          <t xml:space="preserve"> </t>
        </is>
      </c>
      <c r="J28" s="4" t="inlineStr">
        <is>
          <t xml:space="preserve"> </t>
        </is>
      </c>
      <c r="K28" s="4" t="inlineStr">
        <is>
          <t xml:space="preserve"> </t>
        </is>
      </c>
      <c r="L28" s="4" t="inlineStr">
        <is>
          <t xml:space="preserve"> </t>
        </is>
      </c>
    </row>
    <row r="29">
      <c r="A29" s="4" t="inlineStr">
        <is>
          <t>Former Term Loan Facility, retired September 2024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10000000</v>
      </c>
      <c r="K31" s="4" t="inlineStr">
        <is>
          <t xml:space="preserve"> </t>
        </is>
      </c>
      <c r="L31" s="4" t="inlineStr">
        <is>
          <t xml:space="preserve"> </t>
        </is>
      </c>
    </row>
    <row r="32">
      <c r="A32" s="4" t="inlineStr">
        <is>
          <t>Basis spread on variable interest rate (as a percent)</t>
        </is>
      </c>
      <c r="B32" s="4" t="inlineStr">
        <is>
          <t xml:space="preserve"> </t>
        </is>
      </c>
      <c r="C32" s="4" t="inlineStr">
        <is>
          <t xml:space="preserve"> </t>
        </is>
      </c>
      <c r="D32" s="4" t="inlineStr">
        <is>
          <t xml:space="preserve"> </t>
        </is>
      </c>
      <c r="E32" s="4" t="inlineStr">
        <is>
          <t xml:space="preserve"> </t>
        </is>
      </c>
      <c r="F32" s="9" t="n">
        <v>0.00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crease in interest rate (as a percent)</t>
        </is>
      </c>
      <c r="B33" s="4" t="inlineStr">
        <is>
          <t xml:space="preserve"> </t>
        </is>
      </c>
      <c r="C33" s="4" t="inlineStr">
        <is>
          <t xml:space="preserve"> </t>
        </is>
      </c>
      <c r="D33" s="9" t="n">
        <v>0.0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w Term Loan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ggregate principal amount</t>
        </is>
      </c>
      <c r="B36" s="4" t="inlineStr">
        <is>
          <t xml:space="preserve"> </t>
        </is>
      </c>
      <c r="C36" s="4" t="inlineStr">
        <is>
          <t xml:space="preserve"> </t>
        </is>
      </c>
      <c r="D36" s="4" t="inlineStr">
        <is>
          <t xml:space="preserve"> </t>
        </is>
      </c>
      <c r="E36" s="5" t="n">
        <v>100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w Term Loan Facility | Secured Overnight Financing Rate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sis spread on variable interest rate (as a percent)</t>
        </is>
      </c>
      <c r="B39" s="9" t="n">
        <v>0.025</v>
      </c>
      <c r="C39" s="4" t="inlineStr">
        <is>
          <t xml:space="preserve"> </t>
        </is>
      </c>
      <c r="D39" s="4" t="inlineStr">
        <is>
          <t xml:space="preserve"> </t>
        </is>
      </c>
      <c r="E39" s="9" t="n">
        <v>0.0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nior Secured Notes Due 2031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ggregate principal amount</t>
        </is>
      </c>
      <c r="B42" s="4" t="inlineStr">
        <is>
          <t xml:space="preserve"> </t>
        </is>
      </c>
      <c r="C42" s="4" t="inlineStr">
        <is>
          <t xml:space="preserve"> </t>
        </is>
      </c>
      <c r="D42" s="4" t="inlineStr">
        <is>
          <t xml:space="preserve"> </t>
        </is>
      </c>
      <c r="E42" s="5" t="n">
        <v>50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erest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0.06</v>
      </c>
      <c r="J43" s="4" t="inlineStr">
        <is>
          <t xml:space="preserve"> </t>
        </is>
      </c>
      <c r="K43" s="4" t="inlineStr">
        <is>
          <t xml:space="preserve"> </t>
        </is>
      </c>
      <c r="L43" s="4" t="inlineStr">
        <is>
          <t xml:space="preserve"> </t>
        </is>
      </c>
    </row>
    <row r="44">
      <c r="A44" s="4" t="inlineStr">
        <is>
          <t>Secured Notes, Discharged November 2024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utstanding balance</t>
        </is>
      </c>
      <c r="B46" s="4" t="inlineStr">
        <is>
          <t xml:space="preserve"> </t>
        </is>
      </c>
      <c r="C46" s="4" t="inlineStr">
        <is>
          <t xml:space="preserve"> </t>
        </is>
      </c>
      <c r="D46" s="4" t="inlineStr">
        <is>
          <t xml:space="preserve"> </t>
        </is>
      </c>
      <c r="E46" s="6" t="n">
        <v>925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925000000</v>
      </c>
    </row>
    <row r="47">
      <c r="A47" s="4" t="inlineStr">
        <is>
          <t>Interest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9" t="n">
        <v>0.0575</v>
      </c>
    </row>
    <row r="48">
      <c r="A48" s="4" t="inlineStr">
        <is>
          <t>Unsecured Notes, Discharged November 2024 | Un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utstanding balance</t>
        </is>
      </c>
      <c r="B50" s="4" t="inlineStr">
        <is>
          <t xml:space="preserve"> </t>
        </is>
      </c>
      <c r="C50" s="4" t="inlineStr">
        <is>
          <t xml:space="preserve"> </t>
        </is>
      </c>
      <c r="D50" s="4" t="inlineStr">
        <is>
          <t xml:space="preserve"> </t>
        </is>
      </c>
      <c r="E50" s="5" t="n">
        <v>475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ggregate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475000000</v>
      </c>
      <c r="L51" s="4" t="inlineStr">
        <is>
          <t xml:space="preserve"> </t>
        </is>
      </c>
    </row>
    <row r="52">
      <c r="A52" s="4" t="inlineStr">
        <is>
          <t>Interest rate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0.08</v>
      </c>
      <c r="L52" s="4" t="inlineStr">
        <is>
          <t xml:space="preserve"> </t>
        </is>
      </c>
    </row>
  </sheetData>
  <mergeCells count="2">
    <mergeCell ref="A1:A2"/>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s>
  <sheetData>
    <row r="1">
      <c r="A1" s="1" t="inlineStr">
        <is>
          <t>Debt - Term Loan Facility (Details) - USD ($) $ in Millions</t>
        </is>
      </c>
      <c r="D1" s="2" t="inlineStr">
        <is>
          <t>1 Months Ended</t>
        </is>
      </c>
      <c r="G1" s="2" t="inlineStr">
        <is>
          <t>12 Months Ended</t>
        </is>
      </c>
    </row>
    <row r="2">
      <c r="B2" s="2" t="inlineStr">
        <is>
          <t>Sep. 20, 2024</t>
        </is>
      </c>
      <c r="C2" s="2" t="inlineStr">
        <is>
          <t>Aug. 19, 2024</t>
        </is>
      </c>
      <c r="D2" s="2" t="inlineStr">
        <is>
          <t>Nov. 30, 2024</t>
        </is>
      </c>
      <c r="E2" s="2" t="inlineStr">
        <is>
          <t>Sep. 30, 2024</t>
        </is>
      </c>
      <c r="F2" s="2" t="inlineStr">
        <is>
          <t>Aug. 31, 2024</t>
        </is>
      </c>
      <c r="G2" s="2" t="inlineStr">
        <is>
          <t>Dec. 31, 2024</t>
        </is>
      </c>
    </row>
    <row r="3">
      <c r="A3" s="4" t="inlineStr">
        <is>
          <t>Former Term Loan Facility, retired September 20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ayments of debt</t>
        </is>
      </c>
      <c r="B5" s="4" t="inlineStr">
        <is>
          <t xml:space="preserve"> </t>
        </is>
      </c>
      <c r="C5" s="4" t="inlineStr">
        <is>
          <t xml:space="preserve"> </t>
        </is>
      </c>
      <c r="D5" s="4" t="inlineStr">
        <is>
          <t xml:space="preserve"> </t>
        </is>
      </c>
      <c r="E5" s="5" t="n">
        <v>200</v>
      </c>
      <c r="F5" s="5" t="n">
        <v>110</v>
      </c>
      <c r="G5" s="4" t="inlineStr">
        <is>
          <t xml:space="preserve"> </t>
        </is>
      </c>
    </row>
    <row r="6">
      <c r="A6" s="4" t="inlineStr">
        <is>
          <t>New Term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iodic principal payment (as a percent)</t>
        </is>
      </c>
      <c r="B8" s="4" t="inlineStr">
        <is>
          <t xml:space="preserve"> </t>
        </is>
      </c>
      <c r="C8" s="4" t="inlineStr">
        <is>
          <t xml:space="preserve"> </t>
        </is>
      </c>
      <c r="D8" s="4" t="inlineStr">
        <is>
          <t xml:space="preserve"> </t>
        </is>
      </c>
      <c r="E8" s="4" t="inlineStr">
        <is>
          <t xml:space="preserve"> </t>
        </is>
      </c>
      <c r="F8" s="4" t="inlineStr">
        <is>
          <t xml:space="preserve"> </t>
        </is>
      </c>
      <c r="G8" s="12" t="n">
        <v>0.0025</v>
      </c>
    </row>
    <row r="9">
      <c r="A9" s="4" t="inlineStr">
        <is>
          <t>Secured Overnight Financing Rate (SOFR) | New Term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s spread on variable interest rate (as a percent)</t>
        </is>
      </c>
      <c r="B11" s="9" t="n">
        <v>0.025</v>
      </c>
      <c r="C11" s="4" t="inlineStr">
        <is>
          <t xml:space="preserve"> </t>
        </is>
      </c>
      <c r="D11" s="9" t="n">
        <v>0.025</v>
      </c>
      <c r="E11" s="4" t="inlineStr">
        <is>
          <t xml:space="preserve"> </t>
        </is>
      </c>
      <c r="F11" s="4" t="inlineStr">
        <is>
          <t xml:space="preserve"> </t>
        </is>
      </c>
      <c r="G11" s="4" t="inlineStr">
        <is>
          <t xml:space="preserve"> </t>
        </is>
      </c>
    </row>
    <row r="12">
      <c r="A12" s="4" t="inlineStr">
        <is>
          <t>Minimum | Prime Rate | Former Term Loan Facility, retired September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 on variable interes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13" t="n">
        <v>0.0011448</v>
      </c>
    </row>
    <row r="15">
      <c r="A15" s="4" t="inlineStr">
        <is>
          <t>Minimum | Secured Overnight Financing Rate (SOFR) | Former Term Loan Facility, retired September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8" t="n">
        <v>0.04</v>
      </c>
    </row>
    <row r="18">
      <c r="A18" s="4" t="inlineStr">
        <is>
          <t>Minimum | Base rate | Former Term Loan Facility, retired September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on variable 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8" t="n">
        <v>0.03</v>
      </c>
    </row>
    <row r="21">
      <c r="A21" s="4" t="inlineStr">
        <is>
          <t>Maximum | Prime Rate | Former Term Loan Facility, retired September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spread on variable 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13" t="n">
        <v>0.0042826</v>
      </c>
    </row>
    <row r="24">
      <c r="A24" s="4" t="inlineStr">
        <is>
          <t>Line of Credit | Former Term Loan Facility, retired September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ayments of debt</t>
        </is>
      </c>
      <c r="B26" s="4" t="inlineStr">
        <is>
          <t xml:space="preserve"> </t>
        </is>
      </c>
      <c r="C26" s="5" t="n">
        <v>110</v>
      </c>
      <c r="D26" s="4" t="inlineStr">
        <is>
          <t xml:space="preserve"> </t>
        </is>
      </c>
      <c r="E26" s="4" t="inlineStr">
        <is>
          <t xml:space="preserve"> </t>
        </is>
      </c>
      <c r="F26" s="4" t="inlineStr">
        <is>
          <t xml:space="preserve"> </t>
        </is>
      </c>
      <c r="G26" s="4" t="inlineStr">
        <is>
          <t xml:space="preserve"> </t>
        </is>
      </c>
    </row>
    <row r="27">
      <c r="A27" s="4" t="inlineStr">
        <is>
          <t>Basis spread on variable interest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9" t="n">
        <v>0.005</v>
      </c>
    </row>
    <row r="28">
      <c r="A28" s="4" t="inlineStr">
        <is>
          <t>Line of Credit | Secured Overnight Financing Rate (SOFR)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spread on variable interest rate (as a percent)</t>
        </is>
      </c>
      <c r="B30" s="9" t="n">
        <v>0.025</v>
      </c>
      <c r="C30" s="4" t="inlineStr">
        <is>
          <t xml:space="preserve"> </t>
        </is>
      </c>
      <c r="D30" s="4" t="inlineStr">
        <is>
          <t xml:space="preserve"> </t>
        </is>
      </c>
      <c r="E30" s="4" t="inlineStr">
        <is>
          <t xml:space="preserve"> </t>
        </is>
      </c>
      <c r="F30" s="4" t="inlineStr">
        <is>
          <t xml:space="preserve"> </t>
        </is>
      </c>
      <c r="G30" s="9" t="n">
        <v>0.025</v>
      </c>
    </row>
    <row r="31">
      <c r="A31" s="4" t="inlineStr">
        <is>
          <t>Line of Credit | Base rate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s spread on variable interest rate (as a percent)</t>
        </is>
      </c>
      <c r="B33" s="9" t="n">
        <v>0.015</v>
      </c>
      <c r="C33" s="4" t="inlineStr">
        <is>
          <t xml:space="preserve"> </t>
        </is>
      </c>
      <c r="D33" s="4" t="inlineStr">
        <is>
          <t xml:space="preserve"> </t>
        </is>
      </c>
      <c r="E33" s="4" t="inlineStr">
        <is>
          <t xml:space="preserve"> </t>
        </is>
      </c>
      <c r="F33" s="4" t="inlineStr">
        <is>
          <t xml:space="preserve"> </t>
        </is>
      </c>
      <c r="G33" s="9" t="n">
        <v>0.015</v>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Revolving Credit Facility (Details) - Line of Credit - USD ($) $ in Millions</t>
        </is>
      </c>
      <c r="C1" s="2" t="inlineStr">
        <is>
          <t>12 Months Ended</t>
        </is>
      </c>
    </row>
    <row r="2">
      <c r="B2" s="2" t="inlineStr">
        <is>
          <t>Sep. 20, 2024</t>
        </is>
      </c>
      <c r="C2" s="2" t="inlineStr">
        <is>
          <t>Dec. 31, 2024</t>
        </is>
      </c>
    </row>
    <row r="3">
      <c r="A3" s="4" t="inlineStr">
        <is>
          <t>Revolving Credit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Borrowing capacity</t>
        </is>
      </c>
      <c r="B5" s="5" t="n">
        <v>650</v>
      </c>
      <c r="C5" s="5" t="n">
        <v>650</v>
      </c>
    </row>
    <row r="6">
      <c r="A6" s="4" t="inlineStr">
        <is>
          <t>Revolving Credit Facility | Secured Overnight Financing Rate (SOF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Basis spread on variable interest rate (as a percent)</t>
        </is>
      </c>
      <c r="B8" s="9" t="n">
        <v>0.025</v>
      </c>
      <c r="C8" s="9" t="n">
        <v>0.025</v>
      </c>
    </row>
    <row r="9">
      <c r="A9" s="4" t="inlineStr">
        <is>
          <t>Revolving Credit Facility | Base rate</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Basis spread on variable interest rate (as a percent)</t>
        </is>
      </c>
      <c r="B11" s="9" t="n">
        <v>0.015</v>
      </c>
      <c r="C11" s="9" t="n">
        <v>0.015</v>
      </c>
    </row>
    <row r="12">
      <c r="A12" s="4" t="inlineStr">
        <is>
          <t>Revolving Credit Facility | Amended Revolving Credit 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Outstanding balance</t>
        </is>
      </c>
      <c r="B14" s="4" t="inlineStr">
        <is>
          <t xml:space="preserve"> </t>
        </is>
      </c>
      <c r="C14" s="5" t="n">
        <v>10</v>
      </c>
    </row>
    <row r="15">
      <c r="A15" s="4" t="inlineStr">
        <is>
          <t>Available capacity</t>
        </is>
      </c>
      <c r="B15" s="4" t="inlineStr">
        <is>
          <t xml:space="preserve"> </t>
        </is>
      </c>
      <c r="C15" s="10" t="n">
        <v>608.8</v>
      </c>
    </row>
    <row r="16">
      <c r="A16" s="4" t="inlineStr">
        <is>
          <t>Weighted average interest rate at end of period (as a percent)</t>
        </is>
      </c>
      <c r="B16" s="4" t="inlineStr">
        <is>
          <t xml:space="preserve"> </t>
        </is>
      </c>
      <c r="C16" s="9" t="n">
        <v>0.09130000000000001</v>
      </c>
    </row>
    <row r="17">
      <c r="A17" s="4" t="inlineStr">
        <is>
          <t>Weighted average amount outstanding</t>
        </is>
      </c>
      <c r="B17" s="4" t="inlineStr">
        <is>
          <t xml:space="preserve"> </t>
        </is>
      </c>
      <c r="C17" s="10" t="n">
        <v>116.1</v>
      </c>
    </row>
    <row r="18">
      <c r="A18" s="4" t="inlineStr">
        <is>
          <t>Highest month-end balance</t>
        </is>
      </c>
      <c r="B18" s="4" t="inlineStr">
        <is>
          <t xml:space="preserve"> </t>
        </is>
      </c>
      <c r="C18" s="5" t="n">
        <v>285</v>
      </c>
    </row>
    <row r="19">
      <c r="A19" s="4" t="inlineStr">
        <is>
          <t>Revolving Credit Facility | Amended Revolving Credit Facility | Minimum</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Interest repayment term (in days)</t>
        </is>
      </c>
      <c r="B21" s="4" t="inlineStr">
        <is>
          <t xml:space="preserve"> </t>
        </is>
      </c>
      <c r="C21" s="4" t="inlineStr">
        <is>
          <t>30 days</t>
        </is>
      </c>
    </row>
    <row r="22">
      <c r="A22" s="4" t="inlineStr">
        <is>
          <t>Revolving Credit Facility | Amended Revolving Credit Facility | Maximum</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Interest repayment term (in days)</t>
        </is>
      </c>
      <c r="B24" s="4" t="inlineStr">
        <is>
          <t xml:space="preserve"> </t>
        </is>
      </c>
      <c r="C24" s="4" t="inlineStr">
        <is>
          <t>180 days</t>
        </is>
      </c>
    </row>
    <row r="25">
      <c r="A25" s="4" t="inlineStr">
        <is>
          <t>Letter of Credit | Amended Revolving Credit Facility</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Outstanding balance</t>
        </is>
      </c>
      <c r="B27" s="4" t="inlineStr">
        <is>
          <t xml:space="preserve"> </t>
        </is>
      </c>
      <c r="C27" s="10" t="n">
        <v>31.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 width="16" customWidth="1" min="6" max="6"/>
  </cols>
  <sheetData>
    <row r="1">
      <c r="A1" s="1" t="inlineStr">
        <is>
          <t>Debt - Secured Notes (Details) - USD ($)</t>
        </is>
      </c>
      <c r="C1" s="2" t="inlineStr">
        <is>
          <t>12 Months Ended</t>
        </is>
      </c>
    </row>
    <row r="2">
      <c r="B2" s="2" t="inlineStr">
        <is>
          <t>Jan. 22, 2021</t>
        </is>
      </c>
      <c r="C2" s="2" t="inlineStr">
        <is>
          <t>Dec. 31, 2024</t>
        </is>
      </c>
      <c r="D2" s="2" t="inlineStr">
        <is>
          <t>Nov. 30, 2024</t>
        </is>
      </c>
      <c r="E2" s="2" t="inlineStr">
        <is>
          <t>Nov. 05, 2024</t>
        </is>
      </c>
      <c r="F2" s="2" t="inlineStr">
        <is>
          <t>Feb. 05, 2021</t>
        </is>
      </c>
    </row>
    <row r="3">
      <c r="A3" s="4" t="inlineStr">
        <is>
          <t>Secured Debt | Debt Instrument, Redemption, Period On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demption price percentage (as a percent)</t>
        </is>
      </c>
      <c r="B5" s="8" t="n">
        <v>1</v>
      </c>
      <c r="C5" s="8" t="n">
        <v>1</v>
      </c>
      <c r="D5" s="4" t="inlineStr">
        <is>
          <t xml:space="preserve"> </t>
        </is>
      </c>
      <c r="E5" s="4" t="inlineStr">
        <is>
          <t xml:space="preserve"> </t>
        </is>
      </c>
      <c r="F5" s="4" t="inlineStr">
        <is>
          <t xml:space="preserve"> </t>
        </is>
      </c>
    </row>
    <row r="6">
      <c r="A6" s="4" t="inlineStr">
        <is>
          <t>Secured Debt | Debt Instrument, Redemption, Period Tw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emption price percentage (as a percent)</t>
        </is>
      </c>
      <c r="B8" s="4" t="inlineStr">
        <is>
          <t xml:space="preserve"> </t>
        </is>
      </c>
      <c r="C8" s="8" t="n">
        <v>1.03</v>
      </c>
      <c r="D8" s="4" t="inlineStr">
        <is>
          <t xml:space="preserve"> </t>
        </is>
      </c>
      <c r="E8" s="4" t="inlineStr">
        <is>
          <t xml:space="preserve"> </t>
        </is>
      </c>
      <c r="F8" s="4" t="inlineStr">
        <is>
          <t xml:space="preserve"> </t>
        </is>
      </c>
    </row>
    <row r="9">
      <c r="A9" s="4" t="inlineStr">
        <is>
          <t>Percentage of principal allowed to redeem (as a percent)</t>
        </is>
      </c>
      <c r="B9" s="4" t="inlineStr">
        <is>
          <t xml:space="preserve"> </t>
        </is>
      </c>
      <c r="C9" s="8" t="n">
        <v>0.1</v>
      </c>
      <c r="D9" s="4" t="inlineStr">
        <is>
          <t xml:space="preserve"> </t>
        </is>
      </c>
      <c r="E9" s="4" t="inlineStr">
        <is>
          <t xml:space="preserve"> </t>
        </is>
      </c>
      <c r="F9" s="4" t="inlineStr">
        <is>
          <t xml:space="preserve"> </t>
        </is>
      </c>
    </row>
    <row r="10">
      <c r="A10" s="4" t="inlineStr">
        <is>
          <t>Secured Debt | Debt Instrument, Redemption, Period Thre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demption price percentage (as a percent)</t>
        </is>
      </c>
      <c r="B12" s="4" t="inlineStr">
        <is>
          <t xml:space="preserve"> </t>
        </is>
      </c>
      <c r="C12" s="8" t="n">
        <v>1.06</v>
      </c>
      <c r="D12" s="4" t="inlineStr">
        <is>
          <t xml:space="preserve"> </t>
        </is>
      </c>
      <c r="E12" s="4" t="inlineStr">
        <is>
          <t xml:space="preserve"> </t>
        </is>
      </c>
      <c r="F12" s="4" t="inlineStr">
        <is>
          <t xml:space="preserve"> </t>
        </is>
      </c>
    </row>
    <row r="13">
      <c r="A13" s="4" t="inlineStr">
        <is>
          <t>Percentage of principal allowed to redeem (as a percent)</t>
        </is>
      </c>
      <c r="B13" s="4" t="inlineStr">
        <is>
          <t xml:space="preserve"> </t>
        </is>
      </c>
      <c r="C13" s="8" t="n">
        <v>0.4</v>
      </c>
      <c r="D13" s="4" t="inlineStr">
        <is>
          <t xml:space="preserve"> </t>
        </is>
      </c>
      <c r="E13" s="4" t="inlineStr">
        <is>
          <t xml:space="preserve"> </t>
        </is>
      </c>
      <c r="F13" s="4" t="inlineStr">
        <is>
          <t xml:space="preserve"> </t>
        </is>
      </c>
    </row>
    <row r="14">
      <c r="A14" s="4" t="inlineStr">
        <is>
          <t>Secured Debt | Debt Instrument, Redemption, Period Fou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nimum redemption price percentage (as a percent)</t>
        </is>
      </c>
      <c r="B16" s="4" t="inlineStr">
        <is>
          <t xml:space="preserve"> </t>
        </is>
      </c>
      <c r="C16" s="8" t="n">
        <v>0.5</v>
      </c>
      <c r="D16" s="4" t="inlineStr">
        <is>
          <t xml:space="preserve"> </t>
        </is>
      </c>
      <c r="E16" s="4" t="inlineStr">
        <is>
          <t xml:space="preserve"> </t>
        </is>
      </c>
      <c r="F16" s="4" t="inlineStr">
        <is>
          <t xml:space="preserve"> </t>
        </is>
      </c>
    </row>
    <row r="17">
      <c r="A17" s="4" t="inlineStr">
        <is>
          <t>Senior Secured Notes Due 2031 | Secured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as a percent)</t>
        </is>
      </c>
      <c r="B19" s="4" t="inlineStr">
        <is>
          <t xml:space="preserve"> </t>
        </is>
      </c>
      <c r="C19" s="4" t="inlineStr">
        <is>
          <t xml:space="preserve"> </t>
        </is>
      </c>
      <c r="D19" s="4" t="inlineStr">
        <is>
          <t xml:space="preserve"> </t>
        </is>
      </c>
      <c r="E19" s="8" t="n">
        <v>0.06</v>
      </c>
      <c r="F19" s="4" t="inlineStr">
        <is>
          <t xml:space="preserve"> </t>
        </is>
      </c>
    </row>
    <row r="20">
      <c r="A20" s="4" t="inlineStr">
        <is>
          <t>Outstanding amount immediately after redemption</t>
        </is>
      </c>
      <c r="B20" s="4" t="inlineStr">
        <is>
          <t xml:space="preserve"> </t>
        </is>
      </c>
      <c r="C20" s="5" t="n">
        <v>150000000</v>
      </c>
      <c r="D20" s="4" t="inlineStr">
        <is>
          <t xml:space="preserve"> </t>
        </is>
      </c>
      <c r="E20" s="4" t="inlineStr">
        <is>
          <t xml:space="preserve"> </t>
        </is>
      </c>
      <c r="F20" s="4" t="inlineStr">
        <is>
          <t xml:space="preserve"> </t>
        </is>
      </c>
    </row>
    <row r="21">
      <c r="A21" s="4" t="inlineStr">
        <is>
          <t>Aggregate principal amount</t>
        </is>
      </c>
      <c r="B21" s="4" t="inlineStr">
        <is>
          <t xml:space="preserve"> </t>
        </is>
      </c>
      <c r="C21" s="4" t="inlineStr">
        <is>
          <t xml:space="preserve"> </t>
        </is>
      </c>
      <c r="D21" s="5" t="n">
        <v>500000000</v>
      </c>
      <c r="E21" s="4" t="inlineStr">
        <is>
          <t xml:space="preserve"> </t>
        </is>
      </c>
      <c r="F21" s="4" t="inlineStr">
        <is>
          <t xml:space="preserve"> </t>
        </is>
      </c>
    </row>
    <row r="22">
      <c r="A22" s="4" t="inlineStr">
        <is>
          <t>Secured Notes, Discharged November 2024 | Secure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as a percent)</t>
        </is>
      </c>
      <c r="B24" s="9" t="n">
        <v>0.0575</v>
      </c>
      <c r="C24" s="4" t="inlineStr">
        <is>
          <t xml:space="preserve"> </t>
        </is>
      </c>
      <c r="D24" s="4" t="inlineStr">
        <is>
          <t xml:space="preserve"> </t>
        </is>
      </c>
      <c r="E24" s="4" t="inlineStr">
        <is>
          <t xml:space="preserve"> </t>
        </is>
      </c>
      <c r="F24" s="4" t="inlineStr">
        <is>
          <t xml:space="preserve"> </t>
        </is>
      </c>
    </row>
    <row r="25">
      <c r="A25" s="4" t="inlineStr">
        <is>
          <t>Unsecured Notes, Discharged November 2024 | Unsecured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as a percent)</t>
        </is>
      </c>
      <c r="B27" s="4" t="inlineStr">
        <is>
          <t xml:space="preserve"> </t>
        </is>
      </c>
      <c r="C27" s="4" t="inlineStr">
        <is>
          <t xml:space="preserve"> </t>
        </is>
      </c>
      <c r="D27" s="4" t="inlineStr">
        <is>
          <t xml:space="preserve"> </t>
        </is>
      </c>
      <c r="E27" s="4" t="inlineStr">
        <is>
          <t xml:space="preserve"> </t>
        </is>
      </c>
      <c r="F27" s="8" t="n">
        <v>0.08</v>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5" t="n">
        <v>475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s>
  <sheetData>
    <row r="1">
      <c r="A1" s="1" t="inlineStr">
        <is>
          <t>Debt - Unsecured Notes (Details) - USD ($)</t>
        </is>
      </c>
      <c r="B1" s="2" t="inlineStr">
        <is>
          <t>Nov. 30, 2024</t>
        </is>
      </c>
      <c r="C1" s="2" t="inlineStr">
        <is>
          <t>Nov. 05, 2024</t>
        </is>
      </c>
      <c r="D1" s="2" t="inlineStr">
        <is>
          <t>Feb. 05, 2021</t>
        </is>
      </c>
    </row>
    <row r="2">
      <c r="A2" s="4" t="inlineStr">
        <is>
          <t>Unsecured Notes, Discharged November 2024 | Unsecured Deb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Interest rate (as a percent)</t>
        </is>
      </c>
      <c r="B4" s="4" t="inlineStr">
        <is>
          <t xml:space="preserve"> </t>
        </is>
      </c>
      <c r="C4" s="4" t="inlineStr">
        <is>
          <t xml:space="preserve"> </t>
        </is>
      </c>
      <c r="D4" s="8" t="n">
        <v>0.08</v>
      </c>
    </row>
    <row r="5">
      <c r="A5" s="4" t="inlineStr">
        <is>
          <t>Aggregate principal amount</t>
        </is>
      </c>
      <c r="B5" s="4" t="inlineStr">
        <is>
          <t xml:space="preserve"> </t>
        </is>
      </c>
      <c r="C5" s="4" t="inlineStr">
        <is>
          <t xml:space="preserve"> </t>
        </is>
      </c>
      <c r="D5" s="5" t="n">
        <v>475000000</v>
      </c>
    </row>
    <row r="6">
      <c r="A6" s="4" t="inlineStr">
        <is>
          <t>Senior Secured Notes Due 2031 | Secur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 (as a percent)</t>
        </is>
      </c>
      <c r="B8" s="4" t="inlineStr">
        <is>
          <t xml:space="preserve"> </t>
        </is>
      </c>
      <c r="C8" s="8" t="n">
        <v>0.06</v>
      </c>
      <c r="D8" s="4" t="inlineStr">
        <is>
          <t xml:space="preserve"> </t>
        </is>
      </c>
    </row>
    <row r="9">
      <c r="A9" s="4" t="inlineStr">
        <is>
          <t>Aggregate principal amount</t>
        </is>
      </c>
      <c r="B9" s="5" t="n">
        <v>500000000</v>
      </c>
      <c r="C9" s="4" t="inlineStr">
        <is>
          <t xml:space="preserve"> </t>
        </is>
      </c>
      <c r="D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struction Loan (Details) - Construction Loan - Construction Loan Maturing 2026 - USD ($) $ in Millions</t>
        </is>
      </c>
      <c r="B1" s="2" t="inlineStr">
        <is>
          <t>Aug. 15, 2024</t>
        </is>
      </c>
      <c r="C1" s="2" t="inlineStr">
        <is>
          <t>Jan. 22, 2021</t>
        </is>
      </c>
    </row>
    <row r="2">
      <c r="A2" s="3" t="inlineStr">
        <is>
          <t>Debt Instrument [Line Items]</t>
        </is>
      </c>
      <c r="B2" s="4" t="inlineStr">
        <is>
          <t xml:space="preserve"> </t>
        </is>
      </c>
      <c r="C2" s="4" t="inlineStr">
        <is>
          <t xml:space="preserve"> </t>
        </is>
      </c>
    </row>
    <row r="3">
      <c r="A3" s="4" t="inlineStr">
        <is>
          <t>Aggregate principal amount</t>
        </is>
      </c>
      <c r="B3" s="4" t="inlineStr">
        <is>
          <t xml:space="preserve"> </t>
        </is>
      </c>
      <c r="C3" s="5" t="n">
        <v>28</v>
      </c>
    </row>
    <row r="4">
      <c r="A4" s="4" t="inlineStr">
        <is>
          <t>Minimum variable interest rate (as a percent)</t>
        </is>
      </c>
      <c r="B4" s="4" t="inlineStr">
        <is>
          <t xml:space="preserve"> </t>
        </is>
      </c>
      <c r="C4" s="9" t="n">
        <v>0.048</v>
      </c>
    </row>
    <row r="5">
      <c r="A5" s="4" t="inlineStr">
        <is>
          <t>Debt conveyed</t>
        </is>
      </c>
      <c r="B5" s="10" t="n">
        <v>28.2</v>
      </c>
      <c r="C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bt - Mortgage Notes (Details) - Mortgages - USD ($) $ in Millions</t>
        </is>
      </c>
      <c r="B1" s="2" t="inlineStr">
        <is>
          <t>12 Months Ended</t>
        </is>
      </c>
    </row>
    <row r="2">
      <c r="B2" s="2" t="inlineStr">
        <is>
          <t>Dec. 31, 2024</t>
        </is>
      </c>
      <c r="C2" s="2" t="inlineStr">
        <is>
          <t>Dec. 31, 2022</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Weighted average interest rate (as a percent)</t>
        </is>
      </c>
      <c r="B4" s="9" t="n">
        <v>0.0556</v>
      </c>
      <c r="C4" s="4" t="inlineStr">
        <is>
          <t xml:space="preserve"> </t>
        </is>
      </c>
      <c r="D4" s="9" t="n">
        <v>0.0575</v>
      </c>
    </row>
    <row r="5">
      <c r="A5" s="4" t="inlineStr">
        <is>
          <t>Repayments of debt</t>
        </is>
      </c>
      <c r="B5" s="4" t="inlineStr">
        <is>
          <t xml:space="preserve"> </t>
        </is>
      </c>
      <c r="C5" s="10" t="n">
        <v>4.6</v>
      </c>
      <c r="D5" s="4" t="inlineStr">
        <is>
          <t xml:space="preserve"> </t>
        </is>
      </c>
    </row>
    <row r="6">
      <c r="A6" s="4" t="inlineStr">
        <is>
          <t>Two Mortgage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conveyed</t>
        </is>
      </c>
      <c r="B8" s="10" t="n">
        <v>62.9</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t>
        </is>
      </c>
      <c r="B4" s="5" t="n">
        <v>0</v>
      </c>
      <c r="C4" s="5" t="n">
        <v>0</v>
      </c>
      <c r="D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Debt - Debt Discounts and Issuance Costs (Details) - USD ($) $ in Thousands</t>
        </is>
      </c>
      <c r="B1" s="2" t="inlineStr">
        <is>
          <t>12 Months Ended</t>
        </is>
      </c>
    </row>
    <row r="2">
      <c r="B2" s="2" t="inlineStr">
        <is>
          <t>Dec. 31, 2024</t>
        </is>
      </c>
      <c r="C2" s="2" t="inlineStr">
        <is>
          <t>Nov. 05, 2024</t>
        </is>
      </c>
      <c r="D2" s="2" t="inlineStr">
        <is>
          <t>Dec. 31, 2023</t>
        </is>
      </c>
      <c r="E2" s="2" t="inlineStr">
        <is>
          <t>Feb. 05, 2021</t>
        </is>
      </c>
      <c r="F2" s="2" t="inlineStr">
        <is>
          <t>Jan. 2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discounts and issuance costs, net</t>
        </is>
      </c>
      <c r="B4" s="5" t="n">
        <v>19856</v>
      </c>
      <c r="C4" s="4" t="inlineStr">
        <is>
          <t xml:space="preserve"> </t>
        </is>
      </c>
      <c r="D4" s="5" t="n">
        <v>15270</v>
      </c>
      <c r="E4" s="4" t="inlineStr">
        <is>
          <t xml:space="preserve"> </t>
        </is>
      </c>
      <c r="F4" s="4" t="inlineStr">
        <is>
          <t xml:space="preserve"> </t>
        </is>
      </c>
    </row>
    <row r="5">
      <c r="A5" s="4" t="inlineStr">
        <is>
          <t>Unamortized debt issuance costs included in Other assets</t>
        </is>
      </c>
      <c r="B5" s="6" t="n">
        <v>3600</v>
      </c>
      <c r="C5" s="4" t="inlineStr">
        <is>
          <t xml:space="preserve"> </t>
        </is>
      </c>
      <c r="D5" s="5" t="n">
        <v>2300</v>
      </c>
      <c r="E5" s="4" t="inlineStr">
        <is>
          <t xml:space="preserve"> </t>
        </is>
      </c>
      <c r="F5" s="4" t="inlineStr">
        <is>
          <t xml:space="preserve"> </t>
        </is>
      </c>
    </row>
    <row r="6">
      <c r="A6" s="4" t="inlineStr">
        <is>
          <t>Write-off of debt discounts and issuance costs</t>
        </is>
      </c>
      <c r="B6" s="5" t="n">
        <v>9400</v>
      </c>
      <c r="C6" s="4" t="inlineStr">
        <is>
          <t xml:space="preserve"> </t>
        </is>
      </c>
      <c r="D6" s="4" t="inlineStr">
        <is>
          <t xml:space="preserve"> </t>
        </is>
      </c>
      <c r="E6" s="4" t="inlineStr">
        <is>
          <t xml:space="preserve"> </t>
        </is>
      </c>
      <c r="F6" s="4" t="inlineStr">
        <is>
          <t xml:space="preserve"> </t>
        </is>
      </c>
    </row>
    <row r="7">
      <c r="A7" s="4" t="inlineStr">
        <is>
          <t>Senior Secured Notes Due 2031 | Secured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as a percent)</t>
        </is>
      </c>
      <c r="B9" s="4" t="inlineStr">
        <is>
          <t xml:space="preserve"> </t>
        </is>
      </c>
      <c r="C9" s="8" t="n">
        <v>0.06</v>
      </c>
      <c r="D9" s="4" t="inlineStr">
        <is>
          <t xml:space="preserve"> </t>
        </is>
      </c>
      <c r="E9" s="4" t="inlineStr">
        <is>
          <t xml:space="preserve"> </t>
        </is>
      </c>
      <c r="F9" s="4" t="inlineStr">
        <is>
          <t xml:space="preserve"> </t>
        </is>
      </c>
    </row>
    <row r="10">
      <c r="A10" s="4" t="inlineStr">
        <is>
          <t>Secured Notes, Discharged November 2024 | Secured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as a percent)</t>
        </is>
      </c>
      <c r="B12" s="4" t="inlineStr">
        <is>
          <t xml:space="preserve"> </t>
        </is>
      </c>
      <c r="C12" s="4" t="inlineStr">
        <is>
          <t xml:space="preserve"> </t>
        </is>
      </c>
      <c r="D12" s="4" t="inlineStr">
        <is>
          <t xml:space="preserve"> </t>
        </is>
      </c>
      <c r="E12" s="4" t="inlineStr">
        <is>
          <t xml:space="preserve"> </t>
        </is>
      </c>
      <c r="F12" s="9" t="n">
        <v>0.0575</v>
      </c>
    </row>
    <row r="13">
      <c r="A13" s="4" t="inlineStr">
        <is>
          <t>Unsecured Notes, Discharged November 2024 | Unsecured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as a percent)</t>
        </is>
      </c>
      <c r="B15" s="4" t="inlineStr">
        <is>
          <t xml:space="preserve"> </t>
        </is>
      </c>
      <c r="C15" s="4" t="inlineStr">
        <is>
          <t xml:space="preserve"> </t>
        </is>
      </c>
      <c r="D15" s="4" t="inlineStr">
        <is>
          <t xml:space="preserve"> </t>
        </is>
      </c>
      <c r="E15" s="8" t="n">
        <v>0.08</v>
      </c>
      <c r="F1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Covenants (Details) - USD ($) $ in Millions</t>
        </is>
      </c>
      <c r="B1" s="2" t="inlineStr">
        <is>
          <t>Dec. 31, 2024</t>
        </is>
      </c>
      <c r="C1" s="2" t="inlineStr">
        <is>
          <t>Nov. 05, 2024</t>
        </is>
      </c>
    </row>
    <row r="2">
      <c r="A2" s="4" t="inlineStr">
        <is>
          <t>Line of Credit | 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covenant, first lien net leverage ratio, percent of commitments outstanding threshold (as a percent)</t>
        </is>
      </c>
      <c r="B4" s="8" t="n">
        <v>0.3</v>
      </c>
      <c r="C4" s="4" t="inlineStr">
        <is>
          <t xml:space="preserve"> </t>
        </is>
      </c>
    </row>
    <row r="5">
      <c r="A5" s="4" t="inlineStr">
        <is>
          <t>Debt covenant, first lien net leverage ratio, amount of letters of credit excluded</t>
        </is>
      </c>
      <c r="B5" s="5" t="n">
        <v>90</v>
      </c>
      <c r="C5" s="4" t="inlineStr">
        <is>
          <t xml:space="preserve"> </t>
        </is>
      </c>
    </row>
    <row r="6">
      <c r="A6" s="4" t="inlineStr">
        <is>
          <t>Senior Secured Notes Due 2031 | Secur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 (as a percent)</t>
        </is>
      </c>
      <c r="B8" s="4" t="inlineStr">
        <is>
          <t xml:space="preserve"> </t>
        </is>
      </c>
      <c r="C8" s="8" t="n">
        <v>0.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Debt - Future Maturities of Long-Term Debt (Details) $ in Thousands</t>
        </is>
      </c>
      <c r="B1" s="2" t="inlineStr">
        <is>
          <t>Dec. 31, 2024 USD ($)</t>
        </is>
      </c>
    </row>
    <row r="2">
      <c r="A2" s="3" t="inlineStr">
        <is>
          <t>Debt Disclosure [Abstract]</t>
        </is>
      </c>
      <c r="B2" s="4" t="inlineStr">
        <is>
          <t xml:space="preserve"> </t>
        </is>
      </c>
    </row>
    <row r="3">
      <c r="A3" s="4" t="inlineStr">
        <is>
          <t>2025</t>
        </is>
      </c>
      <c r="B3" s="5" t="n">
        <v>22584</v>
      </c>
    </row>
    <row r="4">
      <c r="A4" s="4" t="inlineStr">
        <is>
          <t>2026</t>
        </is>
      </c>
      <c r="B4" s="6" t="n">
        <v>22027</v>
      </c>
    </row>
    <row r="5">
      <c r="A5" s="4" t="inlineStr">
        <is>
          <t>2027</t>
        </is>
      </c>
      <c r="B5" s="6" t="n">
        <v>27853</v>
      </c>
    </row>
    <row r="6">
      <c r="A6" s="4" t="inlineStr">
        <is>
          <t>2028</t>
        </is>
      </c>
      <c r="B6" s="6" t="n">
        <v>10172</v>
      </c>
    </row>
    <row r="7">
      <c r="A7" s="4" t="inlineStr">
        <is>
          <t>2029</t>
        </is>
      </c>
      <c r="B7" s="6" t="n">
        <v>20183</v>
      </c>
    </row>
    <row r="8">
      <c r="A8" s="4" t="inlineStr">
        <is>
          <t>Thereafter</t>
        </is>
      </c>
      <c r="B8" s="6" t="n">
        <v>1452494</v>
      </c>
    </row>
    <row r="9">
      <c r="A9" s="4" t="inlineStr">
        <is>
          <t>Total future maturities of long-term debt</t>
        </is>
      </c>
      <c r="B9" s="5" t="n">
        <v>15553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282271</v>
      </c>
      <c r="C4" s="5" t="n">
        <v>261144</v>
      </c>
      <c r="D4" s="5" t="n">
        <v>237499</v>
      </c>
    </row>
    <row r="5">
      <c r="A5" s="4" t="inlineStr">
        <is>
          <t>Short-term lease cost</t>
        </is>
      </c>
      <c r="B5" s="6" t="n">
        <v>4328</v>
      </c>
      <c r="C5" s="6" t="n">
        <v>4105</v>
      </c>
      <c r="D5" s="6" t="n">
        <v>2113</v>
      </c>
    </row>
    <row r="6">
      <c r="A6" s="3" t="inlineStr">
        <is>
          <t>Finance lease and financing obligations cost:</t>
        </is>
      </c>
      <c r="B6" s="4" t="inlineStr">
        <is>
          <t xml:space="preserve"> </t>
        </is>
      </c>
      <c r="C6" s="4" t="inlineStr">
        <is>
          <t xml:space="preserve"> </t>
        </is>
      </c>
      <c r="D6" s="4" t="inlineStr">
        <is>
          <t xml:space="preserve"> </t>
        </is>
      </c>
    </row>
    <row r="7">
      <c r="A7" s="4" t="inlineStr">
        <is>
          <t>Amortization of right-of-use assets</t>
        </is>
      </c>
      <c r="B7" s="6" t="n">
        <v>905</v>
      </c>
      <c r="C7" s="6" t="n">
        <v>1024</v>
      </c>
      <c r="D7" s="6" t="n">
        <v>1372</v>
      </c>
    </row>
    <row r="8">
      <c r="A8" s="4" t="inlineStr">
        <is>
          <t>Interest on lease liabilities</t>
        </is>
      </c>
      <c r="B8" s="6" t="n">
        <v>160</v>
      </c>
      <c r="C8" s="6" t="n">
        <v>98</v>
      </c>
      <c r="D8" s="6" t="n">
        <v>99</v>
      </c>
    </row>
    <row r="9">
      <c r="A9" s="4" t="inlineStr">
        <is>
          <t>Interest on financing obligations</t>
        </is>
      </c>
      <c r="B9" s="6" t="n">
        <v>2818</v>
      </c>
      <c r="C9" s="6" t="n">
        <v>2401</v>
      </c>
      <c r="D9" s="6" t="n">
        <v>0</v>
      </c>
    </row>
    <row r="10">
      <c r="A10" s="4" t="inlineStr">
        <is>
          <t>Total lease cost</t>
        </is>
      </c>
      <c r="B10" s="6" t="n">
        <v>381591</v>
      </c>
      <c r="C10" s="6" t="n">
        <v>344652</v>
      </c>
      <c r="D10" s="6" t="n">
        <v>307049</v>
      </c>
    </row>
    <row r="11">
      <c r="A11" s="4" t="inlineStr">
        <is>
          <t>Rent</t>
        </is>
      </c>
      <c r="B11" s="4" t="inlineStr">
        <is>
          <t xml:space="preserve"> </t>
        </is>
      </c>
      <c r="C11" s="4" t="inlineStr">
        <is>
          <t xml:space="preserve"> </t>
        </is>
      </c>
      <c r="D11" s="4" t="inlineStr">
        <is>
          <t xml:space="preserve"> </t>
        </is>
      </c>
    </row>
    <row r="12">
      <c r="A12" s="3" t="inlineStr">
        <is>
          <t>Lease cost:</t>
        </is>
      </c>
      <c r="B12" s="4" t="inlineStr">
        <is>
          <t xml:space="preserve"> </t>
        </is>
      </c>
      <c r="C12" s="4" t="inlineStr">
        <is>
          <t xml:space="preserve"> </t>
        </is>
      </c>
      <c r="D12" s="4" t="inlineStr">
        <is>
          <t xml:space="preserve"> </t>
        </is>
      </c>
    </row>
    <row r="13">
      <c r="A13" s="4" t="inlineStr">
        <is>
          <t>Variable lease cost</t>
        </is>
      </c>
      <c r="B13" s="6" t="n">
        <v>18346</v>
      </c>
      <c r="C13" s="6" t="n">
        <v>9873</v>
      </c>
      <c r="D13" s="6" t="n">
        <v>5614</v>
      </c>
    </row>
    <row r="14">
      <c r="A14" s="4" t="inlineStr">
        <is>
          <t>Center operations</t>
        </is>
      </c>
      <c r="B14" s="4" t="inlineStr">
        <is>
          <t xml:space="preserve"> </t>
        </is>
      </c>
      <c r="C14" s="4" t="inlineStr">
        <is>
          <t xml:space="preserve"> </t>
        </is>
      </c>
      <c r="D14" s="4" t="inlineStr">
        <is>
          <t xml:space="preserve"> </t>
        </is>
      </c>
    </row>
    <row r="15">
      <c r="A15" s="3" t="inlineStr">
        <is>
          <t>Lease cost:</t>
        </is>
      </c>
      <c r="B15" s="4" t="inlineStr">
        <is>
          <t xml:space="preserve"> </t>
        </is>
      </c>
      <c r="C15" s="4" t="inlineStr">
        <is>
          <t xml:space="preserve"> </t>
        </is>
      </c>
      <c r="D15" s="4" t="inlineStr">
        <is>
          <t xml:space="preserve"> </t>
        </is>
      </c>
    </row>
    <row r="16">
      <c r="A16" s="4" t="inlineStr">
        <is>
          <t>Variable lease cost</t>
        </is>
      </c>
      <c r="B16" s="5" t="n">
        <v>72763</v>
      </c>
      <c r="C16" s="5" t="n">
        <v>66007</v>
      </c>
      <c r="D16" s="5" t="n">
        <v>6035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42" customWidth="1" min="2" max="2"/>
    <col width="31" customWidth="1" min="3" max="3"/>
    <col width="31" customWidth="1" min="4" max="4"/>
  </cols>
  <sheetData>
    <row r="1">
      <c r="A1" s="1" t="inlineStr">
        <is>
          <t>Leases - Narrative (Details) $ in Millions</t>
        </is>
      </c>
      <c r="B1" s="2" t="inlineStr">
        <is>
          <t>12 Months Ended</t>
        </is>
      </c>
    </row>
    <row r="2">
      <c r="B2" s="2" t="inlineStr">
        <is>
          <t>Dec. 31, 2024 USD ($) thirdParty property</t>
        </is>
      </c>
      <c r="C2" s="2" t="inlineStr">
        <is>
          <t>Dec. 31, 2023 USD ($) property</t>
        </is>
      </c>
      <c r="D2" s="2" t="inlineStr">
        <is>
          <t>Dec. 31, 2022 USD ($) property</t>
        </is>
      </c>
    </row>
    <row r="3">
      <c r="A3" s="3" t="inlineStr">
        <is>
          <t>Lessee, Lease, Description [Line Items]</t>
        </is>
      </c>
      <c r="B3" s="4" t="inlineStr">
        <is>
          <t xml:space="preserve"> </t>
        </is>
      </c>
      <c r="C3" s="4" t="inlineStr">
        <is>
          <t xml:space="preserve"> </t>
        </is>
      </c>
      <c r="D3" s="4" t="inlineStr">
        <is>
          <t xml:space="preserve"> </t>
        </is>
      </c>
    </row>
    <row r="4">
      <c r="A4" s="4" t="inlineStr">
        <is>
          <t>Lease liability, not yet commenced</t>
        </is>
      </c>
      <c r="B4" s="10" t="n">
        <v>327.3</v>
      </c>
      <c r="C4" s="4" t="inlineStr">
        <is>
          <t xml:space="preserve"> </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Initial lease term (in years)</t>
        </is>
      </c>
      <c r="B7" s="4" t="inlineStr">
        <is>
          <t>3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Initial lease term (in years)</t>
        </is>
      </c>
      <c r="B10" s="4" t="inlineStr">
        <is>
          <t>25 years</t>
        </is>
      </c>
      <c r="C10" s="4" t="inlineStr">
        <is>
          <t xml:space="preserve"> </t>
        </is>
      </c>
      <c r="D10" s="4" t="inlineStr">
        <is>
          <t xml:space="preserve"> </t>
        </is>
      </c>
    </row>
    <row r="11">
      <c r="A11" s="4" t="inlineStr">
        <is>
          <t>Nonrelated Party</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Number of third parties | thirdParty</t>
        </is>
      </c>
      <c r="B13" s="6" t="n">
        <v>3</v>
      </c>
      <c r="C13" s="4" t="inlineStr">
        <is>
          <t xml:space="preserve"> </t>
        </is>
      </c>
      <c r="D13" s="4" t="inlineStr">
        <is>
          <t xml:space="preserve"> </t>
        </is>
      </c>
    </row>
    <row r="14">
      <c r="A14" s="4" t="inlineStr">
        <is>
          <t>Number of properties sold | property</t>
        </is>
      </c>
      <c r="B14" s="6" t="n">
        <v>5</v>
      </c>
      <c r="C14" s="6" t="n">
        <v>3</v>
      </c>
      <c r="D14" s="6" t="n">
        <v>9</v>
      </c>
    </row>
    <row r="15">
      <c r="A15" s="4" t="inlineStr">
        <is>
          <t>Gross proceeds</t>
        </is>
      </c>
      <c r="B15" s="10" t="n">
        <v>173.2</v>
      </c>
      <c r="C15" s="5" t="n">
        <v>124</v>
      </c>
      <c r="D15" s="5" t="n">
        <v>375</v>
      </c>
    </row>
    <row r="16">
      <c r="A16" s="4" t="inlineStr">
        <is>
          <t>Transaction costs</t>
        </is>
      </c>
      <c r="B16" s="11" t="n">
        <v>1.2</v>
      </c>
      <c r="C16" s="11" t="n">
        <v>0.7</v>
      </c>
      <c r="D16" s="11" t="n">
        <v>1.8</v>
      </c>
    </row>
    <row r="17">
      <c r="A17" s="4" t="inlineStr">
        <is>
          <t>Net cash proceeds</t>
        </is>
      </c>
      <c r="B17" s="6" t="n">
        <v>172</v>
      </c>
      <c r="C17" s="11" t="n">
        <v>123.3</v>
      </c>
      <c r="D17" s="11" t="n">
        <v>373.2</v>
      </c>
    </row>
    <row r="18">
      <c r="A18" s="4" t="inlineStr">
        <is>
          <t>Estimated fair value of the properties sold</t>
        </is>
      </c>
      <c r="B18" s="11" t="n">
        <v>182.2</v>
      </c>
      <c r="C18" s="11" t="n">
        <v>128.4</v>
      </c>
      <c r="D18" s="11" t="n">
        <v>385.1</v>
      </c>
    </row>
    <row r="19">
      <c r="A19" s="4" t="inlineStr">
        <is>
          <t>Aggregate cash sales price</t>
        </is>
      </c>
      <c r="B19" s="6" t="n">
        <v>9</v>
      </c>
      <c r="C19" s="11" t="n">
        <v>4.4</v>
      </c>
      <c r="D19" s="11" t="n">
        <v>10.1</v>
      </c>
    </row>
    <row r="20">
      <c r="A20" s="4" t="inlineStr">
        <is>
          <t>Net sales price increase</t>
        </is>
      </c>
      <c r="B20" s="11" t="n">
        <v>13.3</v>
      </c>
      <c r="C20" s="4" t="inlineStr">
        <is>
          <t xml:space="preserve"> </t>
        </is>
      </c>
      <c r="D20" s="4" t="inlineStr">
        <is>
          <t xml:space="preserve"> </t>
        </is>
      </c>
    </row>
    <row r="21">
      <c r="A21" s="4" t="inlineStr">
        <is>
          <t>Sale price, above fair value</t>
        </is>
      </c>
      <c r="B21" s="11" t="n">
        <v>4.3</v>
      </c>
      <c r="C21" s="11" t="n">
        <v>1.5</v>
      </c>
      <c r="D21" s="11" t="n">
        <v>21.4</v>
      </c>
    </row>
    <row r="22">
      <c r="A22" s="4" t="inlineStr">
        <is>
          <t>Gain (loss) on transaction</t>
        </is>
      </c>
      <c r="B22" s="10" t="n">
        <v>19.8</v>
      </c>
      <c r="C22" s="11" t="n">
        <v>-13.6</v>
      </c>
      <c r="D22" s="11" t="n">
        <v>97.5</v>
      </c>
    </row>
    <row r="23">
      <c r="A23" s="4" t="inlineStr">
        <is>
          <t>Sale price, below fair value</t>
        </is>
      </c>
      <c r="B23" s="4" t="inlineStr">
        <is>
          <t xml:space="preserve"> </t>
        </is>
      </c>
      <c r="C23" s="10" t="n">
        <v>5.9</v>
      </c>
      <c r="D23" s="10" t="n">
        <v>31.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Operating and Finance Lease Right-of-Use Assets and Lease Liabilities (Details) - USD ($) $ in Thousands</t>
        </is>
      </c>
      <c r="B1" s="2" t="inlineStr">
        <is>
          <t>Dec. 31, 2024</t>
        </is>
      </c>
      <c r="C1" s="2" t="inlineStr">
        <is>
          <t>Dec. 31, 2023</t>
        </is>
      </c>
    </row>
    <row r="2">
      <c r="A2" s="3" t="inlineStr">
        <is>
          <t>Lease right-of-use assets:</t>
        </is>
      </c>
      <c r="B2" s="4" t="inlineStr">
        <is>
          <t xml:space="preserve"> </t>
        </is>
      </c>
      <c r="C2" s="4" t="inlineStr">
        <is>
          <t xml:space="preserve"> </t>
        </is>
      </c>
    </row>
    <row r="3">
      <c r="A3" s="4" t="inlineStr">
        <is>
          <t>Operating leases</t>
        </is>
      </c>
      <c r="B3" s="5" t="n">
        <v>2313311</v>
      </c>
      <c r="C3" s="5" t="n">
        <v>2202601</v>
      </c>
    </row>
    <row r="4">
      <c r="A4" s="4" t="inlineStr">
        <is>
          <t>Finance leases</t>
        </is>
      </c>
      <c r="B4" s="5" t="n">
        <v>2406</v>
      </c>
      <c r="C4" s="5" t="n">
        <v>1406</v>
      </c>
    </row>
    <row r="5">
      <c r="A5" s="4" t="inlineStr">
        <is>
          <t>Finance Lease, Right-of-Use Asset, Statement of Financial Position [Extensible Enumeration]</t>
        </is>
      </c>
      <c r="B5" s="4" t="inlineStr">
        <is>
          <t>Other assets</t>
        </is>
      </c>
      <c r="C5" s="4" t="inlineStr">
        <is>
          <t>Other assets</t>
        </is>
      </c>
    </row>
    <row r="6">
      <c r="A6" s="4" t="inlineStr">
        <is>
          <t>Total lease right-of-use assets</t>
        </is>
      </c>
      <c r="B6" s="5" t="n">
        <v>2315717</v>
      </c>
      <c r="C6" s="5" t="n">
        <v>2204007</v>
      </c>
    </row>
    <row r="7">
      <c r="A7" s="3" t="inlineStr">
        <is>
          <t>Current</t>
        </is>
      </c>
      <c r="B7" s="4" t="inlineStr">
        <is>
          <t xml:space="preserve"> </t>
        </is>
      </c>
      <c r="C7" s="4" t="inlineStr">
        <is>
          <t xml:space="preserve"> </t>
        </is>
      </c>
    </row>
    <row r="8">
      <c r="A8" s="4" t="inlineStr">
        <is>
          <t>Operating leases</t>
        </is>
      </c>
      <c r="B8" s="6" t="n">
        <v>70462</v>
      </c>
      <c r="C8" s="6" t="n">
        <v>58764</v>
      </c>
    </row>
    <row r="9">
      <c r="A9" s="4" t="inlineStr">
        <is>
          <t>Finance leases</t>
        </is>
      </c>
      <c r="B9" s="5" t="n">
        <v>1108</v>
      </c>
      <c r="C9" s="5" t="n">
        <v>633</v>
      </c>
    </row>
    <row r="10">
      <c r="A10" s="4" t="inlineStr">
        <is>
          <t>Finance Lease, Liability, Current, Statement of Financial Position [Extensible Enumeration]</t>
        </is>
      </c>
      <c r="B10" s="4" t="inlineStr">
        <is>
          <t>Accrued expenses and other current liabilities</t>
        </is>
      </c>
      <c r="C10" s="4" t="inlineStr">
        <is>
          <t>Accrued expenses and other current liabilities</t>
        </is>
      </c>
    </row>
    <row r="11">
      <c r="A11" s="4" t="inlineStr">
        <is>
          <t>Financing obligations</t>
        </is>
      </c>
      <c r="B11" s="5" t="n">
        <v>10</v>
      </c>
      <c r="C11" s="5" t="n">
        <v>0</v>
      </c>
    </row>
    <row r="12">
      <c r="A12" s="3" t="inlineStr">
        <is>
          <t>Non-current</t>
        </is>
      </c>
      <c r="B12" s="4" t="inlineStr">
        <is>
          <t xml:space="preserve"> </t>
        </is>
      </c>
      <c r="C12" s="4" t="inlineStr">
        <is>
          <t xml:space="preserve"> </t>
        </is>
      </c>
    </row>
    <row r="13">
      <c r="A13" s="4" t="inlineStr">
        <is>
          <t>Operating leases</t>
        </is>
      </c>
      <c r="B13" s="6" t="n">
        <v>2381094</v>
      </c>
      <c r="C13" s="6" t="n">
        <v>2268863</v>
      </c>
    </row>
    <row r="14">
      <c r="A14" s="4" t="inlineStr">
        <is>
          <t>Finance leases</t>
        </is>
      </c>
      <c r="B14" s="5" t="n">
        <v>1324</v>
      </c>
      <c r="C14" s="5" t="n">
        <v>783</v>
      </c>
    </row>
    <row r="15">
      <c r="A15" s="4" t="inlineStr">
        <is>
          <t>Finance Lease, Liability, Noncurrent, Statement of Financial Position [Extensible Enumeration]</t>
        </is>
      </c>
      <c r="B15" s="4" t="inlineStr">
        <is>
          <t>Other liabilities</t>
        </is>
      </c>
      <c r="C15" s="4" t="inlineStr">
        <is>
          <t>Other liabilities</t>
        </is>
      </c>
    </row>
    <row r="16">
      <c r="A16" s="4" t="inlineStr">
        <is>
          <t>Financing obligations</t>
        </is>
      </c>
      <c r="B16" s="5" t="n">
        <v>27539</v>
      </c>
      <c r="C16" s="5" t="n">
        <v>23151</v>
      </c>
    </row>
    <row r="17">
      <c r="A17" s="4" t="inlineStr">
        <is>
          <t>Total lease-related liabilities</t>
        </is>
      </c>
      <c r="B17" s="6" t="n">
        <v>2481537</v>
      </c>
      <c r="C17" s="6" t="n">
        <v>2352194</v>
      </c>
    </row>
    <row r="18">
      <c r="A18" s="4" t="inlineStr">
        <is>
          <t>Finance lease right-of-use assets, accumulated amortization</t>
        </is>
      </c>
      <c r="B18" s="5" t="n">
        <v>1200</v>
      </c>
      <c r="C18" s="5" t="n">
        <v>8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6" customWidth="1" min="2" max="2"/>
  </cols>
  <sheetData>
    <row r="1">
      <c r="A1" s="1" t="inlineStr">
        <is>
          <t>Leases - Remaining Lease Terms and Discount Rates (Details)</t>
        </is>
      </c>
      <c r="B1" s="2" t="inlineStr">
        <is>
          <t>Dec. 31, 2024</t>
        </is>
      </c>
    </row>
    <row r="2">
      <c r="A2" s="3" t="inlineStr">
        <is>
          <t>Weighted-average remaining lease term</t>
        </is>
      </c>
      <c r="B2" s="4" t="inlineStr">
        <is>
          <t xml:space="preserve"> </t>
        </is>
      </c>
    </row>
    <row r="3">
      <c r="A3" s="4" t="inlineStr">
        <is>
          <t>Operating leases</t>
        </is>
      </c>
      <c r="B3" s="4" t="inlineStr">
        <is>
          <t>16 years 9 months 18 days</t>
        </is>
      </c>
    </row>
    <row r="4">
      <c r="A4" s="4" t="inlineStr">
        <is>
          <t>Finance leases</t>
        </is>
      </c>
      <c r="B4" s="4" t="inlineStr">
        <is>
          <t>2 years 4 months 24 days</t>
        </is>
      </c>
    </row>
    <row r="5">
      <c r="A5" s="4" t="inlineStr">
        <is>
          <t>Financing obligations</t>
        </is>
      </c>
      <c r="B5" s="4" t="inlineStr">
        <is>
          <t>22 years 8 months 12 days</t>
        </is>
      </c>
    </row>
    <row r="6">
      <c r="A6" s="3" t="inlineStr">
        <is>
          <t>Weighted-average discount rate</t>
        </is>
      </c>
      <c r="B6" s="4" t="inlineStr">
        <is>
          <t xml:space="preserve"> </t>
        </is>
      </c>
    </row>
    <row r="7">
      <c r="A7" s="4" t="inlineStr">
        <is>
          <t>Operating leases</t>
        </is>
      </c>
      <c r="B7" s="9" t="n">
        <v>0.08890000000000001</v>
      </c>
    </row>
    <row r="8">
      <c r="A8" s="4" t="inlineStr">
        <is>
          <t>Finance leases</t>
        </is>
      </c>
      <c r="B8" s="9" t="n">
        <v>0.0926</v>
      </c>
    </row>
    <row r="9">
      <c r="A9" s="4" t="inlineStr">
        <is>
          <t>Financing obligations</t>
        </is>
      </c>
      <c r="B9" s="9" t="n">
        <v>0.11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related liabilities:</t>
        </is>
      </c>
      <c r="B3" s="4" t="inlineStr">
        <is>
          <t xml:space="preserve"> </t>
        </is>
      </c>
      <c r="C3" s="4" t="inlineStr">
        <is>
          <t xml:space="preserve"> </t>
        </is>
      </c>
      <c r="D3" s="4" t="inlineStr">
        <is>
          <t xml:space="preserve"> </t>
        </is>
      </c>
    </row>
    <row r="4">
      <c r="A4" s="4" t="inlineStr">
        <is>
          <t>Operating cash flows from operating leases</t>
        </is>
      </c>
      <c r="B4" s="5" t="n">
        <v>254128</v>
      </c>
      <c r="C4" s="5" t="n">
        <v>226896</v>
      </c>
      <c r="D4" s="5" t="n">
        <v>199762</v>
      </c>
    </row>
    <row r="5">
      <c r="A5" s="4" t="inlineStr">
        <is>
          <t>Operating cash flows from finance leases</t>
        </is>
      </c>
      <c r="B5" s="6" t="n">
        <v>160</v>
      </c>
      <c r="C5" s="6" t="n">
        <v>98</v>
      </c>
      <c r="D5" s="6" t="n">
        <v>99</v>
      </c>
    </row>
    <row r="6">
      <c r="A6" s="4" t="inlineStr">
        <is>
          <t>Financing cash flows from finance leases</t>
        </is>
      </c>
      <c r="B6" s="6" t="n">
        <v>926</v>
      </c>
      <c r="C6" s="6" t="n">
        <v>1031</v>
      </c>
      <c r="D6" s="6" t="n">
        <v>1404</v>
      </c>
    </row>
    <row r="7">
      <c r="A7" s="4" t="inlineStr">
        <is>
          <t>Operating cash flows from financing obligations</t>
        </is>
      </c>
      <c r="B7" s="6" t="n">
        <v>2716</v>
      </c>
      <c r="C7" s="6" t="n">
        <v>2307</v>
      </c>
      <c r="D7" s="6" t="n">
        <v>0</v>
      </c>
    </row>
    <row r="8">
      <c r="A8" s="4" t="inlineStr">
        <is>
          <t>Financing cash flows from financing obligations</t>
        </is>
      </c>
      <c r="B8" s="6" t="n">
        <v>4</v>
      </c>
      <c r="C8" s="6" t="n">
        <v>0</v>
      </c>
      <c r="D8" s="6" t="n">
        <v>0</v>
      </c>
    </row>
    <row r="9">
      <c r="A9" s="3" t="inlineStr">
        <is>
          <t>Right-of-use assets obtained in exchange for initial lease liabilities:</t>
        </is>
      </c>
      <c r="B9" s="4" t="inlineStr">
        <is>
          <t xml:space="preserve"> </t>
        </is>
      </c>
      <c r="C9" s="4" t="inlineStr">
        <is>
          <t xml:space="preserve"> </t>
        </is>
      </c>
      <c r="D9" s="4" t="inlineStr">
        <is>
          <t xml:space="preserve"> </t>
        </is>
      </c>
    </row>
    <row r="10">
      <c r="A10" s="4" t="inlineStr">
        <is>
          <t>Operating leases</t>
        </is>
      </c>
      <c r="B10" s="6" t="n">
        <v>172106</v>
      </c>
      <c r="C10" s="6" t="n">
        <v>140614</v>
      </c>
      <c r="D10" s="6" t="n">
        <v>294722</v>
      </c>
    </row>
    <row r="11">
      <c r="A11" s="4" t="inlineStr">
        <is>
          <t>Finance leases</t>
        </is>
      </c>
      <c r="B11" s="6" t="n">
        <v>1942</v>
      </c>
      <c r="C11" s="6" t="n">
        <v>1347</v>
      </c>
      <c r="D11" s="6" t="n">
        <v>391</v>
      </c>
    </row>
    <row r="12">
      <c r="A12" s="3" t="inlineStr">
        <is>
          <t>Right-of-use asset adjustments recognized as a result of the remeasurement of existing lease liabilities:</t>
        </is>
      </c>
      <c r="B12" s="4" t="inlineStr">
        <is>
          <t xml:space="preserve"> </t>
        </is>
      </c>
      <c r="C12" s="4" t="inlineStr">
        <is>
          <t xml:space="preserve"> </t>
        </is>
      </c>
      <c r="D12" s="4" t="inlineStr">
        <is>
          <t xml:space="preserve"> </t>
        </is>
      </c>
    </row>
    <row r="13">
      <c r="A13" s="4" t="inlineStr">
        <is>
          <t>Operating leases</t>
        </is>
      </c>
      <c r="B13" s="6" t="n">
        <v>7241</v>
      </c>
      <c r="C13" s="6" t="n">
        <v>17364</v>
      </c>
      <c r="D13" s="6" t="n">
        <v>-6551</v>
      </c>
    </row>
    <row r="14">
      <c r="A14" s="4" t="inlineStr">
        <is>
          <t>Non-cash increase in operating lease right-of-use assets associated with below-market sale-leaseback transactions</t>
        </is>
      </c>
      <c r="B14" s="6" t="n">
        <v>13350</v>
      </c>
      <c r="C14" s="6" t="n">
        <v>5900</v>
      </c>
      <c r="D14" s="6" t="n">
        <v>31440</v>
      </c>
    </row>
    <row r="15">
      <c r="A15" s="4" t="inlineStr">
        <is>
          <t>Non-cash increase in financing obligations as a result of interest accretion</t>
        </is>
      </c>
      <c r="B15" s="5" t="n">
        <v>102</v>
      </c>
      <c r="C15" s="5" t="n">
        <v>94</v>
      </c>
      <c r="D15"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Maturities of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272447</v>
      </c>
      <c r="C3" s="4" t="inlineStr">
        <is>
          <t xml:space="preserve"> </t>
        </is>
      </c>
    </row>
    <row r="4">
      <c r="A4" s="4" t="inlineStr">
        <is>
          <t>2026</t>
        </is>
      </c>
      <c r="B4" s="6" t="n">
        <v>277129</v>
      </c>
      <c r="C4" s="4" t="inlineStr">
        <is>
          <t xml:space="preserve"> </t>
        </is>
      </c>
    </row>
    <row r="5">
      <c r="A5" s="4" t="inlineStr">
        <is>
          <t>2027</t>
        </is>
      </c>
      <c r="B5" s="6" t="n">
        <v>279649</v>
      </c>
      <c r="C5" s="4" t="inlineStr">
        <is>
          <t xml:space="preserve"> </t>
        </is>
      </c>
    </row>
    <row r="6">
      <c r="A6" s="4" t="inlineStr">
        <is>
          <t>2028</t>
        </is>
      </c>
      <c r="B6" s="6" t="n">
        <v>281538</v>
      </c>
      <c r="C6" s="4" t="inlineStr">
        <is>
          <t xml:space="preserve"> </t>
        </is>
      </c>
    </row>
    <row r="7">
      <c r="A7" s="4" t="inlineStr">
        <is>
          <t>2029</t>
        </is>
      </c>
      <c r="B7" s="6" t="n">
        <v>275380</v>
      </c>
      <c r="C7" s="4" t="inlineStr">
        <is>
          <t xml:space="preserve"> </t>
        </is>
      </c>
    </row>
    <row r="8">
      <c r="A8" s="4" t="inlineStr">
        <is>
          <t>Thereafter</t>
        </is>
      </c>
      <c r="B8" s="6" t="n">
        <v>3518885</v>
      </c>
      <c r="C8" s="4" t="inlineStr">
        <is>
          <t xml:space="preserve"> </t>
        </is>
      </c>
    </row>
    <row r="9">
      <c r="A9" s="4" t="inlineStr">
        <is>
          <t>Total lease payments</t>
        </is>
      </c>
      <c r="B9" s="6" t="n">
        <v>4905028</v>
      </c>
      <c r="C9" s="4" t="inlineStr">
        <is>
          <t xml:space="preserve"> </t>
        </is>
      </c>
    </row>
    <row r="10">
      <c r="A10" s="4" t="inlineStr">
        <is>
          <t>Less: Imputed interest</t>
        </is>
      </c>
      <c r="B10" s="6" t="n">
        <v>2453472</v>
      </c>
      <c r="C10" s="4" t="inlineStr">
        <is>
          <t xml:space="preserve"> </t>
        </is>
      </c>
    </row>
    <row r="11">
      <c r="A11" s="4" t="inlineStr">
        <is>
          <t>Present value of lease-related liabilities</t>
        </is>
      </c>
      <c r="B11" s="6" t="n">
        <v>2451556</v>
      </c>
      <c r="C11" s="4" t="inlineStr">
        <is>
          <t xml:space="preserve"> </t>
        </is>
      </c>
    </row>
    <row r="12">
      <c r="A12" s="3" t="inlineStr">
        <is>
          <t>Finance Leases</t>
        </is>
      </c>
      <c r="B12" s="4" t="inlineStr">
        <is>
          <t xml:space="preserve"> </t>
        </is>
      </c>
      <c r="C12" s="4" t="inlineStr">
        <is>
          <t xml:space="preserve"> </t>
        </is>
      </c>
    </row>
    <row r="13">
      <c r="A13" s="4" t="inlineStr">
        <is>
          <t>2025</t>
        </is>
      </c>
      <c r="B13" s="6" t="n">
        <v>1505</v>
      </c>
      <c r="C13" s="4" t="inlineStr">
        <is>
          <t xml:space="preserve"> </t>
        </is>
      </c>
    </row>
    <row r="14">
      <c r="A14" s="4" t="inlineStr">
        <is>
          <t>2026</t>
        </is>
      </c>
      <c r="B14" s="6" t="n">
        <v>979</v>
      </c>
      <c r="C14" s="4" t="inlineStr">
        <is>
          <t xml:space="preserve"> </t>
        </is>
      </c>
    </row>
    <row r="15">
      <c r="A15" s="4" t="inlineStr">
        <is>
          <t>2027</t>
        </is>
      </c>
      <c r="B15" s="6" t="n">
        <v>445</v>
      </c>
      <c r="C15" s="4" t="inlineStr">
        <is>
          <t xml:space="preserve"> </t>
        </is>
      </c>
    </row>
    <row r="16">
      <c r="A16" s="4" t="inlineStr">
        <is>
          <t>2028</t>
        </is>
      </c>
      <c r="B16" s="6" t="n">
        <v>0</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 lease payments</t>
        </is>
      </c>
      <c r="B19" s="6" t="n">
        <v>2929</v>
      </c>
      <c r="C19" s="4" t="inlineStr">
        <is>
          <t xml:space="preserve"> </t>
        </is>
      </c>
    </row>
    <row r="20">
      <c r="A20" s="4" t="inlineStr">
        <is>
          <t>Less: Imputed interest</t>
        </is>
      </c>
      <c r="B20" s="6" t="n">
        <v>497</v>
      </c>
      <c r="C20" s="4" t="inlineStr">
        <is>
          <t xml:space="preserve"> </t>
        </is>
      </c>
    </row>
    <row r="21">
      <c r="A21" s="4" t="inlineStr">
        <is>
          <t>Present value of lease-related liabilities</t>
        </is>
      </c>
      <c r="B21" s="6" t="n">
        <v>2432</v>
      </c>
      <c r="C21" s="4" t="inlineStr">
        <is>
          <t xml:space="preserve"> </t>
        </is>
      </c>
    </row>
    <row r="22">
      <c r="A22" s="3" t="inlineStr">
        <is>
          <t>Financing Obligations</t>
        </is>
      </c>
      <c r="B22" s="4" t="inlineStr">
        <is>
          <t xml:space="preserve"> </t>
        </is>
      </c>
      <c r="C22" s="4" t="inlineStr">
        <is>
          <t xml:space="preserve"> </t>
        </is>
      </c>
    </row>
    <row r="23">
      <c r="A23" s="4" t="inlineStr">
        <is>
          <t>2025</t>
        </is>
      </c>
      <c r="B23" s="6" t="n">
        <v>2984</v>
      </c>
      <c r="C23" s="4" t="inlineStr">
        <is>
          <t xml:space="preserve"> </t>
        </is>
      </c>
    </row>
    <row r="24">
      <c r="A24" s="4" t="inlineStr">
        <is>
          <t>2026</t>
        </is>
      </c>
      <c r="B24" s="6" t="n">
        <v>3024</v>
      </c>
      <c r="C24" s="4" t="inlineStr">
        <is>
          <t xml:space="preserve"> </t>
        </is>
      </c>
    </row>
    <row r="25">
      <c r="A25" s="4" t="inlineStr">
        <is>
          <t>2027</t>
        </is>
      </c>
      <c r="B25" s="6" t="n">
        <v>3064</v>
      </c>
      <c r="C25" s="4" t="inlineStr">
        <is>
          <t xml:space="preserve"> </t>
        </is>
      </c>
    </row>
    <row r="26">
      <c r="A26" s="4" t="inlineStr">
        <is>
          <t>2028</t>
        </is>
      </c>
      <c r="B26" s="6" t="n">
        <v>3105</v>
      </c>
      <c r="C26" s="4" t="inlineStr">
        <is>
          <t xml:space="preserve"> </t>
        </is>
      </c>
    </row>
    <row r="27">
      <c r="A27" s="4" t="inlineStr">
        <is>
          <t>2029</t>
        </is>
      </c>
      <c r="B27" s="6" t="n">
        <v>3148</v>
      </c>
      <c r="C27" s="4" t="inlineStr">
        <is>
          <t xml:space="preserve"> </t>
        </is>
      </c>
    </row>
    <row r="28">
      <c r="A28" s="4" t="inlineStr">
        <is>
          <t>Thereafter</t>
        </is>
      </c>
      <c r="B28" s="6" t="n">
        <v>64574</v>
      </c>
      <c r="C28" s="4" t="inlineStr">
        <is>
          <t xml:space="preserve"> </t>
        </is>
      </c>
    </row>
    <row r="29">
      <c r="A29" s="4" t="inlineStr">
        <is>
          <t>Total lease payments</t>
        </is>
      </c>
      <c r="B29" s="6" t="n">
        <v>79899</v>
      </c>
      <c r="C29" s="4" t="inlineStr">
        <is>
          <t xml:space="preserve"> </t>
        </is>
      </c>
    </row>
    <row r="30">
      <c r="A30" s="4" t="inlineStr">
        <is>
          <t>Less: Imputed interest</t>
        </is>
      </c>
      <c r="B30" s="6" t="n">
        <v>52350</v>
      </c>
      <c r="C30" s="4" t="inlineStr">
        <is>
          <t xml:space="preserve"> </t>
        </is>
      </c>
    </row>
    <row r="31">
      <c r="A31" s="4" t="inlineStr">
        <is>
          <t>Present value of lease-related liabilities</t>
        </is>
      </c>
      <c r="B31" s="6" t="n">
        <v>27549</v>
      </c>
      <c r="C31" s="4" t="inlineStr">
        <is>
          <t xml:space="preserve"> </t>
        </is>
      </c>
    </row>
    <row r="32">
      <c r="A32" s="3" t="inlineStr">
        <is>
          <t>Total</t>
        </is>
      </c>
      <c r="B32" s="4" t="inlineStr">
        <is>
          <t xml:space="preserve"> </t>
        </is>
      </c>
      <c r="C32" s="4" t="inlineStr">
        <is>
          <t xml:space="preserve"> </t>
        </is>
      </c>
    </row>
    <row r="33">
      <c r="A33" s="4" t="inlineStr">
        <is>
          <t>2025</t>
        </is>
      </c>
      <c r="B33" s="6" t="n">
        <v>276936</v>
      </c>
      <c r="C33" s="4" t="inlineStr">
        <is>
          <t xml:space="preserve"> </t>
        </is>
      </c>
    </row>
    <row r="34">
      <c r="A34" s="4" t="inlineStr">
        <is>
          <t>2026</t>
        </is>
      </c>
      <c r="B34" s="6" t="n">
        <v>281132</v>
      </c>
      <c r="C34" s="4" t="inlineStr">
        <is>
          <t xml:space="preserve"> </t>
        </is>
      </c>
    </row>
    <row r="35">
      <c r="A35" s="4" t="inlineStr">
        <is>
          <t>2027</t>
        </is>
      </c>
      <c r="B35" s="6" t="n">
        <v>283158</v>
      </c>
      <c r="C35" s="4" t="inlineStr">
        <is>
          <t xml:space="preserve"> </t>
        </is>
      </c>
    </row>
    <row r="36">
      <c r="A36" s="4" t="inlineStr">
        <is>
          <t>2028</t>
        </is>
      </c>
      <c r="B36" s="6" t="n">
        <v>284643</v>
      </c>
      <c r="C36" s="4" t="inlineStr">
        <is>
          <t xml:space="preserve"> </t>
        </is>
      </c>
    </row>
    <row r="37">
      <c r="A37" s="4" t="inlineStr">
        <is>
          <t>2029</t>
        </is>
      </c>
      <c r="B37" s="6" t="n">
        <v>278528</v>
      </c>
      <c r="C37" s="4" t="inlineStr">
        <is>
          <t xml:space="preserve"> </t>
        </is>
      </c>
    </row>
    <row r="38">
      <c r="A38" s="4" t="inlineStr">
        <is>
          <t>Thereafter</t>
        </is>
      </c>
      <c r="B38" s="6" t="n">
        <v>3583459</v>
      </c>
      <c r="C38" s="4" t="inlineStr">
        <is>
          <t xml:space="preserve"> </t>
        </is>
      </c>
    </row>
    <row r="39">
      <c r="A39" s="4" t="inlineStr">
        <is>
          <t>Total lease payments</t>
        </is>
      </c>
      <c r="B39" s="6" t="n">
        <v>4987856</v>
      </c>
      <c r="C39" s="4" t="inlineStr">
        <is>
          <t xml:space="preserve"> </t>
        </is>
      </c>
    </row>
    <row r="40">
      <c r="A40" s="4" t="inlineStr">
        <is>
          <t>Less: Imputed interest</t>
        </is>
      </c>
      <c r="B40" s="6" t="n">
        <v>2506319</v>
      </c>
      <c r="C40" s="4" t="inlineStr">
        <is>
          <t xml:space="preserve"> </t>
        </is>
      </c>
    </row>
    <row r="41">
      <c r="A41" s="4" t="inlineStr">
        <is>
          <t>Total lease-related liabilities</t>
        </is>
      </c>
      <c r="B41" s="5" t="n">
        <v>2481537</v>
      </c>
      <c r="C41" s="5" t="n">
        <v>23521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Stockholders' Equity - Equity Offering Narrative (Details) - USD ($) $ / shares in Units, shares in Thousands</t>
        </is>
      </c>
      <c r="D1" s="2" t="inlineStr">
        <is>
          <t>1 Months Ended</t>
        </is>
      </c>
      <c r="F1" s="2" t="inlineStr">
        <is>
          <t>3 Months Ended</t>
        </is>
      </c>
      <c r="G1" s="2" t="inlineStr">
        <is>
          <t>12 Months Ended</t>
        </is>
      </c>
    </row>
    <row r="2">
      <c r="B2" s="2" t="inlineStr">
        <is>
          <t>Aug. 19, 2024</t>
        </is>
      </c>
      <c r="C2" s="2" t="inlineStr">
        <is>
          <t>Aug. 14, 2024</t>
        </is>
      </c>
      <c r="D2" s="2" t="inlineStr">
        <is>
          <t>Sep. 30, 2024</t>
        </is>
      </c>
      <c r="E2" s="2" t="inlineStr">
        <is>
          <t>Aug. 31, 2024</t>
        </is>
      </c>
      <c r="F2" s="2" t="inlineStr">
        <is>
          <t>Jun. 30, 2021</t>
        </is>
      </c>
      <c r="G2" s="2" t="inlineStr">
        <is>
          <t>Dec. 31, 2024</t>
        </is>
      </c>
      <c r="H2" s="2" t="inlineStr">
        <is>
          <t>Dec. 31, 2023</t>
        </is>
      </c>
      <c r="I2" s="2" t="inlineStr">
        <is>
          <t>Dec. 31, 2022</t>
        </is>
      </c>
      <c r="J2" s="2" t="inlineStr">
        <is>
          <t>Apr. 04,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of common stock, price (in usd per share)</t>
        </is>
      </c>
      <c r="B4" s="4" t="inlineStr">
        <is>
          <t xml:space="preserve"> </t>
        </is>
      </c>
      <c r="C4" s="7" t="n">
        <v>21.7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recognized share-based compensation expense, options</t>
        </is>
      </c>
      <c r="B5" s="4" t="inlineStr">
        <is>
          <t xml:space="preserve"> </t>
        </is>
      </c>
      <c r="C5" s="4" t="inlineStr">
        <is>
          <t xml:space="preserve"> </t>
        </is>
      </c>
      <c r="D5" s="4" t="inlineStr">
        <is>
          <t xml:space="preserve"> </t>
        </is>
      </c>
      <c r="E5" s="4" t="inlineStr">
        <is>
          <t xml:space="preserve"> </t>
        </is>
      </c>
      <c r="F5" s="4" t="inlineStr">
        <is>
          <t xml:space="preserve"> </t>
        </is>
      </c>
      <c r="G5" s="5" t="n">
        <v>9600000</v>
      </c>
      <c r="H5" s="4" t="inlineStr">
        <is>
          <t xml:space="preserve"> </t>
        </is>
      </c>
      <c r="I5" s="4" t="inlineStr">
        <is>
          <t xml:space="preserve"> </t>
        </is>
      </c>
      <c r="J5" s="4" t="inlineStr">
        <is>
          <t xml:space="preserve"> </t>
        </is>
      </c>
    </row>
    <row r="6">
      <c r="A6" s="4" t="inlineStr">
        <is>
          <t>Restricted Series A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00</v>
      </c>
      <c r="J8" s="4" t="inlineStr">
        <is>
          <t xml:space="preserve"> </t>
        </is>
      </c>
    </row>
    <row r="9">
      <c r="A9" s="4" t="inlineStr">
        <is>
          <t>Restricted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recognized share-based compensation expense,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row>
    <row r="12">
      <c r="A12" s="4" t="inlineStr">
        <is>
          <t>Units vested during the period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900000</v>
      </c>
      <c r="J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hares in connection with the vesting of restricted stock units (in shares)</t>
        </is>
      </c>
      <c r="B15" s="4" t="inlineStr">
        <is>
          <t xml:space="preserve"> </t>
        </is>
      </c>
      <c r="C15" s="4" t="inlineStr">
        <is>
          <t xml:space="preserve"> </t>
        </is>
      </c>
      <c r="D15" s="4" t="inlineStr">
        <is>
          <t xml:space="preserve"> </t>
        </is>
      </c>
      <c r="E15" s="4" t="inlineStr">
        <is>
          <t xml:space="preserve"> </t>
        </is>
      </c>
      <c r="F15" s="6" t="n">
        <v>600</v>
      </c>
      <c r="G15" s="6" t="n">
        <v>966</v>
      </c>
      <c r="H15" s="6" t="n">
        <v>597</v>
      </c>
      <c r="I15" s="6" t="n">
        <v>848</v>
      </c>
      <c r="J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converted (in shares)</t>
        </is>
      </c>
      <c r="B18" s="4" t="inlineStr">
        <is>
          <t xml:space="preserve"> </t>
        </is>
      </c>
      <c r="C18" s="4" t="inlineStr">
        <is>
          <t xml:space="preserve"> </t>
        </is>
      </c>
      <c r="D18" s="4" t="inlineStr">
        <is>
          <t xml:space="preserve"> </t>
        </is>
      </c>
      <c r="E18" s="4" t="inlineStr">
        <is>
          <t xml:space="preserve"> </t>
        </is>
      </c>
      <c r="F18" s="6" t="n">
        <v>500</v>
      </c>
      <c r="G18" s="4" t="inlineStr">
        <is>
          <t xml:space="preserve"> </t>
        </is>
      </c>
      <c r="H18" s="4" t="inlineStr">
        <is>
          <t xml:space="preserve"> </t>
        </is>
      </c>
      <c r="I18" s="4" t="inlineStr">
        <is>
          <t xml:space="preserve"> </t>
        </is>
      </c>
      <c r="J18" s="4" t="inlineStr">
        <is>
          <t xml:space="preserve"> </t>
        </is>
      </c>
    </row>
    <row r="19">
      <c r="A19" s="4" t="inlineStr">
        <is>
          <t>Former Term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ayments of debt</t>
        </is>
      </c>
      <c r="B21" s="4" t="inlineStr">
        <is>
          <t xml:space="preserve"> </t>
        </is>
      </c>
      <c r="C21" s="4" t="inlineStr">
        <is>
          <t xml:space="preserve"> </t>
        </is>
      </c>
      <c r="D21" s="5" t="n">
        <v>200000000</v>
      </c>
      <c r="E21" s="5" t="n">
        <v>110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 Former Term Loa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ayments of debt</t>
        </is>
      </c>
      <c r="B24" s="5" t="n">
        <v>11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m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of common stock (in shares)</t>
        </is>
      </c>
      <c r="B27" s="4" t="inlineStr">
        <is>
          <t xml:space="preserve"> </t>
        </is>
      </c>
      <c r="C27" s="6" t="n">
        <v>6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issuance of common stock</t>
        </is>
      </c>
      <c r="B28" s="4" t="inlineStr">
        <is>
          <t xml:space="preserve"> </t>
        </is>
      </c>
      <c r="C28" s="5" t="n">
        <v>130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derwriting discounts and other offering expenses</t>
        </is>
      </c>
      <c r="B29" s="4" t="inlineStr">
        <is>
          <t xml:space="preserve"> </t>
        </is>
      </c>
      <c r="C29" s="6" t="n">
        <v>6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ale of common stock, net proceeds</t>
        </is>
      </c>
      <c r="B30" s="4" t="inlineStr">
        <is>
          <t xml:space="preserve"> </t>
        </is>
      </c>
      <c r="C30" s="5" t="n">
        <v>124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cond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ale of common stock (in shares)</t>
        </is>
      </c>
      <c r="B33" s="4" t="inlineStr">
        <is>
          <t xml:space="preserve"> </t>
        </is>
      </c>
      <c r="C33" s="6" t="n">
        <v>78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ale of common stock, net proceeds</t>
        </is>
      </c>
      <c r="B34" s="4" t="inlineStr">
        <is>
          <t xml:space="preserve"> </t>
        </is>
      </c>
      <c r="C34" s="5"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3">
    <mergeCell ref="A1:A2"/>
    <mergeCell ref="D1:E1"/>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6" t="n">
        <v>193060000</v>
      </c>
      <c r="D2" s="4" t="inlineStr">
        <is>
          <t xml:space="preserve"> </t>
        </is>
      </c>
      <c r="E2" s="4" t="inlineStr">
        <is>
          <t xml:space="preserve"> </t>
        </is>
      </c>
      <c r="F2" s="4" t="inlineStr">
        <is>
          <t xml:space="preserve"> </t>
        </is>
      </c>
    </row>
    <row r="3">
      <c r="A3" s="4" t="inlineStr">
        <is>
          <t>Beginning balance at Dec. 31, 2021</t>
        </is>
      </c>
      <c r="B3" s="5" t="n">
        <v>2091392</v>
      </c>
      <c r="C3" s="5" t="n">
        <v>1931</v>
      </c>
      <c r="D3" s="5" t="n">
        <v>2743560</v>
      </c>
      <c r="E3" s="5" t="n">
        <v>-651083</v>
      </c>
      <c r="F3" s="5" t="n">
        <v>-30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6" t="n">
        <v>-1793</v>
      </c>
      <c r="C5" s="4" t="inlineStr">
        <is>
          <t xml:space="preserve"> </t>
        </is>
      </c>
      <c r="D5" s="4" t="inlineStr">
        <is>
          <t xml:space="preserve"> </t>
        </is>
      </c>
      <c r="E5" s="6" t="n">
        <v>-1793</v>
      </c>
      <c r="F5" s="4" t="inlineStr">
        <is>
          <t xml:space="preserve"> </t>
        </is>
      </c>
    </row>
    <row r="6">
      <c r="A6" s="4" t="inlineStr">
        <is>
          <t>Other comprehensive (loss) income</t>
        </is>
      </c>
      <c r="B6" s="6" t="n">
        <v>-6206</v>
      </c>
      <c r="C6" s="4" t="inlineStr">
        <is>
          <t xml:space="preserve"> </t>
        </is>
      </c>
      <c r="D6" s="4" t="inlineStr">
        <is>
          <t xml:space="preserve"> </t>
        </is>
      </c>
      <c r="E6" s="4" t="inlineStr">
        <is>
          <t xml:space="preserve"> </t>
        </is>
      </c>
      <c r="F6" s="6" t="n">
        <v>-6206</v>
      </c>
    </row>
    <row r="7">
      <c r="A7" s="4" t="inlineStr">
        <is>
          <t>Share-based compensation</t>
        </is>
      </c>
      <c r="B7" s="6" t="n">
        <v>37291</v>
      </c>
      <c r="C7" s="4" t="inlineStr">
        <is>
          <t xml:space="preserve"> </t>
        </is>
      </c>
      <c r="D7" s="6" t="n">
        <v>37291</v>
      </c>
      <c r="E7" s="4" t="inlineStr">
        <is>
          <t xml:space="preserve"> </t>
        </is>
      </c>
      <c r="F7" s="4" t="inlineStr">
        <is>
          <t xml:space="preserve"> </t>
        </is>
      </c>
    </row>
    <row r="8">
      <c r="A8" s="4" t="inlineStr">
        <is>
          <t>Stock option exercises (in shares)</t>
        </is>
      </c>
      <c r="B8" s="4" t="inlineStr">
        <is>
          <t xml:space="preserve"> </t>
        </is>
      </c>
      <c r="C8" s="6" t="n">
        <v>363000</v>
      </c>
      <c r="D8" s="4" t="inlineStr">
        <is>
          <t xml:space="preserve"> </t>
        </is>
      </c>
      <c r="E8" s="4" t="inlineStr">
        <is>
          <t xml:space="preserve"> </t>
        </is>
      </c>
      <c r="F8" s="4" t="inlineStr">
        <is>
          <t xml:space="preserve"> </t>
        </is>
      </c>
    </row>
    <row r="9">
      <c r="A9" s="4" t="inlineStr">
        <is>
          <t>Stock option exercises</t>
        </is>
      </c>
      <c r="B9" s="6" t="n">
        <v>3755</v>
      </c>
      <c r="C9" s="5" t="n">
        <v>4</v>
      </c>
      <c r="D9" s="6" t="n">
        <v>3751</v>
      </c>
      <c r="E9" s="4" t="inlineStr">
        <is>
          <t xml:space="preserve"> </t>
        </is>
      </c>
      <c r="F9" s="4" t="inlineStr">
        <is>
          <t xml:space="preserve"> </t>
        </is>
      </c>
    </row>
    <row r="10">
      <c r="A10" s="4" t="inlineStr">
        <is>
          <t>Equity issuance costs</t>
        </is>
      </c>
      <c r="B10" s="6" t="n">
        <v>-270</v>
      </c>
      <c r="C10" s="4" t="inlineStr">
        <is>
          <t xml:space="preserve"> </t>
        </is>
      </c>
      <c r="D10" s="6" t="n">
        <v>-270</v>
      </c>
      <c r="E10" s="4" t="inlineStr">
        <is>
          <t xml:space="preserve"> </t>
        </is>
      </c>
      <c r="F10" s="4" t="inlineStr">
        <is>
          <t xml:space="preserve"> </t>
        </is>
      </c>
    </row>
    <row r="11">
      <c r="A11" s="4" t="inlineStr">
        <is>
          <t>Issuance of common shares in connection with the vesting of restricted stock units (in shares)</t>
        </is>
      </c>
      <c r="B11" s="4" t="inlineStr">
        <is>
          <t xml:space="preserve"> </t>
        </is>
      </c>
      <c r="C11" s="6" t="n">
        <v>848000</v>
      </c>
      <c r="D11" s="4" t="inlineStr">
        <is>
          <t xml:space="preserve"> </t>
        </is>
      </c>
      <c r="E11" s="4" t="inlineStr">
        <is>
          <t xml:space="preserve"> </t>
        </is>
      </c>
      <c r="F11" s="4" t="inlineStr">
        <is>
          <t xml:space="preserve"> </t>
        </is>
      </c>
    </row>
    <row r="12">
      <c r="A12" s="4" t="inlineStr">
        <is>
          <t>Issuance of common shares in connection with the vesting of restricted stock units</t>
        </is>
      </c>
      <c r="B12" s="6" t="n">
        <v>-554</v>
      </c>
      <c r="C12" s="5" t="n">
        <v>8</v>
      </c>
      <c r="D12" s="6" t="n">
        <v>-562</v>
      </c>
      <c r="E12" s="4" t="inlineStr">
        <is>
          <t xml:space="preserve"> </t>
        </is>
      </c>
      <c r="F12" s="4" t="inlineStr">
        <is>
          <t xml:space="preserve"> </t>
        </is>
      </c>
    </row>
    <row r="13">
      <c r="A13" s="4" t="inlineStr">
        <is>
          <t>Settlement of accrued compensation liabilities through the issuance of share-based compensation awards</t>
        </is>
      </c>
      <c r="B13" s="6" t="n">
        <v>646</v>
      </c>
      <c r="C13" s="4" t="inlineStr">
        <is>
          <t xml:space="preserve"> </t>
        </is>
      </c>
      <c r="D13" s="6" t="n">
        <v>646</v>
      </c>
      <c r="E13" s="4" t="inlineStr">
        <is>
          <t xml:space="preserve"> </t>
        </is>
      </c>
      <c r="F13" s="4" t="inlineStr">
        <is>
          <t xml:space="preserve"> </t>
        </is>
      </c>
    </row>
    <row r="14">
      <c r="A14" s="4" t="inlineStr">
        <is>
          <t>Ending balance (in shares) at Dec. 31, 2022</t>
        </is>
      </c>
      <c r="B14" s="4" t="inlineStr">
        <is>
          <t xml:space="preserve"> </t>
        </is>
      </c>
      <c r="C14" s="6" t="n">
        <v>194271000</v>
      </c>
      <c r="D14" s="4" t="inlineStr">
        <is>
          <t xml:space="preserve"> </t>
        </is>
      </c>
      <c r="E14" s="4" t="inlineStr">
        <is>
          <t xml:space="preserve"> </t>
        </is>
      </c>
      <c r="F14" s="4" t="inlineStr">
        <is>
          <t xml:space="preserve"> </t>
        </is>
      </c>
    </row>
    <row r="15">
      <c r="A15" s="4" t="inlineStr">
        <is>
          <t>Ending balance at Dec. 31, 2022</t>
        </is>
      </c>
      <c r="B15" s="6" t="n">
        <v>2124261</v>
      </c>
      <c r="C15" s="5" t="n">
        <v>1943</v>
      </c>
      <c r="D15" s="6" t="n">
        <v>2784416</v>
      </c>
      <c r="E15" s="6" t="n">
        <v>-652876</v>
      </c>
      <c r="F15" s="6" t="n">
        <v>-922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 income</t>
        </is>
      </c>
      <c r="B17" s="6" t="n">
        <v>76063</v>
      </c>
      <c r="C17" s="4" t="inlineStr">
        <is>
          <t xml:space="preserve"> </t>
        </is>
      </c>
      <c r="D17" s="4" t="inlineStr">
        <is>
          <t xml:space="preserve"> </t>
        </is>
      </c>
      <c r="E17" s="6" t="n">
        <v>76063</v>
      </c>
      <c r="F17" s="4" t="inlineStr">
        <is>
          <t xml:space="preserve"> </t>
        </is>
      </c>
    </row>
    <row r="18">
      <c r="A18" s="4" t="inlineStr">
        <is>
          <t>Other comprehensive (loss) income</t>
        </is>
      </c>
      <c r="B18" s="6" t="n">
        <v>2297</v>
      </c>
      <c r="C18" s="4" t="inlineStr">
        <is>
          <t xml:space="preserve"> </t>
        </is>
      </c>
      <c r="D18" s="4" t="inlineStr">
        <is>
          <t xml:space="preserve"> </t>
        </is>
      </c>
      <c r="E18" s="4" t="inlineStr">
        <is>
          <t xml:space="preserve"> </t>
        </is>
      </c>
      <c r="F18" s="6" t="n">
        <v>2297</v>
      </c>
    </row>
    <row r="19">
      <c r="A19" s="4" t="inlineStr">
        <is>
          <t>Share-based compensation</t>
        </is>
      </c>
      <c r="B19" s="6" t="n">
        <v>31151</v>
      </c>
      <c r="C19" s="4" t="inlineStr">
        <is>
          <t xml:space="preserve"> </t>
        </is>
      </c>
      <c r="D19" s="6" t="n">
        <v>31151</v>
      </c>
      <c r="E19" s="4" t="inlineStr">
        <is>
          <t xml:space="preserve"> </t>
        </is>
      </c>
      <c r="F19" s="4" t="inlineStr">
        <is>
          <t xml:space="preserve"> </t>
        </is>
      </c>
    </row>
    <row r="20">
      <c r="A20" s="4" t="inlineStr">
        <is>
          <t>Stock option exercises (in shares)</t>
        </is>
      </c>
      <c r="B20" s="4" t="inlineStr">
        <is>
          <t xml:space="preserve"> </t>
        </is>
      </c>
      <c r="C20" s="6" t="n">
        <v>1441000</v>
      </c>
      <c r="D20" s="4" t="inlineStr">
        <is>
          <t xml:space="preserve"> </t>
        </is>
      </c>
      <c r="E20" s="4" t="inlineStr">
        <is>
          <t xml:space="preserve"> </t>
        </is>
      </c>
      <c r="F20" s="4" t="inlineStr">
        <is>
          <t xml:space="preserve"> </t>
        </is>
      </c>
    </row>
    <row r="21">
      <c r="A21" s="4" t="inlineStr">
        <is>
          <t>Stock option exercises</t>
        </is>
      </c>
      <c r="B21" s="6" t="n">
        <v>15770</v>
      </c>
      <c r="C21" s="5" t="n">
        <v>14</v>
      </c>
      <c r="D21" s="6" t="n">
        <v>15756</v>
      </c>
      <c r="E21" s="4" t="inlineStr">
        <is>
          <t xml:space="preserve"> </t>
        </is>
      </c>
      <c r="F21" s="4" t="inlineStr">
        <is>
          <t xml:space="preserve"> </t>
        </is>
      </c>
    </row>
    <row r="22">
      <c r="A22" s="4" t="inlineStr">
        <is>
          <t>Issuance of common shares in connection with the vesting of restricted stock units (in shares)</t>
        </is>
      </c>
      <c r="B22" s="4" t="inlineStr">
        <is>
          <t xml:space="preserve"> </t>
        </is>
      </c>
      <c r="C22" s="6" t="n">
        <v>597000</v>
      </c>
      <c r="D22" s="4" t="inlineStr">
        <is>
          <t xml:space="preserve"> </t>
        </is>
      </c>
      <c r="E22" s="4" t="inlineStr">
        <is>
          <t xml:space="preserve"> </t>
        </is>
      </c>
      <c r="F22" s="4" t="inlineStr">
        <is>
          <t xml:space="preserve"> </t>
        </is>
      </c>
    </row>
    <row r="23">
      <c r="A23" s="4" t="inlineStr">
        <is>
          <t>Issuance of common shares in connection with the vesting of restricted stock units</t>
        </is>
      </c>
      <c r="B23" s="6" t="n">
        <v>-381</v>
      </c>
      <c r="C23" s="5" t="n">
        <v>6</v>
      </c>
      <c r="D23" s="6" t="n">
        <v>-387</v>
      </c>
      <c r="E23" s="4" t="inlineStr">
        <is>
          <t xml:space="preserve"> </t>
        </is>
      </c>
      <c r="F23" s="4" t="inlineStr">
        <is>
          <t xml:space="preserve"> </t>
        </is>
      </c>
    </row>
    <row r="24">
      <c r="A24" s="4" t="inlineStr">
        <is>
          <t>Issuances of common stock in connection with the employee stock purchase plan (in shares)</t>
        </is>
      </c>
      <c r="B24" s="4" t="inlineStr">
        <is>
          <t xml:space="preserve"> </t>
        </is>
      </c>
      <c r="C24" s="6" t="n">
        <v>272000</v>
      </c>
      <c r="D24" s="4" t="inlineStr">
        <is>
          <t xml:space="preserve"> </t>
        </is>
      </c>
      <c r="E24" s="4" t="inlineStr">
        <is>
          <t xml:space="preserve"> </t>
        </is>
      </c>
      <c r="F24" s="4" t="inlineStr">
        <is>
          <t xml:space="preserve"> </t>
        </is>
      </c>
    </row>
    <row r="25">
      <c r="A25" s="4" t="inlineStr">
        <is>
          <t>Issuances of common stock in connection with the employee stock purchase plan</t>
        </is>
      </c>
      <c r="B25" s="6" t="n">
        <v>3479</v>
      </c>
      <c r="C25" s="5" t="n">
        <v>3</v>
      </c>
      <c r="D25" s="6" t="n">
        <v>3476</v>
      </c>
      <c r="E25" s="4" t="inlineStr">
        <is>
          <t xml:space="preserve"> </t>
        </is>
      </c>
      <c r="F25" s="4" t="inlineStr">
        <is>
          <t xml:space="preserve"> </t>
        </is>
      </c>
    </row>
    <row r="26">
      <c r="A26" s="4" t="inlineStr">
        <is>
          <t>Issuances of common stock in connection with business acquisitions (in shares)</t>
        </is>
      </c>
      <c r="B26" s="4" t="inlineStr">
        <is>
          <t xml:space="preserve"> </t>
        </is>
      </c>
      <c r="C26" s="6" t="n">
        <v>90000</v>
      </c>
      <c r="D26" s="4" t="inlineStr">
        <is>
          <t xml:space="preserve"> </t>
        </is>
      </c>
      <c r="E26" s="4" t="inlineStr">
        <is>
          <t xml:space="preserve"> </t>
        </is>
      </c>
      <c r="F26" s="4" t="inlineStr">
        <is>
          <t xml:space="preserve"> </t>
        </is>
      </c>
    </row>
    <row r="27">
      <c r="A27" s="4" t="inlineStr">
        <is>
          <t>Issuances of common stock in connection with business acquisitions</t>
        </is>
      </c>
      <c r="B27" s="5" t="n">
        <v>1472</v>
      </c>
      <c r="C27" s="5" t="n">
        <v>1</v>
      </c>
      <c r="D27" s="6" t="n">
        <v>1471</v>
      </c>
      <c r="E27" s="4" t="inlineStr">
        <is>
          <t xml:space="preserve"> </t>
        </is>
      </c>
      <c r="F27" s="4" t="inlineStr">
        <is>
          <t xml:space="preserve"> </t>
        </is>
      </c>
    </row>
    <row r="28">
      <c r="A28" s="4" t="inlineStr">
        <is>
          <t>Ending balance (in shares) at Dec. 31, 2023</t>
        </is>
      </c>
      <c r="B28" s="6" t="n">
        <v>196671000</v>
      </c>
      <c r="C28" s="6" t="n">
        <v>196671000</v>
      </c>
      <c r="D28" s="4" t="inlineStr">
        <is>
          <t xml:space="preserve"> </t>
        </is>
      </c>
      <c r="E28" s="4" t="inlineStr">
        <is>
          <t xml:space="preserve"> </t>
        </is>
      </c>
      <c r="F28" s="4" t="inlineStr">
        <is>
          <t xml:space="preserve"> </t>
        </is>
      </c>
    </row>
    <row r="29">
      <c r="A29" s="4" t="inlineStr">
        <is>
          <t>Ending balance at Dec. 31, 2023</t>
        </is>
      </c>
      <c r="B29" s="5" t="n">
        <v>2254112</v>
      </c>
      <c r="C29" s="5" t="n">
        <v>1967</v>
      </c>
      <c r="D29" s="6" t="n">
        <v>2835883</v>
      </c>
      <c r="E29" s="6" t="n">
        <v>-576813</v>
      </c>
      <c r="F29" s="6" t="n">
        <v>-692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loss) income</t>
        </is>
      </c>
      <c r="B31" s="6" t="n">
        <v>156240</v>
      </c>
      <c r="C31" s="4" t="inlineStr">
        <is>
          <t xml:space="preserve"> </t>
        </is>
      </c>
      <c r="D31" s="4" t="inlineStr">
        <is>
          <t xml:space="preserve"> </t>
        </is>
      </c>
      <c r="E31" s="6" t="n">
        <v>156240</v>
      </c>
      <c r="F31" s="4" t="inlineStr">
        <is>
          <t xml:space="preserve"> </t>
        </is>
      </c>
    </row>
    <row r="32">
      <c r="A32" s="4" t="inlineStr">
        <is>
          <t>Other comprehensive (loss) income</t>
        </is>
      </c>
      <c r="B32" s="6" t="n">
        <v>-5872</v>
      </c>
      <c r="C32" s="4" t="inlineStr">
        <is>
          <t xml:space="preserve"> </t>
        </is>
      </c>
      <c r="D32" s="4" t="inlineStr">
        <is>
          <t xml:space="preserve"> </t>
        </is>
      </c>
      <c r="E32" s="4" t="inlineStr">
        <is>
          <t xml:space="preserve"> </t>
        </is>
      </c>
      <c r="F32" s="6" t="n">
        <v>-5872</v>
      </c>
    </row>
    <row r="33">
      <c r="A33" s="4" t="inlineStr">
        <is>
          <t>Share-based compensation</t>
        </is>
      </c>
      <c r="B33" s="5" t="n">
        <v>36685</v>
      </c>
      <c r="C33" s="4" t="inlineStr">
        <is>
          <t xml:space="preserve"> </t>
        </is>
      </c>
      <c r="D33" s="6" t="n">
        <v>36685</v>
      </c>
      <c r="E33" s="4" t="inlineStr">
        <is>
          <t xml:space="preserve"> </t>
        </is>
      </c>
      <c r="F33" s="4" t="inlineStr">
        <is>
          <t xml:space="preserve"> </t>
        </is>
      </c>
    </row>
    <row r="34">
      <c r="A34" s="4" t="inlineStr">
        <is>
          <t>Stock option exercises (in shares)</t>
        </is>
      </c>
      <c r="B34" s="6" t="n">
        <v>2226000</v>
      </c>
      <c r="C34" s="6" t="n">
        <v>2220000</v>
      </c>
      <c r="D34" s="4" t="inlineStr">
        <is>
          <t xml:space="preserve"> </t>
        </is>
      </c>
      <c r="E34" s="4" t="inlineStr">
        <is>
          <t xml:space="preserve"> </t>
        </is>
      </c>
      <c r="F34" s="4" t="inlineStr">
        <is>
          <t xml:space="preserve"> </t>
        </is>
      </c>
    </row>
    <row r="35">
      <c r="A35" s="4" t="inlineStr">
        <is>
          <t>Stock option exercises</t>
        </is>
      </c>
      <c r="B35" s="5" t="n">
        <v>25933</v>
      </c>
      <c r="C35" s="5" t="n">
        <v>22</v>
      </c>
      <c r="D35" s="6" t="n">
        <v>25911</v>
      </c>
      <c r="E35" s="4" t="inlineStr">
        <is>
          <t xml:space="preserve"> </t>
        </is>
      </c>
      <c r="F35" s="4" t="inlineStr">
        <is>
          <t xml:space="preserve"> </t>
        </is>
      </c>
    </row>
    <row r="36">
      <c r="A36" s="4" t="inlineStr">
        <is>
          <t>Issuance of common stock in connection with the Offering (Note 10), net of issuance costs (in shares)</t>
        </is>
      </c>
      <c r="B36" s="4" t="inlineStr">
        <is>
          <t xml:space="preserve"> </t>
        </is>
      </c>
      <c r="C36" s="6" t="n">
        <v>6000000</v>
      </c>
      <c r="D36" s="4" t="inlineStr">
        <is>
          <t xml:space="preserve"> </t>
        </is>
      </c>
      <c r="E36" s="4" t="inlineStr">
        <is>
          <t xml:space="preserve"> </t>
        </is>
      </c>
      <c r="F36" s="4" t="inlineStr">
        <is>
          <t xml:space="preserve"> </t>
        </is>
      </c>
    </row>
    <row r="37">
      <c r="A37" s="4" t="inlineStr">
        <is>
          <t>Issuance of common stock in connection with the Offering (Note 10), net of issuance costs</t>
        </is>
      </c>
      <c r="B37" s="6" t="n">
        <v>123964</v>
      </c>
      <c r="C37" s="5" t="n">
        <v>60</v>
      </c>
      <c r="D37" s="6" t="n">
        <v>123904</v>
      </c>
      <c r="E37" s="4" t="inlineStr">
        <is>
          <t xml:space="preserve"> </t>
        </is>
      </c>
      <c r="F37" s="4" t="inlineStr">
        <is>
          <t xml:space="preserve"> </t>
        </is>
      </c>
    </row>
    <row r="38">
      <c r="A38" s="4" t="inlineStr">
        <is>
          <t>Issuance of common shares in connection with the vesting of restricted stock units (in shares)</t>
        </is>
      </c>
      <c r="B38" s="4" t="inlineStr">
        <is>
          <t xml:space="preserve"> </t>
        </is>
      </c>
      <c r="C38" s="6" t="n">
        <v>966000</v>
      </c>
      <c r="D38" s="4" t="inlineStr">
        <is>
          <t xml:space="preserve"> </t>
        </is>
      </c>
      <c r="E38" s="4" t="inlineStr">
        <is>
          <t xml:space="preserve"> </t>
        </is>
      </c>
      <c r="F38" s="4" t="inlineStr">
        <is>
          <t xml:space="preserve"> </t>
        </is>
      </c>
    </row>
    <row r="39">
      <c r="A39" s="4" t="inlineStr">
        <is>
          <t>Issuance of common shares in connection with the vesting of restricted stock units</t>
        </is>
      </c>
      <c r="B39" s="6" t="n">
        <v>-1588</v>
      </c>
      <c r="C39" s="5" t="n">
        <v>9</v>
      </c>
      <c r="D39" s="6" t="n">
        <v>-1597</v>
      </c>
      <c r="E39" s="4" t="inlineStr">
        <is>
          <t xml:space="preserve"> </t>
        </is>
      </c>
      <c r="F39" s="4" t="inlineStr">
        <is>
          <t xml:space="preserve"> </t>
        </is>
      </c>
    </row>
    <row r="40">
      <c r="A40" s="4" t="inlineStr">
        <is>
          <t>Issuances of common stock in connection with the employee stock purchase plan (in shares)</t>
        </is>
      </c>
      <c r="B40" s="4" t="inlineStr">
        <is>
          <t xml:space="preserve"> </t>
        </is>
      </c>
      <c r="C40" s="6" t="n">
        <v>191000</v>
      </c>
      <c r="D40" s="4" t="inlineStr">
        <is>
          <t xml:space="preserve"> </t>
        </is>
      </c>
      <c r="E40" s="4" t="inlineStr">
        <is>
          <t xml:space="preserve"> </t>
        </is>
      </c>
      <c r="F40" s="4" t="inlineStr">
        <is>
          <t xml:space="preserve"> </t>
        </is>
      </c>
    </row>
    <row r="41">
      <c r="A41" s="4" t="inlineStr">
        <is>
          <t>Issuances of common stock in connection with the employee stock purchase plan</t>
        </is>
      </c>
      <c r="B41" s="6" t="n">
        <v>2818</v>
      </c>
      <c r="C41" s="5" t="n">
        <v>2</v>
      </c>
      <c r="D41" s="6" t="n">
        <v>2816</v>
      </c>
      <c r="E41" s="4" t="inlineStr">
        <is>
          <t xml:space="preserve"> </t>
        </is>
      </c>
      <c r="F41" s="4" t="inlineStr">
        <is>
          <t xml:space="preserve"> </t>
        </is>
      </c>
    </row>
    <row r="42">
      <c r="A42" s="4" t="inlineStr">
        <is>
          <t>Settlement of accrued compensation liabilities through the issuance of common stock (in shares)</t>
        </is>
      </c>
      <c r="B42" s="4" t="inlineStr">
        <is>
          <t xml:space="preserve"> </t>
        </is>
      </c>
      <c r="C42" s="6" t="n">
        <v>1447000</v>
      </c>
      <c r="D42" s="4" t="inlineStr">
        <is>
          <t xml:space="preserve"> </t>
        </is>
      </c>
      <c r="E42" s="4" t="inlineStr">
        <is>
          <t xml:space="preserve"> </t>
        </is>
      </c>
      <c r="F42" s="4" t="inlineStr">
        <is>
          <t xml:space="preserve"> </t>
        </is>
      </c>
    </row>
    <row r="43">
      <c r="A43" s="4" t="inlineStr">
        <is>
          <t>Settlement of accrued compensation liabilities through the issuance of share-based compensation awards</t>
        </is>
      </c>
      <c r="B43" s="5" t="n">
        <v>18058</v>
      </c>
      <c r="C43" s="5" t="n">
        <v>15</v>
      </c>
      <c r="D43" s="6" t="n">
        <v>18043</v>
      </c>
      <c r="E43" s="4" t="inlineStr">
        <is>
          <t xml:space="preserve"> </t>
        </is>
      </c>
      <c r="F43" s="4" t="inlineStr">
        <is>
          <t xml:space="preserve"> </t>
        </is>
      </c>
    </row>
    <row r="44">
      <c r="A44" s="4" t="inlineStr">
        <is>
          <t>Ending balance (in shares) at Dec. 31, 2024</t>
        </is>
      </c>
      <c r="B44" s="6" t="n">
        <v>207495000</v>
      </c>
      <c r="C44" s="6" t="n">
        <v>207495000</v>
      </c>
      <c r="D44" s="4" t="inlineStr">
        <is>
          <t xml:space="preserve"> </t>
        </is>
      </c>
      <c r="E44" s="4" t="inlineStr">
        <is>
          <t xml:space="preserve"> </t>
        </is>
      </c>
      <c r="F44" s="4" t="inlineStr">
        <is>
          <t xml:space="preserve"> </t>
        </is>
      </c>
    </row>
    <row r="45">
      <c r="A45" s="4" t="inlineStr">
        <is>
          <t>Ending balance at Dec. 31, 2024</t>
        </is>
      </c>
      <c r="B45" s="5" t="n">
        <v>2610350</v>
      </c>
      <c r="C45" s="5" t="n">
        <v>2075</v>
      </c>
      <c r="D45" s="5" t="n">
        <v>3041645</v>
      </c>
      <c r="E45" s="5" t="n">
        <v>-420573</v>
      </c>
      <c r="F45" s="5" t="n">
        <v>-1279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4" customWidth="1" min="7" max="7"/>
  </cols>
  <sheetData>
    <row r="1">
      <c r="A1" s="1" t="inlineStr">
        <is>
          <t>Stockholders' Equity - Equity Incentive Plans Narrative (Details) - USD ($) shares in Thousands, $ in Millions</t>
        </is>
      </c>
      <c r="C1" s="2" t="inlineStr">
        <is>
          <t>12 Months Ended</t>
        </is>
      </c>
    </row>
    <row r="2">
      <c r="B2" s="2" t="inlineStr">
        <is>
          <t>Jan. 01, 2022</t>
        </is>
      </c>
      <c r="C2" s="2" t="inlineStr">
        <is>
          <t>Dec. 31, 2024</t>
        </is>
      </c>
      <c r="D2" s="2" t="inlineStr">
        <is>
          <t>Dec. 31, 2023</t>
        </is>
      </c>
      <c r="E2" s="2" t="inlineStr">
        <is>
          <t>Dec. 31, 2022</t>
        </is>
      </c>
      <c r="F2" s="2" t="inlineStr">
        <is>
          <t>Dec. 31, 2021</t>
        </is>
      </c>
      <c r="G2" s="2" t="inlineStr">
        <is>
          <t>Oct. 06, 2021</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s of common stock in connection with the employee stock purchase plan (in shares)</t>
        </is>
      </c>
      <c r="B5" s="4" t="inlineStr">
        <is>
          <t xml:space="preserve"> </t>
        </is>
      </c>
      <c r="C5" s="6" t="n">
        <v>191</v>
      </c>
      <c r="D5" s="6" t="n">
        <v>272</v>
      </c>
      <c r="E5" s="4" t="inlineStr">
        <is>
          <t xml:space="preserve"> </t>
        </is>
      </c>
      <c r="F5" s="4" t="inlineStr">
        <is>
          <t xml:space="preserve"> </t>
        </is>
      </c>
      <c r="G5" s="4" t="inlineStr">
        <is>
          <t xml:space="preserve"> </t>
        </is>
      </c>
    </row>
    <row r="6">
      <c r="A6" s="4" t="inlineStr">
        <is>
          <t>ESPP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reserved for issuance (in shares)</t>
        </is>
      </c>
      <c r="B8" s="4" t="inlineStr">
        <is>
          <t xml:space="preserve"> </t>
        </is>
      </c>
      <c r="C8" s="6" t="n">
        <v>2900</v>
      </c>
      <c r="D8" s="4" t="inlineStr">
        <is>
          <t xml:space="preserve"> </t>
        </is>
      </c>
      <c r="E8" s="4" t="inlineStr">
        <is>
          <t xml:space="preserve"> </t>
        </is>
      </c>
      <c r="F8" s="4" t="inlineStr">
        <is>
          <t xml:space="preserve"> </t>
        </is>
      </c>
      <c r="G8" s="4" t="inlineStr">
        <is>
          <t xml:space="preserve"> </t>
        </is>
      </c>
    </row>
    <row r="9">
      <c r="A9" s="4" t="inlineStr">
        <is>
          <t>Annual increase in shares authorized (as a percent)</t>
        </is>
      </c>
      <c r="B9" s="4" t="inlineStr">
        <is>
          <t xml:space="preserve"> </t>
        </is>
      </c>
      <c r="C9" s="8" t="n">
        <v>0.01</v>
      </c>
      <c r="D9" s="4" t="inlineStr">
        <is>
          <t xml:space="preserve"> </t>
        </is>
      </c>
      <c r="E9" s="4" t="inlineStr">
        <is>
          <t xml:space="preserve"> </t>
        </is>
      </c>
      <c r="F9" s="4" t="inlineStr">
        <is>
          <t xml:space="preserve"> </t>
        </is>
      </c>
      <c r="G9" s="4" t="inlineStr">
        <is>
          <t xml:space="preserve"> </t>
        </is>
      </c>
    </row>
    <row r="10">
      <c r="A10" s="4" t="inlineStr">
        <is>
          <t>Maximum shares available for issuance (in shares)</t>
        </is>
      </c>
      <c r="B10" s="4" t="inlineStr">
        <is>
          <t xml:space="preserve"> </t>
        </is>
      </c>
      <c r="C10" s="6" t="n">
        <v>29000</v>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maximum employee subscription rate (as a percent)</t>
        </is>
      </c>
      <c r="B11" s="4" t="inlineStr">
        <is>
          <t xml:space="preserve"> </t>
        </is>
      </c>
      <c r="C11" s="8" t="n">
        <v>0.15</v>
      </c>
      <c r="D11" s="4" t="inlineStr">
        <is>
          <t xml:space="preserve"> </t>
        </is>
      </c>
      <c r="E11" s="4" t="inlineStr">
        <is>
          <t xml:space="preserve"> </t>
        </is>
      </c>
      <c r="F11" s="4" t="inlineStr">
        <is>
          <t xml:space="preserve"> </t>
        </is>
      </c>
      <c r="G11" s="4" t="inlineStr">
        <is>
          <t xml:space="preserve"> </t>
        </is>
      </c>
    </row>
    <row r="12">
      <c r="A12" s="4" t="inlineStr">
        <is>
          <t>Offering period (in months)</t>
        </is>
      </c>
      <c r="B12" s="4" t="inlineStr">
        <is>
          <t xml:space="preserve"> </t>
        </is>
      </c>
      <c r="C12" s="4" t="inlineStr">
        <is>
          <t>6 months</t>
        </is>
      </c>
      <c r="D12" s="4" t="inlineStr">
        <is>
          <t xml:space="preserve"> </t>
        </is>
      </c>
      <c r="E12" s="4" t="inlineStr">
        <is>
          <t xml:space="preserve"> </t>
        </is>
      </c>
      <c r="F12" s="4" t="inlineStr">
        <is>
          <t xml:space="preserve"> </t>
        </is>
      </c>
      <c r="G12" s="4" t="inlineStr">
        <is>
          <t xml:space="preserve"> </t>
        </is>
      </c>
    </row>
    <row r="13">
      <c r="A13" s="4" t="inlineStr">
        <is>
          <t>Purchase price of commons stock (as a percent)</t>
        </is>
      </c>
      <c r="B13" s="4" t="inlineStr">
        <is>
          <t xml:space="preserve"> </t>
        </is>
      </c>
      <c r="C13" s="8" t="n">
        <v>0.9</v>
      </c>
      <c r="D13" s="4" t="inlineStr">
        <is>
          <t xml:space="preserve"> </t>
        </is>
      </c>
      <c r="E13" s="4" t="inlineStr">
        <is>
          <t xml:space="preserve"> </t>
        </is>
      </c>
      <c r="F13" s="4" t="inlineStr">
        <is>
          <t xml:space="preserve"> </t>
        </is>
      </c>
      <c r="G13" s="4" t="inlineStr">
        <is>
          <t xml:space="preserve"> </t>
        </is>
      </c>
    </row>
    <row r="14">
      <c r="A14" s="4" t="inlineStr">
        <is>
          <t>Share-based compensation expense</t>
        </is>
      </c>
      <c r="B14" s="4" t="inlineStr">
        <is>
          <t xml:space="preserve"> </t>
        </is>
      </c>
      <c r="C14" s="10" t="n">
        <v>0.7</v>
      </c>
      <c r="D14" s="10" t="n">
        <v>1.2</v>
      </c>
      <c r="E14" s="10" t="n">
        <v>0.1</v>
      </c>
      <c r="F14" s="4" t="inlineStr">
        <is>
          <t xml:space="preserve"> </t>
        </is>
      </c>
      <c r="G14" s="4" t="inlineStr">
        <is>
          <t xml:space="preserve"> </t>
        </is>
      </c>
    </row>
    <row r="15">
      <c r="A15" s="4" t="inlineStr">
        <is>
          <t>Unrecognized share-based compensation expense</t>
        </is>
      </c>
      <c r="B15" s="4" t="inlineStr">
        <is>
          <t xml:space="preserve"> </t>
        </is>
      </c>
      <c r="C15" s="10" t="n">
        <v>0.3</v>
      </c>
      <c r="D15" s="4" t="inlineStr">
        <is>
          <t xml:space="preserve"> </t>
        </is>
      </c>
      <c r="E15" s="4" t="inlineStr">
        <is>
          <t xml:space="preserve"> </t>
        </is>
      </c>
      <c r="F15" s="4" t="inlineStr">
        <is>
          <t xml:space="preserve"> </t>
        </is>
      </c>
      <c r="G15" s="4" t="inlineStr">
        <is>
          <t xml:space="preserve"> </t>
        </is>
      </c>
    </row>
    <row r="16">
      <c r="A16" s="4" t="inlineStr">
        <is>
          <t>Unrecognized share-based compensation expense, period of recognition (in years)</t>
        </is>
      </c>
      <c r="B16" s="4" t="inlineStr">
        <is>
          <t xml:space="preserve"> </t>
        </is>
      </c>
      <c r="C16" s="4" t="inlineStr">
        <is>
          <t>4 months 24 days</t>
        </is>
      </c>
      <c r="D16" s="4" t="inlineStr">
        <is>
          <t xml:space="preserve"> </t>
        </is>
      </c>
      <c r="E16" s="4" t="inlineStr">
        <is>
          <t xml:space="preserve"> </t>
        </is>
      </c>
      <c r="F16" s="4" t="inlineStr">
        <is>
          <t xml:space="preserve"> </t>
        </is>
      </c>
      <c r="G16" s="4" t="inlineStr">
        <is>
          <t xml:space="preserve"> </t>
        </is>
      </c>
    </row>
    <row r="17">
      <c r="A17" s="4" t="inlineStr">
        <is>
          <t>2015 Equity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reserved for issuance (in shares)</t>
        </is>
      </c>
      <c r="B19" s="4" t="inlineStr">
        <is>
          <t xml:space="preserve"> </t>
        </is>
      </c>
      <c r="C19" s="4" t="inlineStr">
        <is>
          <t xml:space="preserve"> </t>
        </is>
      </c>
      <c r="D19" s="4" t="inlineStr">
        <is>
          <t xml:space="preserve"> </t>
        </is>
      </c>
      <c r="E19" s="4" t="inlineStr">
        <is>
          <t xml:space="preserve"> </t>
        </is>
      </c>
      <c r="F19" s="6" t="n">
        <v>30600</v>
      </c>
      <c r="G19" s="4" t="inlineStr">
        <is>
          <t xml:space="preserve"> </t>
        </is>
      </c>
    </row>
    <row r="20">
      <c r="A20" s="4" t="inlineStr">
        <is>
          <t>Shares available for issuance (in shares)</t>
        </is>
      </c>
      <c r="B20" s="4" t="inlineStr">
        <is>
          <t xml:space="preserve"> </t>
        </is>
      </c>
      <c r="C20" s="6" t="n">
        <v>1000</v>
      </c>
      <c r="D20" s="4" t="inlineStr">
        <is>
          <t xml:space="preserve"> </t>
        </is>
      </c>
      <c r="E20" s="4" t="inlineStr">
        <is>
          <t xml:space="preserve"> </t>
        </is>
      </c>
      <c r="F20" s="4" t="inlineStr">
        <is>
          <t xml:space="preserve"> </t>
        </is>
      </c>
      <c r="G20" s="4" t="inlineStr">
        <is>
          <t xml:space="preserve"> </t>
        </is>
      </c>
    </row>
    <row r="21">
      <c r="A21" s="4" t="inlineStr">
        <is>
          <t>2021 Equity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reserved for issuance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14500</v>
      </c>
    </row>
    <row r="24">
      <c r="A24" s="4" t="inlineStr">
        <is>
          <t>Annual increase in shares authorized (as a percent)</t>
        </is>
      </c>
      <c r="B24" s="4" t="inlineStr">
        <is>
          <t xml:space="preserve"> </t>
        </is>
      </c>
      <c r="C24" s="8" t="n">
        <v>0.04</v>
      </c>
      <c r="D24" s="4" t="inlineStr">
        <is>
          <t xml:space="preserve"> </t>
        </is>
      </c>
      <c r="E24" s="4" t="inlineStr">
        <is>
          <t xml:space="preserve"> </t>
        </is>
      </c>
      <c r="F24" s="4" t="inlineStr">
        <is>
          <t xml:space="preserve"> </t>
        </is>
      </c>
      <c r="G24" s="4" t="inlineStr">
        <is>
          <t xml:space="preserve"> </t>
        </is>
      </c>
    </row>
    <row r="25">
      <c r="A25" s="4" t="inlineStr">
        <is>
          <t>Stock available for issuance, additional, (in shares)</t>
        </is>
      </c>
      <c r="B25" s="6" t="n">
        <v>77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 of plan (in years)</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row>
    <row r="27">
      <c r="A27" s="4" t="inlineStr">
        <is>
          <t>Shares available for future grants (in shares)</t>
        </is>
      </c>
      <c r="B27" s="4" t="inlineStr">
        <is>
          <t xml:space="preserve"> </t>
        </is>
      </c>
      <c r="C27" s="6" t="n">
        <v>13500</v>
      </c>
      <c r="D27" s="4" t="inlineStr">
        <is>
          <t xml:space="preserve"> </t>
        </is>
      </c>
      <c r="E27" s="4" t="inlineStr">
        <is>
          <t xml:space="preserve"> </t>
        </is>
      </c>
      <c r="F27" s="4" t="inlineStr">
        <is>
          <t xml:space="preserve"> </t>
        </is>
      </c>
      <c r="G27"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tock Option Activity (Details) $ / shares in Units, $ in Thousands</t>
        </is>
      </c>
      <c r="B1" s="2" t="inlineStr">
        <is>
          <t>12 Months Ended</t>
        </is>
      </c>
    </row>
    <row r="2">
      <c r="B2" s="2" t="inlineStr">
        <is>
          <t>Dec. 31, 2024 USD ($) $ / shares shares</t>
        </is>
      </c>
    </row>
    <row r="3">
      <c r="A3" s="3" t="inlineStr">
        <is>
          <t>Shares</t>
        </is>
      </c>
      <c r="B3" s="4" t="inlineStr">
        <is>
          <t xml:space="preserve"> </t>
        </is>
      </c>
    </row>
    <row r="4">
      <c r="A4" s="4" t="inlineStr">
        <is>
          <t>Outstanding (in shares) | shares</t>
        </is>
      </c>
      <c r="B4" s="6" t="n">
        <v>24623000</v>
      </c>
    </row>
    <row r="5">
      <c r="A5" s="4" t="inlineStr">
        <is>
          <t>Exercised (in shares) | shares</t>
        </is>
      </c>
      <c r="B5" s="6" t="n">
        <v>-2226000</v>
      </c>
    </row>
    <row r="6">
      <c r="A6" s="4" t="inlineStr">
        <is>
          <t>Forfeited or cancelled (in shares) | shares</t>
        </is>
      </c>
      <c r="B6" s="6" t="n">
        <v>-175000</v>
      </c>
    </row>
    <row r="7">
      <c r="A7" s="4" t="inlineStr">
        <is>
          <t>Outstanding (in shares) | shares</t>
        </is>
      </c>
      <c r="B7" s="6" t="n">
        <v>22222000</v>
      </c>
    </row>
    <row r="8">
      <c r="A8" s="4" t="inlineStr">
        <is>
          <t>Exercisable (in shares) | shares</t>
        </is>
      </c>
      <c r="B8" s="6" t="n">
        <v>20197000</v>
      </c>
    </row>
    <row r="9">
      <c r="A9" s="3" t="inlineStr">
        <is>
          <t>Weighted Average Exercise Price</t>
        </is>
      </c>
      <c r="B9" s="4" t="inlineStr">
        <is>
          <t xml:space="preserve"> </t>
        </is>
      </c>
    </row>
    <row r="10">
      <c r="A10" s="4" t="inlineStr">
        <is>
          <t>Outstanding (in usd per share) | $ / shares</t>
        </is>
      </c>
      <c r="B10" s="7" t="n">
        <v>12.47</v>
      </c>
    </row>
    <row r="11">
      <c r="A11" s="4" t="inlineStr">
        <is>
          <t>Exercised (in usd per share) | $ / shares</t>
        </is>
      </c>
      <c r="B11" s="14" t="n">
        <v>11.68</v>
      </c>
    </row>
    <row r="12">
      <c r="A12" s="4" t="inlineStr">
        <is>
          <t>Forfeited or cancelled (in usd per share) | $ / shares</t>
        </is>
      </c>
      <c r="B12" s="14" t="n">
        <v>17.03</v>
      </c>
    </row>
    <row r="13">
      <c r="A13" s="4" t="inlineStr">
        <is>
          <t>Outstanding (in usd per share) | $ / shares</t>
        </is>
      </c>
      <c r="B13" s="14" t="n">
        <v>12.52</v>
      </c>
    </row>
    <row r="14">
      <c r="A14" s="4" t="inlineStr">
        <is>
          <t>Exercisable (in usd per share) | $ / shares</t>
        </is>
      </c>
      <c r="B14" s="7" t="n">
        <v>12.05</v>
      </c>
    </row>
    <row r="15">
      <c r="A15" s="3" t="inlineStr">
        <is>
          <t>Weighted Average Remaining Contractual Life (in years)</t>
        </is>
      </c>
      <c r="B15" s="4" t="inlineStr">
        <is>
          <t xml:space="preserve"> </t>
        </is>
      </c>
    </row>
    <row r="16">
      <c r="A16" s="4" t="inlineStr">
        <is>
          <t>Outstanding</t>
        </is>
      </c>
      <c r="B16" s="4" t="inlineStr">
        <is>
          <t>2 years 8 months 12 days</t>
        </is>
      </c>
    </row>
    <row r="17">
      <c r="A17" s="4" t="inlineStr">
        <is>
          <t>Exercisable</t>
        </is>
      </c>
      <c r="B17" s="4" t="inlineStr">
        <is>
          <t>2 years 2 months 12 days</t>
        </is>
      </c>
    </row>
    <row r="18">
      <c r="A18" s="3" t="inlineStr">
        <is>
          <t>Aggregate Intrinsic Value</t>
        </is>
      </c>
      <c r="B18" s="4" t="inlineStr">
        <is>
          <t xml:space="preserve"> </t>
        </is>
      </c>
    </row>
    <row r="19">
      <c r="A19" s="4" t="inlineStr">
        <is>
          <t>Outstanding | $</t>
        </is>
      </c>
      <c r="B19" s="5" t="n">
        <v>215439</v>
      </c>
    </row>
    <row r="20">
      <c r="A20" s="4" t="inlineStr">
        <is>
          <t>Exercisable | $</t>
        </is>
      </c>
      <c r="B20" s="5" t="n">
        <v>20527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Stock Option Activity Narrative (Details) - USD ($)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s granted (in shares)</t>
        </is>
      </c>
      <c r="B4" s="6" t="n">
        <v>0</v>
      </c>
      <c r="C4" s="11" t="n">
        <v>1.4</v>
      </c>
      <c r="D4" s="11" t="n">
        <v>1.1</v>
      </c>
    </row>
    <row r="5">
      <c r="A5" s="4" t="inlineStr">
        <is>
          <t>Total intrinsic value of stock options exercised</t>
        </is>
      </c>
      <c r="B5" s="5" t="n">
        <v>25</v>
      </c>
      <c r="C5" s="10" t="n">
        <v>12.2</v>
      </c>
      <c r="D5" s="10" t="n">
        <v>1.5</v>
      </c>
    </row>
    <row r="6">
      <c r="A6" s="4" t="inlineStr">
        <is>
          <t>Exercise of options tax benefit</t>
        </is>
      </c>
      <c r="B6" s="11" t="n">
        <v>1.9</v>
      </c>
      <c r="C6" s="11" t="n">
        <v>2.2</v>
      </c>
      <c r="D6" s="11" t="n">
        <v>0.3</v>
      </c>
    </row>
    <row r="7">
      <c r="A7" s="4" t="inlineStr">
        <is>
          <t>Unrecognized share-based compensation expense, options</t>
        </is>
      </c>
      <c r="B7" s="10" t="n">
        <v>9.6</v>
      </c>
      <c r="C7" s="4" t="inlineStr">
        <is>
          <t xml:space="preserve"> </t>
        </is>
      </c>
      <c r="D7" s="4" t="inlineStr">
        <is>
          <t xml:space="preserve"> </t>
        </is>
      </c>
    </row>
    <row r="8">
      <c r="A8" s="4" t="inlineStr">
        <is>
          <t>Stock Optio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ntractual term (in years)</t>
        </is>
      </c>
      <c r="B10" s="4" t="inlineStr">
        <is>
          <t>10 years</t>
        </is>
      </c>
      <c r="C10" s="4" t="inlineStr">
        <is>
          <t xml:space="preserve"> </t>
        </is>
      </c>
      <c r="D10" s="4" t="inlineStr">
        <is>
          <t xml:space="preserve"> </t>
        </is>
      </c>
    </row>
    <row r="11">
      <c r="A11" s="4" t="inlineStr">
        <is>
          <t>Vesting period (in years)</t>
        </is>
      </c>
      <c r="B11" s="4" t="inlineStr">
        <is>
          <t>4 years</t>
        </is>
      </c>
      <c r="C11" s="4" t="inlineStr">
        <is>
          <t xml:space="preserve"> </t>
        </is>
      </c>
      <c r="D11" s="4" t="inlineStr">
        <is>
          <t xml:space="preserve"> </t>
        </is>
      </c>
    </row>
    <row r="12">
      <c r="A12" s="4" t="inlineStr">
        <is>
          <t>Share-based compensation expense</t>
        </is>
      </c>
      <c r="B12" s="10" t="n">
        <v>7.5</v>
      </c>
      <c r="C12" s="11" t="n">
        <v>11.8</v>
      </c>
      <c r="D12" s="11" t="n">
        <v>19.8</v>
      </c>
    </row>
    <row r="13">
      <c r="A13" s="4" t="inlineStr">
        <is>
          <t>Unrecognized share-based compensation expense, period of recognition (in years)</t>
        </is>
      </c>
      <c r="B13" s="4" t="inlineStr">
        <is>
          <t>1 year 9 months 18 days</t>
        </is>
      </c>
      <c r="C13" s="4" t="inlineStr">
        <is>
          <t xml:space="preserve"> </t>
        </is>
      </c>
      <c r="D13" s="4" t="inlineStr">
        <is>
          <t xml:space="preserve"> </t>
        </is>
      </c>
    </row>
    <row r="14">
      <c r="A14" s="4" t="inlineStr">
        <is>
          <t>Stock Option | Center Opera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10" t="n">
        <v>0.2</v>
      </c>
      <c r="C16" s="11" t="n">
        <v>0.5</v>
      </c>
      <c r="D16" s="11" t="n">
        <v>1.4</v>
      </c>
    </row>
    <row r="17">
      <c r="A17" s="4" t="inlineStr">
        <is>
          <t>Stock Option | General, Administrative and Marketing</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t>
        </is>
      </c>
      <c r="B19" s="11" t="n">
        <v>7.1</v>
      </c>
      <c r="C19" s="6" t="n">
        <v>11</v>
      </c>
      <c r="D19" s="11" t="n">
        <v>17.8</v>
      </c>
    </row>
    <row r="20">
      <c r="A20" s="4" t="inlineStr">
        <is>
          <t>Stock Option | Other Operating</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expense</t>
        </is>
      </c>
      <c r="B22" s="10" t="n">
        <v>0.2</v>
      </c>
      <c r="C22" s="10" t="n">
        <v>0.3</v>
      </c>
      <c r="D22" s="10" t="n">
        <v>0.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Weighted Average Assumptions Used in Determining Fair Value of Stock Options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Dividend yield</t>
        </is>
      </c>
      <c r="B4" s="8" t="n">
        <v>0</v>
      </c>
      <c r="C4" s="8" t="n">
        <v>0</v>
      </c>
    </row>
    <row r="5">
      <c r="A5" s="4" t="inlineStr">
        <is>
          <t>Risk-free interest rate</t>
        </is>
      </c>
      <c r="B5" s="9" t="n">
        <v>0.0388</v>
      </c>
      <c r="C5" s="9" t="n">
        <v>0.0224</v>
      </c>
    </row>
    <row r="6">
      <c r="A6" s="4" t="inlineStr">
        <is>
          <t>Expected volatility</t>
        </is>
      </c>
      <c r="B6" s="9" t="n">
        <v>0.525</v>
      </c>
      <c r="C6" s="8" t="n">
        <v>0.55</v>
      </c>
    </row>
    <row r="7">
      <c r="A7" s="4" t="inlineStr">
        <is>
          <t>Expected term of options (in years)</t>
        </is>
      </c>
      <c r="B7" s="4" t="inlineStr">
        <is>
          <t>6 years 3 months 18 days</t>
        </is>
      </c>
      <c r="C7" s="4" t="inlineStr">
        <is>
          <t>6 years 3 months 18 days</t>
        </is>
      </c>
    </row>
    <row r="8">
      <c r="A8" s="4" t="inlineStr">
        <is>
          <t>Fair value (in usd per share)</t>
        </is>
      </c>
      <c r="B8" s="7" t="n">
        <v>9.630000000000001</v>
      </c>
      <c r="C8" s="7" t="n">
        <v>7.3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tock Unit Activity (Details) - Restricted Stock Units - $ / shares shares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Nonvested, beginning balance (in shares)</t>
        </is>
      </c>
      <c r="B4" s="6" t="n">
        <v>2470</v>
      </c>
      <c r="C4" s="4" t="inlineStr">
        <is>
          <t xml:space="preserve"> </t>
        </is>
      </c>
      <c r="D4" s="4" t="inlineStr">
        <is>
          <t xml:space="preserve"> </t>
        </is>
      </c>
    </row>
    <row r="5">
      <c r="A5" s="4" t="inlineStr">
        <is>
          <t>Granted (in shares)</t>
        </is>
      </c>
      <c r="B5" s="6" t="n">
        <v>1860</v>
      </c>
      <c r="C5" s="6" t="n">
        <v>1100</v>
      </c>
      <c r="D5" s="6" t="n">
        <v>1700</v>
      </c>
    </row>
    <row r="6">
      <c r="A6" s="4" t="inlineStr">
        <is>
          <t>Vested (in shares)</t>
        </is>
      </c>
      <c r="B6" s="6" t="n">
        <v>-1062</v>
      </c>
      <c r="C6" s="4" t="inlineStr">
        <is>
          <t xml:space="preserve"> </t>
        </is>
      </c>
      <c r="D6" s="4" t="inlineStr">
        <is>
          <t xml:space="preserve"> </t>
        </is>
      </c>
    </row>
    <row r="7">
      <c r="A7" s="4" t="inlineStr">
        <is>
          <t>Forfeited (in shares)</t>
        </is>
      </c>
      <c r="B7" s="6" t="n">
        <v>-123</v>
      </c>
      <c r="C7" s="4" t="inlineStr">
        <is>
          <t xml:space="preserve"> </t>
        </is>
      </c>
      <c r="D7" s="4" t="inlineStr">
        <is>
          <t xml:space="preserve"> </t>
        </is>
      </c>
    </row>
    <row r="8">
      <c r="A8" s="4" t="inlineStr">
        <is>
          <t>Nonvested, ending balance (in shares)</t>
        </is>
      </c>
      <c r="B8" s="6" t="n">
        <v>3145</v>
      </c>
      <c r="C8" s="6" t="n">
        <v>247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balance (in usd per share)</t>
        </is>
      </c>
      <c r="B10" s="7" t="n">
        <v>16.3</v>
      </c>
      <c r="C10" s="4" t="inlineStr">
        <is>
          <t xml:space="preserve"> </t>
        </is>
      </c>
      <c r="D10" s="4" t="inlineStr">
        <is>
          <t xml:space="preserve"> </t>
        </is>
      </c>
    </row>
    <row r="11">
      <c r="A11" s="4" t="inlineStr">
        <is>
          <t>Granted (in usd per share)</t>
        </is>
      </c>
      <c r="B11" s="14" t="n">
        <v>14.13</v>
      </c>
      <c r="C11" s="7" t="n">
        <v>17.41</v>
      </c>
      <c r="D11" s="7" t="n">
        <v>14.26</v>
      </c>
    </row>
    <row r="12">
      <c r="A12" s="4" t="inlineStr">
        <is>
          <t>Vested (in usd per share)</t>
        </is>
      </c>
      <c r="B12" s="14" t="n">
        <v>16.47</v>
      </c>
      <c r="C12" s="4" t="inlineStr">
        <is>
          <t xml:space="preserve"> </t>
        </is>
      </c>
      <c r="D12" s="4" t="inlineStr">
        <is>
          <t xml:space="preserve"> </t>
        </is>
      </c>
    </row>
    <row r="13">
      <c r="A13" s="4" t="inlineStr">
        <is>
          <t>Forfeited (in usd per share)</t>
        </is>
      </c>
      <c r="B13" s="14" t="n">
        <v>16.47</v>
      </c>
      <c r="C13" s="4" t="inlineStr">
        <is>
          <t xml:space="preserve"> </t>
        </is>
      </c>
      <c r="D13" s="4" t="inlineStr">
        <is>
          <t xml:space="preserve"> </t>
        </is>
      </c>
    </row>
    <row r="14">
      <c r="A14" s="4" t="inlineStr">
        <is>
          <t>Nonvested, ending balance (in usd per share)</t>
        </is>
      </c>
      <c r="B14" s="7" t="n">
        <v>14.95</v>
      </c>
      <c r="C14" s="7" t="n">
        <v>16.3</v>
      </c>
      <c r="D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Restricted Stock Units Narrative (Details) - USD ($) $ / shares in Units, shares in Thousand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5" t="n">
        <v>36685</v>
      </c>
      <c r="C4" s="5" t="n">
        <v>31151</v>
      </c>
      <c r="D4" s="5" t="n">
        <v>37291</v>
      </c>
      <c r="E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wards granted (in shares)</t>
        </is>
      </c>
      <c r="B7" s="6" t="n">
        <v>1860</v>
      </c>
      <c r="C7" s="6" t="n">
        <v>1100</v>
      </c>
      <c r="D7" s="6" t="n">
        <v>1700</v>
      </c>
      <c r="E7" s="4" t="inlineStr">
        <is>
          <t xml:space="preserve"> </t>
        </is>
      </c>
    </row>
    <row r="8">
      <c r="A8" s="4" t="inlineStr">
        <is>
          <t>Vesting period (in years)</t>
        </is>
      </c>
      <c r="B8" s="4" t="inlineStr">
        <is>
          <t xml:space="preserve"> </t>
        </is>
      </c>
      <c r="C8" s="4" t="inlineStr">
        <is>
          <t xml:space="preserve"> </t>
        </is>
      </c>
      <c r="D8" s="4" t="inlineStr">
        <is>
          <t xml:space="preserve"> </t>
        </is>
      </c>
      <c r="E8" s="4" t="inlineStr">
        <is>
          <t>2 years</t>
        </is>
      </c>
    </row>
    <row r="9">
      <c r="A9" s="4" t="inlineStr">
        <is>
          <t>Granted (in usd per share)</t>
        </is>
      </c>
      <c r="B9" s="7" t="n">
        <v>14.13</v>
      </c>
      <c r="C9" s="7" t="n">
        <v>17.41</v>
      </c>
      <c r="D9" s="7" t="n">
        <v>14.26</v>
      </c>
      <c r="E9" s="4" t="inlineStr">
        <is>
          <t xml:space="preserve"> </t>
        </is>
      </c>
    </row>
    <row r="10">
      <c r="A10" s="4" t="inlineStr">
        <is>
          <t>Fair value of common stock</t>
        </is>
      </c>
      <c r="B10" s="4" t="inlineStr">
        <is>
          <t xml:space="preserve"> </t>
        </is>
      </c>
      <c r="C10" s="4" t="inlineStr">
        <is>
          <t xml:space="preserve"> </t>
        </is>
      </c>
      <c r="D10" s="4" t="inlineStr">
        <is>
          <t xml:space="preserve"> </t>
        </is>
      </c>
      <c r="E10" s="5" t="n">
        <v>600</v>
      </c>
    </row>
    <row r="11">
      <c r="A11" s="4" t="inlineStr">
        <is>
          <t>Share-based compensation</t>
        </is>
      </c>
      <c r="B11" s="4" t="inlineStr">
        <is>
          <t xml:space="preserve"> </t>
        </is>
      </c>
      <c r="C11" s="4" t="inlineStr">
        <is>
          <t xml:space="preserve"> </t>
        </is>
      </c>
      <c r="D11" s="4" t="inlineStr">
        <is>
          <t xml:space="preserve"> </t>
        </is>
      </c>
      <c r="E11" s="5" t="n">
        <v>600</v>
      </c>
    </row>
    <row r="12">
      <c r="A12" s="4" t="inlineStr">
        <is>
          <t>Units vested during the period fair value</t>
        </is>
      </c>
      <c r="B12" s="5" t="n">
        <v>17900</v>
      </c>
      <c r="C12" s="5" t="n">
        <v>10200</v>
      </c>
      <c r="D12" s="5" t="n">
        <v>12200</v>
      </c>
      <c r="E12" s="4" t="inlineStr">
        <is>
          <t xml:space="preserve"> </t>
        </is>
      </c>
    </row>
    <row r="13">
      <c r="A13" s="4" t="inlineStr">
        <is>
          <t>Share-based compensation expense</t>
        </is>
      </c>
      <c r="B13" s="6" t="n">
        <v>24100</v>
      </c>
      <c r="C13" s="6" t="n">
        <v>18100</v>
      </c>
      <c r="D13" s="6" t="n">
        <v>12400</v>
      </c>
      <c r="E13" s="4" t="inlineStr">
        <is>
          <t xml:space="preserve"> </t>
        </is>
      </c>
    </row>
    <row r="14">
      <c r="A14" s="4" t="inlineStr">
        <is>
          <t>Unrecognized share-based compensation expense</t>
        </is>
      </c>
      <c r="B14" s="5" t="n">
        <v>26900</v>
      </c>
      <c r="C14" s="4" t="inlineStr">
        <is>
          <t xml:space="preserve"> </t>
        </is>
      </c>
      <c r="D14" s="4" t="inlineStr">
        <is>
          <t xml:space="preserve"> </t>
        </is>
      </c>
      <c r="E14" s="4" t="inlineStr">
        <is>
          <t xml:space="preserve"> </t>
        </is>
      </c>
    </row>
    <row r="15">
      <c r="A15" s="4" t="inlineStr">
        <is>
          <t>Unrecognized share-based compensation expense, period of recognition (in years)</t>
        </is>
      </c>
      <c r="B15" s="4" t="inlineStr">
        <is>
          <t>2 years</t>
        </is>
      </c>
      <c r="C15" s="4" t="inlineStr">
        <is>
          <t xml:space="preserve"> </t>
        </is>
      </c>
      <c r="D15" s="4" t="inlineStr">
        <is>
          <t xml:space="preserve"> </t>
        </is>
      </c>
      <c r="E15" s="4" t="inlineStr">
        <is>
          <t xml:space="preserve"> </t>
        </is>
      </c>
    </row>
    <row r="16">
      <c r="A16" s="4" t="inlineStr">
        <is>
          <t>Restricted Stock Units | Center Opera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compensation expense</t>
        </is>
      </c>
      <c r="B18" s="5" t="n">
        <v>2900</v>
      </c>
      <c r="C18" s="6" t="n">
        <v>2100</v>
      </c>
      <c r="D18" s="6" t="n">
        <v>1400</v>
      </c>
      <c r="E18" s="4" t="inlineStr">
        <is>
          <t xml:space="preserve"> </t>
        </is>
      </c>
    </row>
    <row r="19">
      <c r="A19" s="4" t="inlineStr">
        <is>
          <t>Restricted Stock Units | General, Administrative and Marketing</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based compensation expense</t>
        </is>
      </c>
      <c r="B21" s="6" t="n">
        <v>20400</v>
      </c>
      <c r="C21" s="6" t="n">
        <v>15500</v>
      </c>
      <c r="D21" s="6" t="n">
        <v>10600</v>
      </c>
      <c r="E21" s="4" t="inlineStr">
        <is>
          <t xml:space="preserve"> </t>
        </is>
      </c>
    </row>
    <row r="22">
      <c r="A22" s="4" t="inlineStr">
        <is>
          <t>Restricted Stock Units | Other Operating</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based compensation expense</t>
        </is>
      </c>
      <c r="B24" s="5" t="n">
        <v>800</v>
      </c>
      <c r="C24" s="5" t="n">
        <v>500</v>
      </c>
      <c r="D24" s="5" t="n">
        <v>400</v>
      </c>
      <c r="E24" s="4" t="inlineStr">
        <is>
          <t xml:space="preserve"> </t>
        </is>
      </c>
    </row>
    <row r="25">
      <c r="A25" s="4" t="inlineStr">
        <is>
          <t>Restricted Stock Units | Tranche 1</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s granted (in shares)</t>
        </is>
      </c>
      <c r="B27" s="6" t="n">
        <v>200</v>
      </c>
      <c r="C27" s="6" t="n">
        <v>800</v>
      </c>
      <c r="D27" s="6" t="n">
        <v>1600</v>
      </c>
      <c r="E27" s="4" t="inlineStr">
        <is>
          <t xml:space="preserve"> </t>
        </is>
      </c>
    </row>
    <row r="28">
      <c r="A28" s="4" t="inlineStr">
        <is>
          <t>Vesting period (in years)</t>
        </is>
      </c>
      <c r="B28" s="4" t="inlineStr">
        <is>
          <t xml:space="preserve"> </t>
        </is>
      </c>
      <c r="C28" s="4" t="inlineStr">
        <is>
          <t>4 years</t>
        </is>
      </c>
      <c r="D28" s="4" t="inlineStr">
        <is>
          <t>4 years</t>
        </is>
      </c>
      <c r="E28" s="4" t="inlineStr">
        <is>
          <t xml:space="preserve"> </t>
        </is>
      </c>
    </row>
    <row r="29">
      <c r="A29" s="4" t="inlineStr">
        <is>
          <t>Restricted Stock Units | Tranche 1 | Min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iod (in years)</t>
        </is>
      </c>
      <c r="B31" s="4" t="inlineStr">
        <is>
          <t>1 year</t>
        </is>
      </c>
      <c r="C31" s="4" t="inlineStr">
        <is>
          <t xml:space="preserve"> </t>
        </is>
      </c>
      <c r="D31" s="4" t="inlineStr">
        <is>
          <t xml:space="preserve"> </t>
        </is>
      </c>
      <c r="E31" s="4" t="inlineStr">
        <is>
          <t xml:space="preserve"> </t>
        </is>
      </c>
    </row>
    <row r="32">
      <c r="A32" s="4" t="inlineStr">
        <is>
          <t>Restricted Stock Units | Tranche 1 | Max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iod (in years)</t>
        </is>
      </c>
      <c r="B34" s="4" t="inlineStr">
        <is>
          <t>4 years</t>
        </is>
      </c>
      <c r="C34" s="4" t="inlineStr">
        <is>
          <t xml:space="preserve"> </t>
        </is>
      </c>
      <c r="D34" s="4" t="inlineStr">
        <is>
          <t xml:space="preserve"> </t>
        </is>
      </c>
      <c r="E34" s="4" t="inlineStr">
        <is>
          <t xml:space="preserve"> </t>
        </is>
      </c>
    </row>
    <row r="35">
      <c r="A35" s="4" t="inlineStr">
        <is>
          <t>Restricted Stock Units | Tranche 2</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Awards granted (in shares)</t>
        </is>
      </c>
      <c r="B37" s="4" t="inlineStr">
        <is>
          <t xml:space="preserve"> </t>
        </is>
      </c>
      <c r="C37" s="6" t="n">
        <v>100</v>
      </c>
      <c r="D37" s="6" t="n">
        <v>100</v>
      </c>
      <c r="E37" s="4" t="inlineStr">
        <is>
          <t xml:space="preserve"> </t>
        </is>
      </c>
    </row>
    <row r="38">
      <c r="A38" s="4" t="inlineStr">
        <is>
          <t>Vesting period (in years)</t>
        </is>
      </c>
      <c r="B38" s="4" t="inlineStr">
        <is>
          <t xml:space="preserve"> </t>
        </is>
      </c>
      <c r="C38" s="4" t="inlineStr">
        <is>
          <t>2 years</t>
        </is>
      </c>
      <c r="D38" s="4" t="inlineStr">
        <is>
          <t>2 years</t>
        </is>
      </c>
      <c r="E38" s="4" t="inlineStr">
        <is>
          <t xml:space="preserve"> </t>
        </is>
      </c>
    </row>
    <row r="39">
      <c r="A39" s="4" t="inlineStr">
        <is>
          <t>Restricted Stock Units | Tranche 3</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Awards granted (in shares)</t>
        </is>
      </c>
      <c r="B41" s="4" t="inlineStr">
        <is>
          <t xml:space="preserve"> </t>
        </is>
      </c>
      <c r="C41" s="4" t="inlineStr">
        <is>
          <t xml:space="preserve"> </t>
        </is>
      </c>
      <c r="D41" s="6" t="n">
        <v>100</v>
      </c>
      <c r="E41" s="4" t="inlineStr">
        <is>
          <t xml:space="preserve"> </t>
        </is>
      </c>
    </row>
    <row r="42">
      <c r="A42" s="4" t="inlineStr">
        <is>
          <t>Vesting period (in years)</t>
        </is>
      </c>
      <c r="B42" s="4" t="inlineStr">
        <is>
          <t xml:space="preserve"> </t>
        </is>
      </c>
      <c r="C42" s="4" t="inlineStr">
        <is>
          <t xml:space="preserve"> </t>
        </is>
      </c>
      <c r="D42" s="4" t="inlineStr">
        <is>
          <t>1 year</t>
        </is>
      </c>
      <c r="E42" s="4" t="inlineStr">
        <is>
          <t xml:space="preserve"> </t>
        </is>
      </c>
    </row>
    <row r="43">
      <c r="A43" s="4" t="inlineStr">
        <is>
          <t>Restricted Stock Units Time Vested</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Awards granted (in shares)</t>
        </is>
      </c>
      <c r="B45" s="6" t="n">
        <v>1200</v>
      </c>
      <c r="C45" s="6" t="n">
        <v>400</v>
      </c>
      <c r="D45" s="6" t="n">
        <v>1400</v>
      </c>
      <c r="E45" s="4" t="inlineStr">
        <is>
          <t xml:space="preserve"> </t>
        </is>
      </c>
    </row>
    <row r="46">
      <c r="A46" s="4" t="inlineStr">
        <is>
          <t>Vesting period (in years)</t>
        </is>
      </c>
      <c r="B46" s="4" t="inlineStr">
        <is>
          <t>3 years</t>
        </is>
      </c>
      <c r="C46" s="4" t="inlineStr">
        <is>
          <t xml:space="preserve"> </t>
        </is>
      </c>
      <c r="D46" s="4" t="inlineStr">
        <is>
          <t xml:space="preserve"> </t>
        </is>
      </c>
      <c r="E46" s="4" t="inlineStr">
        <is>
          <t xml:space="preserve"> </t>
        </is>
      </c>
    </row>
    <row r="47">
      <c r="A47" s="4" t="inlineStr">
        <is>
          <t>Restricted Stock Units, Performance Based</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Awards granted (in shares)</t>
        </is>
      </c>
      <c r="B49" s="6" t="n">
        <v>500</v>
      </c>
      <c r="C49" s="6" t="n">
        <v>300</v>
      </c>
      <c r="D49" s="4" t="inlineStr">
        <is>
          <t xml:space="preserve"> </t>
        </is>
      </c>
      <c r="E49" s="4" t="inlineStr">
        <is>
          <t xml:space="preserve"> </t>
        </is>
      </c>
    </row>
    <row r="50">
      <c r="A50" s="4" t="inlineStr">
        <is>
          <t>Restricted Stock Units, Performance Qualifier</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Awards granted (in shares)</t>
        </is>
      </c>
      <c r="B52" s="4" t="inlineStr">
        <is>
          <t xml:space="preserve"> </t>
        </is>
      </c>
      <c r="C52" s="6" t="n">
        <v>400</v>
      </c>
      <c r="D52" s="6" t="n">
        <v>300</v>
      </c>
      <c r="E52" s="4" t="inlineStr">
        <is>
          <t xml:space="preserve"> </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Performance Stock Unit Activity (Details) - Performance Stock Units (PSUs) shares in Thousands</t>
        </is>
      </c>
      <c r="B1" s="2" t="inlineStr">
        <is>
          <t>12 Months Ended</t>
        </is>
      </c>
    </row>
    <row r="2">
      <c r="B2" s="2" t="inlineStr">
        <is>
          <t>Dec. 31, 2024 $ / shares shares</t>
        </is>
      </c>
    </row>
    <row r="3">
      <c r="A3" s="3" t="inlineStr">
        <is>
          <t>Shares</t>
        </is>
      </c>
      <c r="B3" s="4" t="inlineStr">
        <is>
          <t xml:space="preserve"> </t>
        </is>
      </c>
    </row>
    <row r="4">
      <c r="A4" s="4" t="inlineStr">
        <is>
          <t>Nonvested, beginning balance (in shares) | shares</t>
        </is>
      </c>
      <c r="B4" s="6" t="n">
        <v>0</v>
      </c>
    </row>
    <row r="5">
      <c r="A5" s="4" t="inlineStr">
        <is>
          <t>Granted (in shares) | shares</t>
        </is>
      </c>
      <c r="B5" s="6" t="n">
        <v>505</v>
      </c>
    </row>
    <row r="6">
      <c r="A6" s="4" t="inlineStr">
        <is>
          <t>Nonvested, ending balance (in shares) | shares</t>
        </is>
      </c>
      <c r="B6" s="6" t="n">
        <v>505</v>
      </c>
    </row>
    <row r="7">
      <c r="A7" s="3" t="inlineStr">
        <is>
          <t>Weighted Average Grant Date Fair Value</t>
        </is>
      </c>
      <c r="B7" s="4" t="inlineStr">
        <is>
          <t xml:space="preserve"> </t>
        </is>
      </c>
    </row>
    <row r="8">
      <c r="A8" s="4" t="inlineStr">
        <is>
          <t>Nonvested, beginning balance (in usd per share) | $ / shares</t>
        </is>
      </c>
      <c r="B8" s="5" t="n">
        <v>0</v>
      </c>
    </row>
    <row r="9">
      <c r="A9" s="4" t="inlineStr">
        <is>
          <t>Granted (in usd per share) | $ / shares</t>
        </is>
      </c>
      <c r="B9" s="14" t="n">
        <v>13.28</v>
      </c>
    </row>
    <row r="10">
      <c r="A10" s="4" t="inlineStr">
        <is>
          <t>Nonvested, ending balance (in usd per share) | $ / shares</t>
        </is>
      </c>
      <c r="B10" s="7" t="n">
        <v>13.2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holders' Equity - Performance Stock Units Narrative (Details) - USD ($) shares in Thousands</t>
        </is>
      </c>
      <c r="B1" s="2" t="inlineStr">
        <is>
          <t>12 Months Ended</t>
        </is>
      </c>
    </row>
    <row r="2">
      <c r="B2" s="2" t="inlineStr">
        <is>
          <t>Dec. 31, 2024</t>
        </is>
      </c>
      <c r="C2" s="2" t="inlineStr">
        <is>
          <t>Dec. 31, 2023</t>
        </is>
      </c>
      <c r="D2" s="2" t="inlineStr">
        <is>
          <t>Dec. 31, 2022</t>
        </is>
      </c>
    </row>
    <row r="3">
      <c r="A3" s="4" t="inlineStr">
        <is>
          <t>Performance Stock Units (P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s granted (in shares)</t>
        </is>
      </c>
      <c r="B5" s="6" t="n">
        <v>505</v>
      </c>
      <c r="C5" s="4" t="inlineStr">
        <is>
          <t xml:space="preserve"> </t>
        </is>
      </c>
      <c r="D5" s="4" t="inlineStr">
        <is>
          <t xml:space="preserve"> </t>
        </is>
      </c>
    </row>
    <row r="6">
      <c r="A6" s="4" t="inlineStr">
        <is>
          <t>Vesting period (in years)</t>
        </is>
      </c>
      <c r="B6" s="4" t="inlineStr">
        <is>
          <t>3 years</t>
        </is>
      </c>
      <c r="C6" s="4" t="inlineStr">
        <is>
          <t xml:space="preserve"> </t>
        </is>
      </c>
      <c r="D6" s="4" t="inlineStr">
        <is>
          <t xml:space="preserve"> </t>
        </is>
      </c>
    </row>
    <row r="7">
      <c r="A7" s="4" t="inlineStr">
        <is>
          <t>Unrecognized share-based compensation expense</t>
        </is>
      </c>
      <c r="B7" s="5" t="n">
        <v>9000000</v>
      </c>
      <c r="C7" s="4" t="inlineStr">
        <is>
          <t xml:space="preserve"> </t>
        </is>
      </c>
      <c r="D7" s="4" t="inlineStr">
        <is>
          <t xml:space="preserve"> </t>
        </is>
      </c>
    </row>
    <row r="8">
      <c r="A8" s="4" t="inlineStr">
        <is>
          <t>Unrecognized share-based compensation expense, period of recognition (in years)</t>
        </is>
      </c>
      <c r="B8" s="4" t="inlineStr">
        <is>
          <t>2 years 1 month 6 days</t>
        </is>
      </c>
      <c r="C8" s="4" t="inlineStr">
        <is>
          <t xml:space="preserve"> </t>
        </is>
      </c>
      <c r="D8" s="4" t="inlineStr">
        <is>
          <t xml:space="preserve"> </t>
        </is>
      </c>
    </row>
    <row r="9">
      <c r="A9" s="4" t="inlineStr">
        <is>
          <t>Performance Stock Units (PSUs) | General, Administrative and Marketing</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expense</t>
        </is>
      </c>
      <c r="B11" s="5" t="n">
        <v>4400000</v>
      </c>
      <c r="C11" s="5" t="n">
        <v>0</v>
      </c>
      <c r="D11" s="5" t="n">
        <v>0</v>
      </c>
    </row>
    <row r="12">
      <c r="A12" s="4" t="inlineStr">
        <is>
          <t>Performance Shares, Adjusted EBITDA</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s granted (in shares)</t>
        </is>
      </c>
      <c r="B14" s="6" t="n">
        <v>300</v>
      </c>
      <c r="C14" s="4" t="inlineStr">
        <is>
          <t xml:space="preserve"> </t>
        </is>
      </c>
      <c r="D14" s="4" t="inlineStr">
        <is>
          <t xml:space="preserve"> </t>
        </is>
      </c>
    </row>
    <row r="15">
      <c r="A15" s="4" t="inlineStr">
        <is>
          <t>Vesting period (in years)</t>
        </is>
      </c>
      <c r="B15" s="4" t="inlineStr">
        <is>
          <t>3 years</t>
        </is>
      </c>
      <c r="C15" s="4" t="inlineStr">
        <is>
          <t xml:space="preserve"> </t>
        </is>
      </c>
      <c r="D15" s="4" t="inlineStr">
        <is>
          <t xml:space="preserve"> </t>
        </is>
      </c>
    </row>
    <row r="16">
      <c r="A16" s="4" t="inlineStr">
        <is>
          <t>Performance Shares, Adjusted EBITDA | Tranche 1</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Percentage of awards (as a percent)</t>
        </is>
      </c>
      <c r="B18" s="9" t="n">
        <v>0.3333</v>
      </c>
      <c r="C18" s="4" t="inlineStr">
        <is>
          <t xml:space="preserve"> </t>
        </is>
      </c>
      <c r="D18" s="4" t="inlineStr">
        <is>
          <t xml:space="preserve"> </t>
        </is>
      </c>
    </row>
    <row r="19">
      <c r="A19" s="4" t="inlineStr">
        <is>
          <t>Performance Shares, Adjusted EBITDA | Tranche 2</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centage of awards (as a percent)</t>
        </is>
      </c>
      <c r="B21" s="9" t="n">
        <v>0.3333</v>
      </c>
      <c r="C21" s="4" t="inlineStr">
        <is>
          <t xml:space="preserve"> </t>
        </is>
      </c>
      <c r="D21" s="4" t="inlineStr">
        <is>
          <t xml:space="preserve"> </t>
        </is>
      </c>
    </row>
    <row r="22">
      <c r="A22" s="4" t="inlineStr">
        <is>
          <t>Performance Shares, Adjusted EBITDA | Tranche 3</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centage of awards (as a percent)</t>
        </is>
      </c>
      <c r="B24" s="9" t="n">
        <v>0.3333</v>
      </c>
      <c r="C24" s="4" t="inlineStr">
        <is>
          <t xml:space="preserve"> </t>
        </is>
      </c>
      <c r="D24" s="4" t="inlineStr">
        <is>
          <t xml:space="preserve"> </t>
        </is>
      </c>
    </row>
    <row r="25">
      <c r="A25" s="4" t="inlineStr">
        <is>
          <t>Performance Shares, Leverage Ratio</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s granted (in shares)</t>
        </is>
      </c>
      <c r="B27" s="6" t="n">
        <v>200</v>
      </c>
      <c r="C27" s="4" t="inlineStr">
        <is>
          <t xml:space="preserve"> </t>
        </is>
      </c>
      <c r="D27" s="4" t="inlineStr">
        <is>
          <t xml:space="preserve"> </t>
        </is>
      </c>
    </row>
    <row r="28">
      <c r="A28" s="4" t="inlineStr">
        <is>
          <t>Performance Shares, Leverage Ratio | Tranche 1</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centage (as a percent)</t>
        </is>
      </c>
      <c r="B30" s="9" t="n">
        <v>0.3333</v>
      </c>
      <c r="C30" s="4" t="inlineStr">
        <is>
          <t xml:space="preserve"> </t>
        </is>
      </c>
      <c r="D30" s="4" t="inlineStr">
        <is>
          <t xml:space="preserve"> </t>
        </is>
      </c>
    </row>
    <row r="31">
      <c r="A31" s="4" t="inlineStr">
        <is>
          <t>Performance Shares, Leverage Ratio | Tranche 2</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centage (as a percent)</t>
        </is>
      </c>
      <c r="B33" s="9" t="n">
        <v>0.3333</v>
      </c>
      <c r="C33" s="4" t="inlineStr">
        <is>
          <t xml:space="preserve"> </t>
        </is>
      </c>
      <c r="D33" s="4" t="inlineStr">
        <is>
          <t xml:space="preserve"> </t>
        </is>
      </c>
    </row>
    <row r="34">
      <c r="A34" s="4" t="inlineStr">
        <is>
          <t>Performance Shares, Leverage Ratio | Tranche 3</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centage (as a percent)</t>
        </is>
      </c>
      <c r="B36" s="9" t="n">
        <v>0.3333</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Other Share-Based Payment Awards Narrative (Details) - USD ($) $ in Thousands</t>
        </is>
      </c>
      <c r="B1" s="2" t="inlineStr">
        <is>
          <t>12 Months Ended</t>
        </is>
      </c>
    </row>
    <row r="2">
      <c r="B2" s="2" t="inlineStr">
        <is>
          <t>Dec. 31, 2024</t>
        </is>
      </c>
      <c r="C2" s="2" t="inlineStr">
        <is>
          <t>Dec. 31, 2023</t>
        </is>
      </c>
      <c r="D2" s="2" t="inlineStr">
        <is>
          <t>Feb. 29,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ccrued expenses and other current liabilities</t>
        </is>
      </c>
      <c r="B4" s="5" t="n">
        <v>179444</v>
      </c>
      <c r="C4" s="5" t="n">
        <v>185305</v>
      </c>
      <c r="D4" s="4" t="inlineStr">
        <is>
          <t xml:space="preserve"> </t>
        </is>
      </c>
    </row>
    <row r="5">
      <c r="A5" s="4" t="inlineStr">
        <is>
          <t>2024 Short-Term Incentive Progra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14600</v>
      </c>
      <c r="C7" s="4" t="inlineStr">
        <is>
          <t xml:space="preserve"> </t>
        </is>
      </c>
      <c r="D7" s="4" t="inlineStr">
        <is>
          <t xml:space="preserve"> </t>
        </is>
      </c>
    </row>
    <row r="8">
      <c r="A8" s="4" t="inlineStr">
        <is>
          <t>Accrued expenses and other current liabilities</t>
        </is>
      </c>
      <c r="B8" s="6" t="n">
        <v>14600</v>
      </c>
      <c r="C8" s="4" t="inlineStr">
        <is>
          <t xml:space="preserve"> </t>
        </is>
      </c>
      <c r="D8" s="4" t="inlineStr">
        <is>
          <t xml:space="preserve"> </t>
        </is>
      </c>
    </row>
    <row r="9">
      <c r="A9" s="4" t="inlineStr">
        <is>
          <t>2024 Short-Term Incentive Program | Center Opera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expense</t>
        </is>
      </c>
      <c r="B11" s="6" t="n">
        <v>100</v>
      </c>
      <c r="C11" s="4" t="inlineStr">
        <is>
          <t xml:space="preserve"> </t>
        </is>
      </c>
      <c r="D11" s="4" t="inlineStr">
        <is>
          <t xml:space="preserve"> </t>
        </is>
      </c>
    </row>
    <row r="12">
      <c r="A12" s="4" t="inlineStr">
        <is>
          <t>2024 Short-Term Incentive Program | General, Administrative and Marketing</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expense</t>
        </is>
      </c>
      <c r="B14" s="6" t="n">
        <v>13000</v>
      </c>
      <c r="C14" s="4" t="inlineStr">
        <is>
          <t xml:space="preserve"> </t>
        </is>
      </c>
      <c r="D14" s="4" t="inlineStr">
        <is>
          <t xml:space="preserve"> </t>
        </is>
      </c>
    </row>
    <row r="15">
      <c r="A15" s="4" t="inlineStr">
        <is>
          <t>2024 Short-Term Incentive Program | Other Operating</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expense</t>
        </is>
      </c>
      <c r="B17" s="6" t="n">
        <v>1500</v>
      </c>
      <c r="C17" s="4" t="inlineStr">
        <is>
          <t xml:space="preserve"> </t>
        </is>
      </c>
      <c r="D17" s="4" t="inlineStr">
        <is>
          <t xml:space="preserve"> </t>
        </is>
      </c>
    </row>
    <row r="18">
      <c r="A18" s="4" t="inlineStr">
        <is>
          <t>2023 Short-Term Incentive Progra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compensation expense</t>
        </is>
      </c>
      <c r="B20" s="6" t="n">
        <v>-200</v>
      </c>
      <c r="C20" s="6" t="n">
        <v>19000</v>
      </c>
      <c r="D20" s="4" t="inlineStr">
        <is>
          <t xml:space="preserve"> </t>
        </is>
      </c>
    </row>
    <row r="21">
      <c r="A21" s="4" t="inlineStr">
        <is>
          <t>Accrued expenses and other current liabilities</t>
        </is>
      </c>
      <c r="B21" s="4" t="inlineStr">
        <is>
          <t xml:space="preserve"> </t>
        </is>
      </c>
      <c r="C21" s="6" t="n">
        <v>19000</v>
      </c>
      <c r="D21" s="5" t="n">
        <v>18100</v>
      </c>
    </row>
    <row r="22">
      <c r="A22" s="4" t="inlineStr">
        <is>
          <t>2023 Short-Term Incentive Program | General, Administrative and Marketing</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based compensation expense</t>
        </is>
      </c>
      <c r="B24" s="6" t="n">
        <v>100</v>
      </c>
      <c r="C24" s="6" t="n">
        <v>17100</v>
      </c>
      <c r="D24" s="4" t="inlineStr">
        <is>
          <t xml:space="preserve"> </t>
        </is>
      </c>
    </row>
    <row r="25">
      <c r="A25" s="4" t="inlineStr">
        <is>
          <t>2023 Short-Term Incentive Program | Other Operating</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compensation expense</t>
        </is>
      </c>
      <c r="B27" s="5" t="n">
        <v>-300</v>
      </c>
      <c r="C27" s="5" t="n">
        <v>1900</v>
      </c>
      <c r="D27"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Basic and Diluted Income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156240</v>
      </c>
      <c r="C4" s="5" t="n">
        <v>76063</v>
      </c>
      <c r="D4" s="5" t="n">
        <v>-1793</v>
      </c>
    </row>
    <row r="5">
      <c r="A5" s="4" t="inlineStr">
        <is>
          <t>Weighted average common shares outstanding - basic (in shares)</t>
        </is>
      </c>
      <c r="B5" s="6" t="n">
        <v>201640</v>
      </c>
      <c r="C5" s="6" t="n">
        <v>195671</v>
      </c>
      <c r="D5" s="6" t="n">
        <v>193570</v>
      </c>
    </row>
    <row r="6">
      <c r="A6" s="4" t="inlineStr">
        <is>
          <t>Dilutive effect of stock-based compensation awards (in shares)</t>
        </is>
      </c>
      <c r="B6" s="6" t="n">
        <v>9524</v>
      </c>
      <c r="C6" s="6" t="n">
        <v>8334</v>
      </c>
      <c r="D6" s="6" t="n">
        <v>0</v>
      </c>
    </row>
    <row r="7">
      <c r="A7" s="4" t="inlineStr">
        <is>
          <t>Weighted average common shares outstanding - diluted (in shares)</t>
        </is>
      </c>
      <c r="B7" s="6" t="n">
        <v>211164</v>
      </c>
      <c r="C7" s="6" t="n">
        <v>204005</v>
      </c>
      <c r="D7" s="6" t="n">
        <v>193570</v>
      </c>
    </row>
    <row r="8">
      <c r="A8" s="4" t="inlineStr">
        <is>
          <t>Income (loss) per common share, basic (in usd per share)</t>
        </is>
      </c>
      <c r="B8" s="7" t="n">
        <v>0.77</v>
      </c>
      <c r="C8" s="7" t="n">
        <v>0.39</v>
      </c>
      <c r="D8" s="7" t="n">
        <v>-0.01</v>
      </c>
    </row>
    <row r="9">
      <c r="A9" s="4" t="inlineStr">
        <is>
          <t>Income (loss) per common share, diluted (in usd per share)</t>
        </is>
      </c>
      <c r="B9" s="7" t="n">
        <v>0.74</v>
      </c>
      <c r="C9" s="7" t="n">
        <v>0.37</v>
      </c>
      <c r="D9" s="7" t="n">
        <v>-0.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56240</v>
      </c>
      <c r="C4" s="5" t="n">
        <v>76063</v>
      </c>
      <c r="D4" s="5" t="n">
        <v>-179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74681</v>
      </c>
      <c r="C6" s="6" t="n">
        <v>244397</v>
      </c>
      <c r="D6" s="6" t="n">
        <v>228883</v>
      </c>
    </row>
    <row r="7">
      <c r="A7" s="4" t="inlineStr">
        <is>
          <t>Deferred income taxes</t>
        </is>
      </c>
      <c r="B7" s="6" t="n">
        <v>29457</v>
      </c>
      <c r="C7" s="6" t="n">
        <v>14577</v>
      </c>
      <c r="D7" s="6" t="n">
        <v>-13560</v>
      </c>
    </row>
    <row r="8">
      <c r="A8" s="4" t="inlineStr">
        <is>
          <t>Share-based compensation</t>
        </is>
      </c>
      <c r="B8" s="6" t="n">
        <v>51034</v>
      </c>
      <c r="C8" s="6" t="n">
        <v>50144</v>
      </c>
      <c r="D8" s="6" t="n">
        <v>37291</v>
      </c>
    </row>
    <row r="9">
      <c r="A9" s="4" t="inlineStr">
        <is>
          <t>Non-cash rent expense</t>
        </is>
      </c>
      <c r="B9" s="6" t="n">
        <v>33739</v>
      </c>
      <c r="C9" s="6" t="n">
        <v>37544</v>
      </c>
      <c r="D9" s="6" t="n">
        <v>38534</v>
      </c>
    </row>
    <row r="10">
      <c r="A10" s="4" t="inlineStr">
        <is>
          <t>Impairment charges associated with long-lived assets</t>
        </is>
      </c>
      <c r="B10" s="6" t="n">
        <v>11018</v>
      </c>
      <c r="C10" s="6" t="n">
        <v>14466</v>
      </c>
      <c r="D10" s="6" t="n">
        <v>2062</v>
      </c>
    </row>
    <row r="11">
      <c r="A11" s="4" t="inlineStr">
        <is>
          <t>(Gain) loss on disposal of property and equipment, net</t>
        </is>
      </c>
      <c r="B11" s="6" t="n">
        <v>-6794</v>
      </c>
      <c r="C11" s="6" t="n">
        <v>14089</v>
      </c>
      <c r="D11" s="6" t="n">
        <v>-99974</v>
      </c>
    </row>
    <row r="12">
      <c r="A12" s="4" t="inlineStr">
        <is>
          <t>Loss on debt extinguishment</t>
        </is>
      </c>
      <c r="B12" s="6" t="n">
        <v>13839</v>
      </c>
      <c r="C12" s="6" t="n">
        <v>0</v>
      </c>
      <c r="D12" s="6" t="n">
        <v>0</v>
      </c>
    </row>
    <row r="13">
      <c r="A13" s="4" t="inlineStr">
        <is>
          <t>Amortization of debt discounts and issuance costs</t>
        </is>
      </c>
      <c r="B13" s="6" t="n">
        <v>7002</v>
      </c>
      <c r="C13" s="6" t="n">
        <v>7821</v>
      </c>
      <c r="D13" s="6" t="n">
        <v>7873</v>
      </c>
    </row>
    <row r="14">
      <c r="A14" s="4" t="inlineStr">
        <is>
          <t>Changes in operating assets and liabilities</t>
        </is>
      </c>
      <c r="B14" s="6" t="n">
        <v>2387</v>
      </c>
      <c r="C14" s="6" t="n">
        <v>6465</v>
      </c>
      <c r="D14" s="6" t="n">
        <v>3372</v>
      </c>
    </row>
    <row r="15">
      <c r="A15" s="4" t="inlineStr">
        <is>
          <t>Other</t>
        </is>
      </c>
      <c r="B15" s="6" t="n">
        <v>2514</v>
      </c>
      <c r="C15" s="6" t="n">
        <v>-2562</v>
      </c>
      <c r="D15" s="6" t="n">
        <v>-1719</v>
      </c>
    </row>
    <row r="16">
      <c r="A16" s="4" t="inlineStr">
        <is>
          <t>Net cash provided by operating activities</t>
        </is>
      </c>
      <c r="B16" s="6" t="n">
        <v>575117</v>
      </c>
      <c r="C16" s="6" t="n">
        <v>463004</v>
      </c>
      <c r="D16" s="6" t="n">
        <v>200969</v>
      </c>
    </row>
    <row r="17">
      <c r="A17" s="3" t="inlineStr">
        <is>
          <t>Cash flows from investing activities:</t>
        </is>
      </c>
      <c r="B17" s="4" t="inlineStr">
        <is>
          <t xml:space="preserve"> </t>
        </is>
      </c>
      <c r="C17" s="4" t="inlineStr">
        <is>
          <t xml:space="preserve"> </t>
        </is>
      </c>
      <c r="D17" s="4" t="inlineStr">
        <is>
          <t xml:space="preserve"> </t>
        </is>
      </c>
    </row>
    <row r="18">
      <c r="A18" s="4" t="inlineStr">
        <is>
          <t>Capital expenditures</t>
        </is>
      </c>
      <c r="B18" s="6" t="n">
        <v>-524535</v>
      </c>
      <c r="C18" s="6" t="n">
        <v>-697993</v>
      </c>
      <c r="D18" s="6" t="n">
        <v>-591178</v>
      </c>
    </row>
    <row r="19">
      <c r="A19" s="4" t="inlineStr">
        <is>
          <t>Acquisitions, net of cash acquired</t>
        </is>
      </c>
      <c r="B19" s="6" t="n">
        <v>0</v>
      </c>
      <c r="C19" s="6" t="n">
        <v>-1616</v>
      </c>
      <c r="D19" s="6" t="n">
        <v>0</v>
      </c>
    </row>
    <row r="20">
      <c r="A20" s="4" t="inlineStr">
        <is>
          <t>Proceeds from sale-leaseback transactions</t>
        </is>
      </c>
      <c r="B20" s="6" t="n">
        <v>207421</v>
      </c>
      <c r="C20" s="6" t="n">
        <v>121831</v>
      </c>
      <c r="D20" s="6" t="n">
        <v>351850</v>
      </c>
    </row>
    <row r="21">
      <c r="A21" s="4" t="inlineStr">
        <is>
          <t>Proceeds from the sale of land</t>
        </is>
      </c>
      <c r="B21" s="6" t="n">
        <v>15577</v>
      </c>
      <c r="C21" s="6" t="n">
        <v>4169</v>
      </c>
      <c r="D21" s="6" t="n">
        <v>0</v>
      </c>
    </row>
    <row r="22">
      <c r="A22" s="4" t="inlineStr">
        <is>
          <t>Other</t>
        </is>
      </c>
      <c r="B22" s="6" t="n">
        <v>8793</v>
      </c>
      <c r="C22" s="6" t="n">
        <v>-551</v>
      </c>
      <c r="D22" s="6" t="n">
        <v>-4214</v>
      </c>
    </row>
    <row r="23">
      <c r="A23" s="4" t="inlineStr">
        <is>
          <t>Net cash used in investing activities</t>
        </is>
      </c>
      <c r="B23" s="6" t="n">
        <v>-292744</v>
      </c>
      <c r="C23" s="6" t="n">
        <v>-574160</v>
      </c>
      <c r="D23" s="6" t="n">
        <v>-243542</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borrowings</t>
        </is>
      </c>
      <c r="B25" s="6" t="n">
        <v>1500000</v>
      </c>
      <c r="C25" s="6" t="n">
        <v>44291</v>
      </c>
      <c r="D25" s="6" t="n">
        <v>20084</v>
      </c>
    </row>
    <row r="26">
      <c r="A26" s="4" t="inlineStr">
        <is>
          <t>Repayments of debt</t>
        </is>
      </c>
      <c r="B26" s="6" t="n">
        <v>-411766</v>
      </c>
      <c r="C26" s="6" t="n">
        <v>-15026</v>
      </c>
      <c r="D26" s="6" t="n">
        <v>-25644</v>
      </c>
    </row>
    <row r="27">
      <c r="A27" s="4" t="inlineStr">
        <is>
          <t>Proceeds from revolving credit facility</t>
        </is>
      </c>
      <c r="B27" s="6" t="n">
        <v>1225000</v>
      </c>
      <c r="C27" s="6" t="n">
        <v>1376000</v>
      </c>
      <c r="D27" s="6" t="n">
        <v>805000</v>
      </c>
    </row>
    <row r="28">
      <c r="A28" s="4" t="inlineStr">
        <is>
          <t>Repayments of revolving credit facility</t>
        </is>
      </c>
      <c r="B28" s="6" t="n">
        <v>-1305000</v>
      </c>
      <c r="C28" s="6" t="n">
        <v>-1306000</v>
      </c>
      <c r="D28" s="6" t="n">
        <v>-785000</v>
      </c>
    </row>
    <row r="29">
      <c r="A29" s="4" t="inlineStr">
        <is>
          <t>Purchase of U.S. government obligations for the satisfaction and discharge of debt</t>
        </is>
      </c>
      <c r="B29" s="6" t="n">
        <v>-1424467</v>
      </c>
      <c r="C29" s="6" t="n">
        <v>0</v>
      </c>
      <c r="D29" s="6" t="n">
        <v>0</v>
      </c>
    </row>
    <row r="30">
      <c r="A30" s="4" t="inlineStr">
        <is>
          <t>Repayments of finance lease liabilities</t>
        </is>
      </c>
      <c r="B30" s="6" t="n">
        <v>-926</v>
      </c>
      <c r="C30" s="6" t="n">
        <v>-1031</v>
      </c>
      <c r="D30" s="6" t="n">
        <v>-1404</v>
      </c>
    </row>
    <row r="31">
      <c r="A31" s="4" t="inlineStr">
        <is>
          <t>Proceeds from financing obligations</t>
        </is>
      </c>
      <c r="B31" s="6" t="n">
        <v>4300</v>
      </c>
      <c r="C31" s="6" t="n">
        <v>1500</v>
      </c>
      <c r="D31" s="6" t="n">
        <v>21350</v>
      </c>
    </row>
    <row r="32">
      <c r="A32" s="4" t="inlineStr">
        <is>
          <t>Payments of debt discounts and issuance costs</t>
        </is>
      </c>
      <c r="B32" s="6" t="n">
        <v>-22325</v>
      </c>
      <c r="C32" s="6" t="n">
        <v>-3050</v>
      </c>
      <c r="D32" s="6" t="n">
        <v>-43</v>
      </c>
    </row>
    <row r="33">
      <c r="A33" s="4" t="inlineStr">
        <is>
          <t>Proceeds from the issuance of common stock, net of issuance costs</t>
        </is>
      </c>
      <c r="B33" s="6" t="n">
        <v>123964</v>
      </c>
      <c r="C33" s="6" t="n">
        <v>0</v>
      </c>
      <c r="D33" s="6" t="n">
        <v>0</v>
      </c>
    </row>
    <row r="34">
      <c r="A34" s="4" t="inlineStr">
        <is>
          <t>Proceeds from stock option exercises</t>
        </is>
      </c>
      <c r="B34" s="6" t="n">
        <v>25933</v>
      </c>
      <c r="C34" s="6" t="n">
        <v>15770</v>
      </c>
      <c r="D34" s="6" t="n">
        <v>3755</v>
      </c>
    </row>
    <row r="35">
      <c r="A35" s="4" t="inlineStr">
        <is>
          <t>Proceeds from issuances of common stock in connection with the employee stock purchase plan</t>
        </is>
      </c>
      <c r="B35" s="6" t="n">
        <v>2818</v>
      </c>
      <c r="C35" s="6" t="n">
        <v>3479</v>
      </c>
      <c r="D35" s="6" t="n">
        <v>0</v>
      </c>
    </row>
    <row r="36">
      <c r="A36" s="4" t="inlineStr">
        <is>
          <t>Other</t>
        </is>
      </c>
      <c r="B36" s="6" t="n">
        <v>-1916</v>
      </c>
      <c r="C36" s="6" t="n">
        <v>-381</v>
      </c>
      <c r="D36" s="6" t="n">
        <v>-1300</v>
      </c>
    </row>
    <row r="37">
      <c r="A37" s="4" t="inlineStr">
        <is>
          <t>Net cash (used in) provided by financing activities</t>
        </is>
      </c>
      <c r="B37" s="6" t="n">
        <v>-284385</v>
      </c>
      <c r="C37" s="6" t="n">
        <v>115552</v>
      </c>
      <c r="D37" s="6" t="n">
        <v>36798</v>
      </c>
    </row>
    <row r="38">
      <c r="A38" s="4" t="inlineStr">
        <is>
          <t>Effect of exchange rate on cash and cash equivalents and restricted cash and cash equivalents</t>
        </is>
      </c>
      <c r="B38" s="6" t="n">
        <v>-76</v>
      </c>
      <c r="C38" s="6" t="n">
        <v>61</v>
      </c>
      <c r="D38" s="6" t="n">
        <v>-353</v>
      </c>
    </row>
    <row r="39">
      <c r="A39" s="4" t="inlineStr">
        <is>
          <t>(Decrease) increase in cash and cash equivalents and restricted cash and cash equivalents</t>
        </is>
      </c>
      <c r="B39" s="6" t="n">
        <v>-2088</v>
      </c>
      <c r="C39" s="6" t="n">
        <v>4457</v>
      </c>
      <c r="D39" s="6" t="n">
        <v>-6128</v>
      </c>
    </row>
    <row r="40">
      <c r="A40" s="4" t="inlineStr">
        <is>
          <t>Cash and cash equivalents and restricted cash and cash equivalents – beginning of period</t>
        </is>
      </c>
      <c r="B40" s="6" t="n">
        <v>29966</v>
      </c>
      <c r="C40" s="6" t="n">
        <v>25509</v>
      </c>
      <c r="D40" s="6" t="n">
        <v>31637</v>
      </c>
    </row>
    <row r="41">
      <c r="A41" s="4" t="inlineStr">
        <is>
          <t>Cash and cash equivalents and restricted cash and cash equivalents – end of period</t>
        </is>
      </c>
      <c r="B41" s="5" t="n">
        <v>27878</v>
      </c>
      <c r="C41" s="5" t="n">
        <v>29966</v>
      </c>
      <c r="D41" s="5" t="n">
        <v>2550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Potential Shares of Common Stock Excluded from Computation of Diluted Income (Loss)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common shares excluded from diluted income (loss) per share (in shares)</t>
        </is>
      </c>
      <c r="B4" s="6" t="n">
        <v>1512</v>
      </c>
      <c r="C4" s="6" t="n">
        <v>6669</v>
      </c>
      <c r="D4" s="6" t="n">
        <v>27549</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common shares excluded from diluted income (loss) per share (in shares)</t>
        </is>
      </c>
      <c r="B7" s="6" t="n">
        <v>1428</v>
      </c>
      <c r="C7" s="6" t="n">
        <v>6476</v>
      </c>
      <c r="D7" s="6" t="n">
        <v>24926</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common shares excluded from diluted income (loss) per share (in shares)</t>
        </is>
      </c>
      <c r="B10" s="6" t="n">
        <v>0</v>
      </c>
      <c r="C10" s="6" t="n">
        <v>193</v>
      </c>
      <c r="D10" s="6" t="n">
        <v>2486</v>
      </c>
    </row>
    <row r="11">
      <c r="A11" s="4" t="inlineStr">
        <is>
          <t>ESPP shar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 common shares excluded from diluted income (loss) per share (in shares)</t>
        </is>
      </c>
      <c r="B13" s="6" t="n">
        <v>84</v>
      </c>
      <c r="C13" s="6" t="n">
        <v>0</v>
      </c>
      <c r="D13" s="6" t="n">
        <v>13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4</t>
        </is>
      </c>
      <c r="C2" s="2" t="inlineStr">
        <is>
          <t>Dec. 31,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Purchase commitments</t>
        </is>
      </c>
      <c r="B4" s="5" t="n">
        <v>15400000</v>
      </c>
      <c r="C4" s="4" t="inlineStr">
        <is>
          <t xml:space="preserve"> </t>
        </is>
      </c>
      <c r="D4" s="4" t="inlineStr">
        <is>
          <t xml:space="preserve"> </t>
        </is>
      </c>
    </row>
    <row r="5">
      <c r="A5" s="4" t="inlineStr">
        <is>
          <t>401(k) plan, contributions</t>
        </is>
      </c>
      <c r="B5" s="6" t="n">
        <v>0</v>
      </c>
      <c r="C5" s="5" t="n">
        <v>0</v>
      </c>
      <c r="D5" s="5" t="n">
        <v>0</v>
      </c>
    </row>
    <row r="6">
      <c r="A6" s="4" t="inlineStr">
        <is>
          <t>Letters of credit outstanding</t>
        </is>
      </c>
      <c r="B6" s="6" t="n">
        <v>31200000</v>
      </c>
      <c r="C6" s="6" t="n">
        <v>32900000</v>
      </c>
      <c r="D6" s="4" t="inlineStr">
        <is>
          <t xml:space="preserve"> </t>
        </is>
      </c>
    </row>
    <row r="7">
      <c r="A7" s="4" t="inlineStr">
        <is>
          <t>Posted bonds</t>
        </is>
      </c>
      <c r="B7" s="6" t="n">
        <v>34000000</v>
      </c>
      <c r="C7" s="6" t="n">
        <v>35300000</v>
      </c>
      <c r="D7" s="4" t="inlineStr">
        <is>
          <t xml:space="preserve"> </t>
        </is>
      </c>
    </row>
    <row r="8">
      <c r="A8" s="4" t="inlineStr">
        <is>
          <t>Standby Letters of Credit</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Outstanding balance</t>
        </is>
      </c>
      <c r="B10" s="5" t="n">
        <v>0</v>
      </c>
      <c r="C10" s="5" t="n">
        <v>0</v>
      </c>
      <c r="D1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3" customWidth="1" min="5" max="5"/>
    <col width="23" customWidth="1" min="6" max="6"/>
    <col width="23" customWidth="1" min="7" max="7"/>
    <col width="23" customWidth="1" min="8" max="8"/>
  </cols>
  <sheetData>
    <row r="1">
      <c r="A1" s="1" t="inlineStr">
        <is>
          <t>Related Party Transactions - Sale-Leaseback Transactions (Details) $ in Thousands</t>
        </is>
      </c>
      <c r="B1" s="2" t="inlineStr">
        <is>
          <t>12 Months Ended</t>
        </is>
      </c>
    </row>
    <row r="2">
      <c r="B2" s="2" t="inlineStr">
        <is>
          <t>Dec. 31, 2024 USD ($) property</t>
        </is>
      </c>
      <c r="C2" s="2" t="inlineStr">
        <is>
          <t>Dec. 31, 2023 USD ($)</t>
        </is>
      </c>
      <c r="D2" s="2" t="inlineStr">
        <is>
          <t>Dec. 31, 2022 USD ($)</t>
        </is>
      </c>
      <c r="E2" s="2" t="inlineStr">
        <is>
          <t>Dec. 31, 2020 property</t>
        </is>
      </c>
      <c r="F2" s="2" t="inlineStr">
        <is>
          <t>Dec. 31, 2019 property</t>
        </is>
      </c>
      <c r="G2" s="2" t="inlineStr">
        <is>
          <t>Dec. 31, 2018 property</t>
        </is>
      </c>
      <c r="H2" s="2" t="inlineStr">
        <is>
          <t>Dec. 31, 2017 property</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ght-of-use asset recognized in connection with this sale-leaseback transaction</t>
        </is>
      </c>
      <c r="B4" s="5" t="n">
        <v>172106</v>
      </c>
      <c r="C4" s="5" t="n">
        <v>140614</v>
      </c>
      <c r="D4" s="5" t="n">
        <v>294722</v>
      </c>
      <c r="E4" s="4" t="inlineStr">
        <is>
          <t xml:space="preserve"> </t>
        </is>
      </c>
      <c r="F4" s="4" t="inlineStr">
        <is>
          <t xml:space="preserve"> </t>
        </is>
      </c>
      <c r="G4" s="4" t="inlineStr">
        <is>
          <t xml:space="preserve"> </t>
        </is>
      </c>
      <c r="H4" s="4" t="inlineStr">
        <is>
          <t xml:space="preserve"> </t>
        </is>
      </c>
    </row>
    <row r="5">
      <c r="A5" s="4" t="inlineStr">
        <is>
          <t>Present value of lease-related liabilities</t>
        </is>
      </c>
      <c r="B5" s="6" t="n">
        <v>245155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cash flows from operating leases</t>
        </is>
      </c>
      <c r="B6" s="6" t="n">
        <v>254128</v>
      </c>
      <c r="C6" s="6" t="n">
        <v>226896</v>
      </c>
      <c r="D6" s="6" t="n">
        <v>199762</v>
      </c>
      <c r="E6" s="4" t="inlineStr">
        <is>
          <t xml:space="preserve"> </t>
        </is>
      </c>
      <c r="F6" s="4" t="inlineStr">
        <is>
          <t xml:space="preserve"> </t>
        </is>
      </c>
      <c r="G6" s="4" t="inlineStr">
        <is>
          <t xml:space="preserve"> </t>
        </is>
      </c>
      <c r="H6" s="4" t="inlineStr">
        <is>
          <t xml:space="preserve"> </t>
        </is>
      </c>
    </row>
    <row r="7">
      <c r="A7" s="4" t="inlineStr">
        <is>
          <t>Rent</t>
        </is>
      </c>
      <c r="B7" s="5" t="n">
        <v>304945</v>
      </c>
      <c r="C7" s="6" t="n">
        <v>275122</v>
      </c>
      <c r="D7" s="6" t="n">
        <v>245226</v>
      </c>
      <c r="E7" s="4" t="inlineStr">
        <is>
          <t xml:space="preserve"> </t>
        </is>
      </c>
      <c r="F7" s="4" t="inlineStr">
        <is>
          <t xml:space="preserve"> </t>
        </is>
      </c>
      <c r="G7" s="4" t="inlineStr">
        <is>
          <t xml:space="preserve"> </t>
        </is>
      </c>
      <c r="H7" s="4" t="inlineStr">
        <is>
          <t xml:space="preserve"> </t>
        </is>
      </c>
    </row>
    <row r="8">
      <c r="A8" s="4" t="inlineStr">
        <is>
          <t>Related Party Sale Leaseback Transactions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properties sold | property</t>
        </is>
      </c>
      <c r="B10" s="6"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lated Party Sale Leaseback Transactions, One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properties sold | property</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oss proceeds</t>
        </is>
      </c>
      <c r="B14" s="5" t="n">
        <v>4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ansaction costs</t>
        </is>
      </c>
      <c r="B15" s="6" t="n">
        <v>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cash proceeds</t>
        </is>
      </c>
      <c r="B16" s="6" t="n">
        <v>397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stimated fair value of the properties sold</t>
        </is>
      </c>
      <c r="B17" s="6" t="n">
        <v>40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gain on transaction</t>
        </is>
      </c>
      <c r="B18" s="6" t="n">
        <v>17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ight-of-use asset recognized in connection with this sale-leaseback transaction</t>
        </is>
      </c>
      <c r="B19" s="6" t="n">
        <v>25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sent value of lease-related liabilities</t>
        </is>
      </c>
      <c r="B20" s="6" t="n">
        <v>249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cash flows from operating leases</t>
        </is>
      </c>
      <c r="B21" s="6" t="n">
        <v>8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nt</t>
        </is>
      </c>
      <c r="B22" s="6" t="n">
        <v>1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lated Party Sale Leaseback Transactions, Two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properties sold | property</t>
        </is>
      </c>
      <c r="B25" s="4" t="inlineStr">
        <is>
          <t xml:space="preserve"> </t>
        </is>
      </c>
      <c r="C25" s="4" t="inlineStr">
        <is>
          <t xml:space="preserve"> </t>
        </is>
      </c>
      <c r="D25" s="4" t="inlineStr">
        <is>
          <t xml:space="preserve"> </t>
        </is>
      </c>
      <c r="E25" s="6" t="n">
        <v>1</v>
      </c>
      <c r="F25" s="4" t="inlineStr">
        <is>
          <t xml:space="preserve"> </t>
        </is>
      </c>
      <c r="G25" s="4" t="inlineStr">
        <is>
          <t xml:space="preserve"> </t>
        </is>
      </c>
      <c r="H25" s="4" t="inlineStr">
        <is>
          <t xml:space="preserve"> </t>
        </is>
      </c>
    </row>
    <row r="26">
      <c r="A26" s="4" t="inlineStr">
        <is>
          <t>Operating cash flows from operating leases</t>
        </is>
      </c>
      <c r="B26" s="6" t="n">
        <v>2600</v>
      </c>
      <c r="C26" s="6" t="n">
        <v>2600</v>
      </c>
      <c r="D26" s="6" t="n">
        <v>2600</v>
      </c>
      <c r="E26" s="4" t="inlineStr">
        <is>
          <t xml:space="preserve"> </t>
        </is>
      </c>
      <c r="F26" s="4" t="inlineStr">
        <is>
          <t xml:space="preserve"> </t>
        </is>
      </c>
      <c r="G26" s="4" t="inlineStr">
        <is>
          <t xml:space="preserve"> </t>
        </is>
      </c>
      <c r="H26" s="4" t="inlineStr">
        <is>
          <t xml:space="preserve"> </t>
        </is>
      </c>
    </row>
    <row r="27">
      <c r="A27" s="4" t="inlineStr">
        <is>
          <t>Rent</t>
        </is>
      </c>
      <c r="B27" s="6" t="n">
        <v>3000</v>
      </c>
      <c r="C27" s="6" t="n">
        <v>3000</v>
      </c>
      <c r="D27" s="6" t="n">
        <v>3000</v>
      </c>
      <c r="E27" s="4" t="inlineStr">
        <is>
          <t xml:space="preserve"> </t>
        </is>
      </c>
      <c r="F27" s="4" t="inlineStr">
        <is>
          <t xml:space="preserve"> </t>
        </is>
      </c>
      <c r="G27" s="4" t="inlineStr">
        <is>
          <t xml:space="preserve"> </t>
        </is>
      </c>
      <c r="H27" s="4" t="inlineStr">
        <is>
          <t xml:space="preserve"> </t>
        </is>
      </c>
    </row>
    <row r="28">
      <c r="A28" s="4" t="inlineStr">
        <is>
          <t>Related Party Sale Leaseback Transactions, Three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properties sold | property</t>
        </is>
      </c>
      <c r="B30" s="4" t="inlineStr">
        <is>
          <t xml:space="preserve"> </t>
        </is>
      </c>
      <c r="C30" s="4" t="inlineStr">
        <is>
          <t xml:space="preserve"> </t>
        </is>
      </c>
      <c r="D30" s="4" t="inlineStr">
        <is>
          <t xml:space="preserve"> </t>
        </is>
      </c>
      <c r="E30" s="4" t="inlineStr">
        <is>
          <t xml:space="preserve"> </t>
        </is>
      </c>
      <c r="F30" s="6" t="n">
        <v>1</v>
      </c>
      <c r="G30" s="4" t="inlineStr">
        <is>
          <t xml:space="preserve"> </t>
        </is>
      </c>
      <c r="H30" s="4" t="inlineStr">
        <is>
          <t xml:space="preserve"> </t>
        </is>
      </c>
    </row>
    <row r="31">
      <c r="A31" s="4" t="inlineStr">
        <is>
          <t>Operating cash flows from operating leases</t>
        </is>
      </c>
      <c r="B31" s="6" t="n">
        <v>2300</v>
      </c>
      <c r="C31" s="6" t="n">
        <v>2300</v>
      </c>
      <c r="D31" s="6" t="n">
        <v>2300</v>
      </c>
      <c r="E31" s="4" t="inlineStr">
        <is>
          <t xml:space="preserve"> </t>
        </is>
      </c>
      <c r="F31" s="4" t="inlineStr">
        <is>
          <t xml:space="preserve"> </t>
        </is>
      </c>
      <c r="G31" s="4" t="inlineStr">
        <is>
          <t xml:space="preserve"> </t>
        </is>
      </c>
      <c r="H31" s="4" t="inlineStr">
        <is>
          <t xml:space="preserve"> </t>
        </is>
      </c>
    </row>
    <row r="32">
      <c r="A32" s="4" t="inlineStr">
        <is>
          <t>Rent</t>
        </is>
      </c>
      <c r="B32" s="6" t="n">
        <v>2600</v>
      </c>
      <c r="C32" s="6" t="n">
        <v>2600</v>
      </c>
      <c r="D32" s="6" t="n">
        <v>2600</v>
      </c>
      <c r="E32" s="4" t="inlineStr">
        <is>
          <t xml:space="preserve"> </t>
        </is>
      </c>
      <c r="F32" s="4" t="inlineStr">
        <is>
          <t xml:space="preserve"> </t>
        </is>
      </c>
      <c r="G32" s="4" t="inlineStr">
        <is>
          <t xml:space="preserve"> </t>
        </is>
      </c>
      <c r="H32" s="4" t="inlineStr">
        <is>
          <t xml:space="preserve"> </t>
        </is>
      </c>
    </row>
    <row r="33">
      <c r="A33" s="4" t="inlineStr">
        <is>
          <t>Related Party Sale Leaseback Transactions, Four | Limited Liability Company, Sale Leaseback Transaction | Chief Executive Offic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wnership interest ( as a percent)</t>
        </is>
      </c>
      <c r="B35" s="4" t="inlineStr">
        <is>
          <t xml:space="preserve"> </t>
        </is>
      </c>
      <c r="C35" s="4" t="inlineStr">
        <is>
          <t xml:space="preserve"> </t>
        </is>
      </c>
      <c r="D35" s="4" t="inlineStr">
        <is>
          <t xml:space="preserve"> </t>
        </is>
      </c>
      <c r="E35" s="4" t="inlineStr">
        <is>
          <t xml:space="preserve"> </t>
        </is>
      </c>
      <c r="F35" s="4" t="inlineStr">
        <is>
          <t xml:space="preserve"> </t>
        </is>
      </c>
      <c r="G35" s="8" t="n">
        <v>0.33</v>
      </c>
      <c r="H35" s="4" t="inlineStr">
        <is>
          <t xml:space="preserve"> </t>
        </is>
      </c>
    </row>
    <row r="36">
      <c r="A36" s="4" t="inlineStr">
        <is>
          <t>Related Party Sale Leaseback Transactions, Four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properties sold | property</t>
        </is>
      </c>
      <c r="B38" s="4" t="inlineStr">
        <is>
          <t xml:space="preserve"> </t>
        </is>
      </c>
      <c r="C38" s="4" t="inlineStr">
        <is>
          <t xml:space="preserve"> </t>
        </is>
      </c>
      <c r="D38" s="4" t="inlineStr">
        <is>
          <t xml:space="preserve"> </t>
        </is>
      </c>
      <c r="E38" s="4" t="inlineStr">
        <is>
          <t xml:space="preserve"> </t>
        </is>
      </c>
      <c r="F38" s="4" t="inlineStr">
        <is>
          <t xml:space="preserve"> </t>
        </is>
      </c>
      <c r="G38" s="6" t="n">
        <v>1</v>
      </c>
      <c r="H38" s="4" t="inlineStr">
        <is>
          <t xml:space="preserve"> </t>
        </is>
      </c>
    </row>
    <row r="39">
      <c r="A39" s="4" t="inlineStr">
        <is>
          <t>Operating cash flows from operating leases</t>
        </is>
      </c>
      <c r="B39" s="6" t="n">
        <v>1300</v>
      </c>
      <c r="C39" s="6" t="n">
        <v>1300</v>
      </c>
      <c r="D39" s="6" t="n">
        <v>1200</v>
      </c>
      <c r="E39" s="4" t="inlineStr">
        <is>
          <t xml:space="preserve"> </t>
        </is>
      </c>
      <c r="F39" s="4" t="inlineStr">
        <is>
          <t xml:space="preserve"> </t>
        </is>
      </c>
      <c r="G39" s="4" t="inlineStr">
        <is>
          <t xml:space="preserve"> </t>
        </is>
      </c>
      <c r="H39" s="4" t="inlineStr">
        <is>
          <t xml:space="preserve"> </t>
        </is>
      </c>
    </row>
    <row r="40">
      <c r="A40" s="4" t="inlineStr">
        <is>
          <t>Rent</t>
        </is>
      </c>
      <c r="B40" s="6" t="n">
        <v>1400</v>
      </c>
      <c r="C40" s="6" t="n">
        <v>1400</v>
      </c>
      <c r="D40" s="6" t="n">
        <v>1400</v>
      </c>
      <c r="E40" s="4" t="inlineStr">
        <is>
          <t xml:space="preserve"> </t>
        </is>
      </c>
      <c r="F40" s="4" t="inlineStr">
        <is>
          <t xml:space="preserve"> </t>
        </is>
      </c>
      <c r="G40" s="4" t="inlineStr">
        <is>
          <t xml:space="preserve"> </t>
        </is>
      </c>
      <c r="H40" s="4" t="inlineStr">
        <is>
          <t xml:space="preserve"> </t>
        </is>
      </c>
    </row>
    <row r="41">
      <c r="A41" s="4" t="inlineStr">
        <is>
          <t>Related Party Sale Leaseback Transactions, Five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properties sold | prope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v>
      </c>
    </row>
    <row r="44">
      <c r="A44" s="4" t="inlineStr">
        <is>
          <t>Operating cash flows from operating leases</t>
        </is>
      </c>
      <c r="B44" s="6" t="n">
        <v>6600</v>
      </c>
      <c r="C44" s="6" t="n">
        <v>6600</v>
      </c>
      <c r="D44" s="6" t="n">
        <v>6100</v>
      </c>
      <c r="E44" s="4" t="inlineStr">
        <is>
          <t xml:space="preserve"> </t>
        </is>
      </c>
      <c r="F44" s="4" t="inlineStr">
        <is>
          <t xml:space="preserve"> </t>
        </is>
      </c>
      <c r="G44" s="4" t="inlineStr">
        <is>
          <t xml:space="preserve"> </t>
        </is>
      </c>
      <c r="H44" s="4" t="inlineStr">
        <is>
          <t xml:space="preserve"> </t>
        </is>
      </c>
    </row>
    <row r="45">
      <c r="A45" s="4" t="inlineStr">
        <is>
          <t>Rent</t>
        </is>
      </c>
      <c r="B45" s="5" t="n">
        <v>7400</v>
      </c>
      <c r="C45" s="5" t="n">
        <v>7400</v>
      </c>
      <c r="D45" s="5" t="n">
        <v>7400</v>
      </c>
      <c r="E45" s="4" t="inlineStr">
        <is>
          <t xml:space="preserve"> </t>
        </is>
      </c>
      <c r="F45" s="4" t="inlineStr">
        <is>
          <t xml:space="preserve"> </t>
        </is>
      </c>
      <c r="G45" s="4" t="inlineStr">
        <is>
          <t xml:space="preserve"> </t>
        </is>
      </c>
      <c r="H45" s="4" t="inlineStr">
        <is>
          <t xml:space="preserve"> </t>
        </is>
      </c>
    </row>
  </sheetData>
  <mergeCells count="2">
    <mergeCell ref="A1:A2"/>
    <mergeCell ref="B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Other Property Leases (Details) - USD ($) $ in Thousands</t>
        </is>
      </c>
      <c r="B1" s="2" t="inlineStr">
        <is>
          <t>1 Months Ended</t>
        </is>
      </c>
      <c r="C1" s="2" t="inlineStr">
        <is>
          <t>12 Months Ended</t>
        </is>
      </c>
    </row>
    <row r="2">
      <c r="B2" s="2" t="inlineStr">
        <is>
          <t>Oct. 31, 2003</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4" t="inlineStr">
        <is>
          <t xml:space="preserve"> </t>
        </is>
      </c>
      <c r="C4" s="5" t="n">
        <v>254128</v>
      </c>
      <c r="D4" s="5" t="n">
        <v>226896</v>
      </c>
      <c r="E4" s="5" t="n">
        <v>199762</v>
      </c>
    </row>
    <row r="5">
      <c r="A5" s="4" t="inlineStr">
        <is>
          <t>Lease cost</t>
        </is>
      </c>
      <c r="B5" s="4" t="inlineStr">
        <is>
          <t xml:space="preserve"> </t>
        </is>
      </c>
      <c r="C5" s="6" t="n">
        <v>381591</v>
      </c>
      <c r="D5" s="6" t="n">
        <v>344652</v>
      </c>
      <c r="E5" s="6" t="n">
        <v>307049</v>
      </c>
    </row>
    <row r="6">
      <c r="A6" s="4" t="inlineStr">
        <is>
          <t>Rent expense</t>
        </is>
      </c>
      <c r="B6" s="4" t="inlineStr">
        <is>
          <t xml:space="preserve"> </t>
        </is>
      </c>
      <c r="C6" s="6" t="n">
        <v>304945</v>
      </c>
      <c r="D6" s="6" t="n">
        <v>275122</v>
      </c>
      <c r="E6" s="6" t="n">
        <v>245226</v>
      </c>
    </row>
    <row r="7">
      <c r="A7" s="4" t="inlineStr">
        <is>
          <t>Woodbury Lease</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Operating cash flows from operating leases</t>
        </is>
      </c>
      <c r="B9" s="4" t="inlineStr">
        <is>
          <t xml:space="preserve"> </t>
        </is>
      </c>
      <c r="C9" s="6" t="n">
        <v>1200</v>
      </c>
      <c r="D9" s="6" t="n">
        <v>1200</v>
      </c>
      <c r="E9" s="6" t="n">
        <v>1200</v>
      </c>
    </row>
    <row r="10">
      <c r="A10" s="4" t="inlineStr">
        <is>
          <t>Lease cost</t>
        </is>
      </c>
      <c r="B10" s="4" t="inlineStr">
        <is>
          <t xml:space="preserve"> </t>
        </is>
      </c>
      <c r="C10" s="6" t="n">
        <v>1300</v>
      </c>
      <c r="D10" s="6" t="n">
        <v>1300</v>
      </c>
      <c r="E10" s="6" t="n">
        <v>1300</v>
      </c>
    </row>
    <row r="11">
      <c r="A11" s="4" t="inlineStr">
        <is>
          <t>Related Party Leasing Arrangements |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Operating cash flows from operating leases</t>
        </is>
      </c>
      <c r="B13" s="4" t="inlineStr">
        <is>
          <t xml:space="preserve"> </t>
        </is>
      </c>
      <c r="C13" s="6" t="n">
        <v>1000</v>
      </c>
      <c r="D13" s="6" t="n">
        <v>900</v>
      </c>
      <c r="E13" s="6" t="n">
        <v>900</v>
      </c>
    </row>
    <row r="14">
      <c r="A14" s="4" t="inlineStr">
        <is>
          <t>Rent expense</t>
        </is>
      </c>
      <c r="B14" s="4" t="inlineStr">
        <is>
          <t xml:space="preserve"> </t>
        </is>
      </c>
      <c r="C14" s="5" t="n">
        <v>1000</v>
      </c>
      <c r="D14" s="5" t="n">
        <v>900</v>
      </c>
      <c r="E14" s="5" t="n">
        <v>900</v>
      </c>
    </row>
    <row r="15">
      <c r="A15" s="4" t="inlineStr">
        <is>
          <t>General Partnership, Shopping Center Lease | Related Party Leasing Arrangements | Related Par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Center owned by related party (as a percent)</t>
        </is>
      </c>
      <c r="B17" s="8" t="n">
        <v>1</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Other (Details) - USD ($) $ in Millions</t>
        </is>
      </c>
      <c r="B1" s="2" t="inlineStr">
        <is>
          <t>1 Months Ended</t>
        </is>
      </c>
      <c r="C1" s="2" t="inlineStr">
        <is>
          <t>12 Months Ended</t>
        </is>
      </c>
    </row>
    <row r="2">
      <c r="B2" s="2" t="inlineStr">
        <is>
          <t>Oct. 31, 2022</t>
        </is>
      </c>
      <c r="C2" s="2" t="inlineStr">
        <is>
          <t>Dec. 31, 2024</t>
        </is>
      </c>
      <c r="D2" s="2" t="inlineStr">
        <is>
          <t>Dec. 31, 2023</t>
        </is>
      </c>
      <c r="E2" s="2" t="inlineStr">
        <is>
          <t>Dec. 31, 2022</t>
        </is>
      </c>
    </row>
    <row r="3">
      <c r="A3" s="4" t="inlineStr">
        <is>
          <t>Related Party Aircraft Agreement | Former Chief Financial Offic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ayments to acquire additional interest</t>
        </is>
      </c>
      <c r="B5" s="10" t="n">
        <v>1.8</v>
      </c>
      <c r="C5" s="4" t="inlineStr">
        <is>
          <t xml:space="preserve"> </t>
        </is>
      </c>
      <c r="D5" s="4" t="inlineStr">
        <is>
          <t xml:space="preserve"> </t>
        </is>
      </c>
      <c r="E5" s="4" t="inlineStr">
        <is>
          <t xml:space="preserve"> </t>
        </is>
      </c>
    </row>
    <row r="6">
      <c r="A6" s="4" t="inlineStr">
        <is>
          <t>Related party agreement, annual fee</t>
        </is>
      </c>
      <c r="B6" s="4" t="inlineStr">
        <is>
          <t xml:space="preserve"> </t>
        </is>
      </c>
      <c r="C6" s="10" t="n">
        <v>0.1</v>
      </c>
      <c r="D6" s="4" t="inlineStr">
        <is>
          <t xml:space="preserve"> </t>
        </is>
      </c>
      <c r="E6" s="4" t="inlineStr">
        <is>
          <t xml:space="preserve"> </t>
        </is>
      </c>
    </row>
    <row r="7">
      <c r="A7" s="4" t="inlineStr">
        <is>
          <t>Related Party Aircraft Agreement | Former Chief Financial Officer | Lifetime</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Voting equity interest (as a percent)</t>
        </is>
      </c>
      <c r="B9" s="8" t="n">
        <v>0.5</v>
      </c>
      <c r="C9" s="4" t="inlineStr">
        <is>
          <t xml:space="preserve"> </t>
        </is>
      </c>
      <c r="D9" s="4" t="inlineStr">
        <is>
          <t xml:space="preserve"> </t>
        </is>
      </c>
      <c r="E9" s="4" t="inlineStr">
        <is>
          <t xml:space="preserve"> </t>
        </is>
      </c>
    </row>
    <row r="10">
      <c r="A10" s="4" t="inlineStr">
        <is>
          <t>Related Party Vice President Service | Immediate Family Member of Management or Principal Own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Compensation expense</t>
        </is>
      </c>
      <c r="B12" s="4" t="inlineStr">
        <is>
          <t xml:space="preserve"> </t>
        </is>
      </c>
      <c r="C12" s="10" t="n">
        <v>0.4</v>
      </c>
      <c r="D12" s="10" t="n">
        <v>0.2</v>
      </c>
      <c r="E12" s="10" t="n">
        <v>0.2</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Executive Nonqualified Plan (Details)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erral percentage</t>
        </is>
      </c>
      <c r="B4" s="8" t="n">
        <v>0.5</v>
      </c>
      <c r="C4" s="4" t="inlineStr">
        <is>
          <t xml:space="preserve"> </t>
        </is>
      </c>
      <c r="D4" s="4" t="inlineStr">
        <is>
          <t xml:space="preserve"> </t>
        </is>
      </c>
    </row>
    <row r="5">
      <c r="A5" s="4" t="inlineStr">
        <is>
          <t>Payout term (in years)</t>
        </is>
      </c>
      <c r="B5" s="4" t="inlineStr">
        <is>
          <t>10 years</t>
        </is>
      </c>
      <c r="C5" s="4" t="inlineStr">
        <is>
          <t xml:space="preserve"> </t>
        </is>
      </c>
      <c r="D5" s="4" t="inlineStr">
        <is>
          <t xml:space="preserve"> </t>
        </is>
      </c>
    </row>
    <row r="6">
      <c r="A6" s="4" t="inlineStr">
        <is>
          <t>Matching contributions</t>
        </is>
      </c>
      <c r="B6" s="5" t="n">
        <v>0</v>
      </c>
      <c r="C6" s="5" t="n">
        <v>0</v>
      </c>
      <c r="D6" s="5" t="n">
        <v>0</v>
      </c>
    </row>
    <row r="7">
      <c r="A7" s="4" t="inlineStr">
        <is>
          <t>Deferred compensation</t>
        </is>
      </c>
      <c r="B7" s="5" t="n">
        <v>13600000</v>
      </c>
      <c r="C7" s="5" t="n">
        <v>12400000</v>
      </c>
      <c r="D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densed Financial Information of Registrant (Parent Company Only) - Narrative (Details) - USD ($) $ in Thousands</t>
        </is>
      </c>
      <c r="B1" s="2" t="inlineStr">
        <is>
          <t>12 Months Ended</t>
        </is>
      </c>
    </row>
    <row r="2">
      <c r="B2" s="2" t="inlineStr">
        <is>
          <t>Dec. 31, 2024</t>
        </is>
      </c>
      <c r="C2" s="2" t="inlineStr">
        <is>
          <t>Dec. 31, 2023</t>
        </is>
      </c>
      <c r="D2" s="2" t="inlineStr">
        <is>
          <t>Dec. 31, 2022</t>
        </is>
      </c>
      <c r="E2" s="2" t="inlineStr">
        <is>
          <t>Nov. 05, 2024</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Loss on debt extinguishment</t>
        </is>
      </c>
      <c r="B4" s="5" t="n">
        <v>13839</v>
      </c>
      <c r="C4" s="5" t="n">
        <v>0</v>
      </c>
      <c r="D4" s="5" t="n">
        <v>0</v>
      </c>
      <c r="E4" s="4" t="inlineStr">
        <is>
          <t xml:space="preserve"> </t>
        </is>
      </c>
    </row>
    <row r="5">
      <c r="A5" s="4" t="inlineStr">
        <is>
          <t>Parent Company</t>
        </is>
      </c>
      <c r="B5" s="4" t="inlineStr">
        <is>
          <t xml:space="preserve"> </t>
        </is>
      </c>
      <c r="C5" s="4" t="inlineStr">
        <is>
          <t xml:space="preserve"> </t>
        </is>
      </c>
      <c r="D5" s="4" t="inlineStr">
        <is>
          <t xml:space="preserve"> </t>
        </is>
      </c>
      <c r="E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51000</v>
      </c>
      <c r="C7" s="6" t="n">
        <v>50100</v>
      </c>
      <c r="D7" s="6" t="n">
        <v>37300</v>
      </c>
      <c r="E7" s="4" t="inlineStr">
        <is>
          <t xml:space="preserve"> </t>
        </is>
      </c>
    </row>
    <row r="8">
      <c r="A8" s="4" t="inlineStr">
        <is>
          <t>Parent Company | Center Operations</t>
        </is>
      </c>
      <c r="B8" s="4" t="inlineStr">
        <is>
          <t xml:space="preserve"> </t>
        </is>
      </c>
      <c r="C8" s="4" t="inlineStr">
        <is>
          <t xml:space="preserve"> </t>
        </is>
      </c>
      <c r="D8" s="4" t="inlineStr">
        <is>
          <t xml:space="preserve"> </t>
        </is>
      </c>
      <c r="E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3400</v>
      </c>
      <c r="C10" s="6" t="n">
        <v>2600</v>
      </c>
      <c r="D10" s="6" t="n">
        <v>2800</v>
      </c>
      <c r="E10" s="4" t="inlineStr">
        <is>
          <t xml:space="preserve"> </t>
        </is>
      </c>
    </row>
    <row r="11">
      <c r="A11" s="4" t="inlineStr">
        <is>
          <t>Parent Company | General, Administrative and Marketing</t>
        </is>
      </c>
      <c r="B11" s="4" t="inlineStr">
        <is>
          <t xml:space="preserve"> </t>
        </is>
      </c>
      <c r="C11" s="4" t="inlineStr">
        <is>
          <t xml:space="preserve"> </t>
        </is>
      </c>
      <c r="D11" s="4" t="inlineStr">
        <is>
          <t xml:space="preserve"> </t>
        </is>
      </c>
      <c r="E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45400</v>
      </c>
      <c r="C13" s="6" t="n">
        <v>44800</v>
      </c>
      <c r="D13" s="6" t="n">
        <v>33500</v>
      </c>
      <c r="E13" s="4" t="inlineStr">
        <is>
          <t xml:space="preserve"> </t>
        </is>
      </c>
    </row>
    <row r="14">
      <c r="A14" s="4" t="inlineStr">
        <is>
          <t>Parent Company | Other Operating</t>
        </is>
      </c>
      <c r="B14" s="4" t="inlineStr">
        <is>
          <t xml:space="preserve"> </t>
        </is>
      </c>
      <c r="C14" s="4" t="inlineStr">
        <is>
          <t xml:space="preserve"> </t>
        </is>
      </c>
      <c r="D14" s="4" t="inlineStr">
        <is>
          <t xml:space="preserve"> </t>
        </is>
      </c>
      <c r="E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5" t="n">
        <v>2200</v>
      </c>
      <c r="C16" s="5" t="n">
        <v>2700</v>
      </c>
      <c r="D16" s="5" t="n">
        <v>900</v>
      </c>
      <c r="E16" s="4" t="inlineStr">
        <is>
          <t xml:space="preserve"> </t>
        </is>
      </c>
    </row>
    <row r="17">
      <c r="A17" s="4" t="inlineStr">
        <is>
          <t>Senior Secured Notes Due 2031 | Secured Debt</t>
        </is>
      </c>
      <c r="B17" s="4" t="inlineStr">
        <is>
          <t xml:space="preserve"> </t>
        </is>
      </c>
      <c r="C17" s="4" t="inlineStr">
        <is>
          <t xml:space="preserve"> </t>
        </is>
      </c>
      <c r="D17" s="4" t="inlineStr">
        <is>
          <t xml:space="preserve"> </t>
        </is>
      </c>
      <c r="E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c r="E18" s="4" t="inlineStr">
        <is>
          <t xml:space="preserve"> </t>
        </is>
      </c>
    </row>
    <row r="19">
      <c r="A19" s="4" t="inlineStr">
        <is>
          <t>Interest rate (as a percent)</t>
        </is>
      </c>
      <c r="B19" s="4" t="inlineStr">
        <is>
          <t xml:space="preserve"> </t>
        </is>
      </c>
      <c r="C19" s="4" t="inlineStr">
        <is>
          <t xml:space="preserve"> </t>
        </is>
      </c>
      <c r="D19" s="4" t="inlineStr">
        <is>
          <t xml:space="preserve"> </t>
        </is>
      </c>
      <c r="E19" s="8" t="n">
        <v>0.0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Condensed Balance Sheets (Details) - USD ($) $ / shares in Units, shares in Thousands,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urrent assets</t>
        </is>
      </c>
      <c r="B3" s="5" t="n">
        <v>170975</v>
      </c>
      <c r="C3" s="5" t="n">
        <v>174524</v>
      </c>
      <c r="D3" s="4" t="inlineStr">
        <is>
          <t xml:space="preserve"> </t>
        </is>
      </c>
      <c r="E3" s="4" t="inlineStr">
        <is>
          <t xml:space="preserve"> </t>
        </is>
      </c>
    </row>
    <row r="4">
      <c r="A4" s="3" t="inlineStr">
        <is>
          <t>Noncurrent assets:</t>
        </is>
      </c>
      <c r="B4" s="4" t="inlineStr">
        <is>
          <t xml:space="preserve"> </t>
        </is>
      </c>
      <c r="C4" s="4" t="inlineStr">
        <is>
          <t xml:space="preserve"> </t>
        </is>
      </c>
      <c r="D4" s="4" t="inlineStr">
        <is>
          <t xml:space="preserve"> </t>
        </is>
      </c>
      <c r="E4" s="4" t="inlineStr">
        <is>
          <t xml:space="preserve"> </t>
        </is>
      </c>
    </row>
    <row r="5">
      <c r="A5" s="4" t="inlineStr">
        <is>
          <t>Total assets</t>
        </is>
      </c>
      <c r="B5" s="6" t="n">
        <v>7152537</v>
      </c>
      <c r="C5" s="6" t="n">
        <v>7032141</v>
      </c>
      <c r="D5" s="4" t="inlineStr">
        <is>
          <t xml:space="preserve"> </t>
        </is>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Current liabilities</t>
        </is>
      </c>
      <c r="B7" s="6" t="n">
        <v>520103</v>
      </c>
      <c r="C7" s="6" t="n">
        <v>557198</v>
      </c>
      <c r="D7" s="4" t="inlineStr">
        <is>
          <t xml:space="preserve"> </t>
        </is>
      </c>
      <c r="E7" s="4" t="inlineStr">
        <is>
          <t xml:space="preserve"> </t>
        </is>
      </c>
    </row>
    <row r="8">
      <c r="A8" s="4" t="inlineStr">
        <is>
          <t>Total liabilities</t>
        </is>
      </c>
      <c r="B8" s="6" t="n">
        <v>4542187</v>
      </c>
      <c r="C8" s="6" t="n">
        <v>4778029</v>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Common stock, $0.01 par value per share, 500,000 shares authorized, 207,495 and 196,671 shares issued and outstanding, respectively</t>
        </is>
      </c>
      <c r="B10" s="6" t="n">
        <v>2075</v>
      </c>
      <c r="C10" s="6" t="n">
        <v>1967</v>
      </c>
      <c r="D10" s="4" t="inlineStr">
        <is>
          <t xml:space="preserve"> </t>
        </is>
      </c>
      <c r="E10" s="4" t="inlineStr">
        <is>
          <t xml:space="preserve"> </t>
        </is>
      </c>
    </row>
    <row r="11">
      <c r="A11" s="4" t="inlineStr">
        <is>
          <t>Additional paid-in capital</t>
        </is>
      </c>
      <c r="B11" s="6" t="n">
        <v>3041645</v>
      </c>
      <c r="C11" s="6" t="n">
        <v>2835883</v>
      </c>
      <c r="D11" s="4" t="inlineStr">
        <is>
          <t xml:space="preserve"> </t>
        </is>
      </c>
      <c r="E11" s="4" t="inlineStr">
        <is>
          <t xml:space="preserve"> </t>
        </is>
      </c>
    </row>
    <row r="12">
      <c r="A12" s="4" t="inlineStr">
        <is>
          <t>Accumulated deficit</t>
        </is>
      </c>
      <c r="B12" s="6" t="n">
        <v>-420573</v>
      </c>
      <c r="C12" s="6" t="n">
        <v>-576813</v>
      </c>
      <c r="D12" s="4" t="inlineStr">
        <is>
          <t xml:space="preserve"> </t>
        </is>
      </c>
      <c r="E12" s="4" t="inlineStr">
        <is>
          <t xml:space="preserve"> </t>
        </is>
      </c>
    </row>
    <row r="13">
      <c r="A13" s="4" t="inlineStr">
        <is>
          <t>Total stockholders’ equity</t>
        </is>
      </c>
      <c r="B13" s="6" t="n">
        <v>2610350</v>
      </c>
      <c r="C13" s="6" t="n">
        <v>2254112</v>
      </c>
      <c r="D13" s="5" t="n">
        <v>2124261</v>
      </c>
      <c r="E13" s="5" t="n">
        <v>2091392</v>
      </c>
    </row>
    <row r="14">
      <c r="A14" s="4" t="inlineStr">
        <is>
          <t>Total liabilities and stockholders’ equity</t>
        </is>
      </c>
      <c r="B14" s="5" t="n">
        <v>7152537</v>
      </c>
      <c r="C14" s="5" t="n">
        <v>7032141</v>
      </c>
      <c r="D14" s="4" t="inlineStr">
        <is>
          <t xml:space="preserve"> </t>
        </is>
      </c>
      <c r="E14" s="4" t="inlineStr">
        <is>
          <t xml:space="preserve"> </t>
        </is>
      </c>
    </row>
    <row r="15">
      <c r="A15" s="4" t="inlineStr">
        <is>
          <t>Common stock, par value (in usd per share)</t>
        </is>
      </c>
      <c r="B15" s="7" t="n">
        <v>0.01</v>
      </c>
      <c r="C15" s="7" t="n">
        <v>0.01</v>
      </c>
      <c r="D15" s="4" t="inlineStr">
        <is>
          <t xml:space="preserve"> </t>
        </is>
      </c>
      <c r="E15" s="4" t="inlineStr">
        <is>
          <t xml:space="preserve"> </t>
        </is>
      </c>
    </row>
    <row r="16">
      <c r="A16" s="4" t="inlineStr">
        <is>
          <t>Common stock, authorized (in shares)</t>
        </is>
      </c>
      <c r="B16" s="6" t="n">
        <v>500000</v>
      </c>
      <c r="C16" s="6" t="n">
        <v>500000</v>
      </c>
      <c r="D16" s="4" t="inlineStr">
        <is>
          <t xml:space="preserve"> </t>
        </is>
      </c>
      <c r="E16" s="4" t="inlineStr">
        <is>
          <t xml:space="preserve"> </t>
        </is>
      </c>
    </row>
    <row r="17">
      <c r="A17" s="4" t="inlineStr">
        <is>
          <t>Common stock, issued (in shares)</t>
        </is>
      </c>
      <c r="B17" s="6" t="n">
        <v>207495</v>
      </c>
      <c r="C17" s="6" t="n">
        <v>196671</v>
      </c>
      <c r="D17" s="4" t="inlineStr">
        <is>
          <t xml:space="preserve"> </t>
        </is>
      </c>
      <c r="E17" s="4" t="inlineStr">
        <is>
          <t xml:space="preserve"> </t>
        </is>
      </c>
    </row>
    <row r="18">
      <c r="A18" s="4" t="inlineStr">
        <is>
          <t>Common stock, outstanding (in shares)</t>
        </is>
      </c>
      <c r="B18" s="6" t="n">
        <v>207495</v>
      </c>
      <c r="C18" s="6" t="n">
        <v>196671</v>
      </c>
      <c r="D18" s="4" t="inlineStr">
        <is>
          <t xml:space="preserve"> </t>
        </is>
      </c>
      <c r="E18" s="4" t="inlineStr">
        <is>
          <t xml:space="preserve"> </t>
        </is>
      </c>
    </row>
    <row r="19">
      <c r="A19" s="4" t="inlineStr">
        <is>
          <t>Parent Company</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Current assets</t>
        </is>
      </c>
      <c r="B21" s="5" t="n">
        <v>0</v>
      </c>
      <c r="C21" s="5" t="n">
        <v>0</v>
      </c>
      <c r="D21" s="4" t="inlineStr">
        <is>
          <t xml:space="preserve"> </t>
        </is>
      </c>
      <c r="E21" s="4" t="inlineStr">
        <is>
          <t xml:space="preserve"> </t>
        </is>
      </c>
    </row>
    <row r="22">
      <c r="A22" s="3" t="inlineStr">
        <is>
          <t>Noncurrent assets:</t>
        </is>
      </c>
      <c r="B22" s="4" t="inlineStr">
        <is>
          <t xml:space="preserve"> </t>
        </is>
      </c>
      <c r="C22" s="4" t="inlineStr">
        <is>
          <t xml:space="preserve"> </t>
        </is>
      </c>
      <c r="D22" s="4" t="inlineStr">
        <is>
          <t xml:space="preserve"> </t>
        </is>
      </c>
      <c r="E22" s="4" t="inlineStr">
        <is>
          <t xml:space="preserve"> </t>
        </is>
      </c>
    </row>
    <row r="23">
      <c r="A23" s="4" t="inlineStr">
        <is>
          <t>Investment in subsidiaries</t>
        </is>
      </c>
      <c r="B23" s="6" t="n">
        <v>2610350</v>
      </c>
      <c r="C23" s="6" t="n">
        <v>2254112</v>
      </c>
      <c r="D23" s="4" t="inlineStr">
        <is>
          <t xml:space="preserve"> </t>
        </is>
      </c>
      <c r="E23" s="4" t="inlineStr">
        <is>
          <t xml:space="preserve"> </t>
        </is>
      </c>
    </row>
    <row r="24">
      <c r="A24" s="4" t="inlineStr">
        <is>
          <t>Total noncurrent assets</t>
        </is>
      </c>
      <c r="B24" s="6" t="n">
        <v>2610350</v>
      </c>
      <c r="C24" s="6" t="n">
        <v>2254112</v>
      </c>
      <c r="D24" s="4" t="inlineStr">
        <is>
          <t xml:space="preserve"> </t>
        </is>
      </c>
      <c r="E24" s="4" t="inlineStr">
        <is>
          <t xml:space="preserve"> </t>
        </is>
      </c>
    </row>
    <row r="25">
      <c r="A25" s="4" t="inlineStr">
        <is>
          <t>Total assets</t>
        </is>
      </c>
      <c r="B25" s="6" t="n">
        <v>2610350</v>
      </c>
      <c r="C25" s="6" t="n">
        <v>2254112</v>
      </c>
      <c r="D25" s="4" t="inlineStr">
        <is>
          <t xml:space="preserve"> </t>
        </is>
      </c>
      <c r="E25" s="4" t="inlineStr">
        <is>
          <t xml:space="preserve"> </t>
        </is>
      </c>
    </row>
    <row r="26">
      <c r="A26" s="3" t="inlineStr">
        <is>
          <t>LIABILITIES AND STOCKHOLDERS’ EQUITY</t>
        </is>
      </c>
      <c r="B26" s="4" t="inlineStr">
        <is>
          <t xml:space="preserve"> </t>
        </is>
      </c>
      <c r="C26" s="4" t="inlineStr">
        <is>
          <t xml:space="preserve"> </t>
        </is>
      </c>
      <c r="D26" s="4" t="inlineStr">
        <is>
          <t xml:space="preserve"> </t>
        </is>
      </c>
      <c r="E26" s="4" t="inlineStr">
        <is>
          <t xml:space="preserve"> </t>
        </is>
      </c>
    </row>
    <row r="27">
      <c r="A27" s="4" t="inlineStr">
        <is>
          <t>Current liabilities</t>
        </is>
      </c>
      <c r="B27" s="6" t="n">
        <v>0</v>
      </c>
      <c r="C27" s="6" t="n">
        <v>0</v>
      </c>
      <c r="D27" s="4" t="inlineStr">
        <is>
          <t xml:space="preserve"> </t>
        </is>
      </c>
      <c r="E27" s="4" t="inlineStr">
        <is>
          <t xml:space="preserve"> </t>
        </is>
      </c>
    </row>
    <row r="28">
      <c r="A28" s="4" t="inlineStr">
        <is>
          <t>Noncurrent liabilities</t>
        </is>
      </c>
      <c r="B28" s="6" t="n">
        <v>0</v>
      </c>
      <c r="C28" s="6" t="n">
        <v>0</v>
      </c>
      <c r="D28" s="4" t="inlineStr">
        <is>
          <t xml:space="preserve"> </t>
        </is>
      </c>
      <c r="E28" s="4" t="inlineStr">
        <is>
          <t xml:space="preserve"> </t>
        </is>
      </c>
    </row>
    <row r="29">
      <c r="A29" s="4" t="inlineStr">
        <is>
          <t>Total liabilities</t>
        </is>
      </c>
      <c r="B29" s="6" t="n">
        <v>0</v>
      </c>
      <c r="C29" s="6" t="n">
        <v>0</v>
      </c>
      <c r="D29" s="4" t="inlineStr">
        <is>
          <t xml:space="preserve"> </t>
        </is>
      </c>
      <c r="E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row>
    <row r="31">
      <c r="A31" s="4" t="inlineStr">
        <is>
          <t>Common stock, $0.01 par value per share, 500,000 shares authorized, 207,495 and 196,671 shares issued and outstanding, respectively</t>
        </is>
      </c>
      <c r="B31" s="6" t="n">
        <v>2075</v>
      </c>
      <c r="C31" s="6" t="n">
        <v>1967</v>
      </c>
      <c r="D31" s="4" t="inlineStr">
        <is>
          <t xml:space="preserve"> </t>
        </is>
      </c>
      <c r="E31" s="4" t="inlineStr">
        <is>
          <t xml:space="preserve"> </t>
        </is>
      </c>
    </row>
    <row r="32">
      <c r="A32" s="4" t="inlineStr">
        <is>
          <t>Additional paid-in capital</t>
        </is>
      </c>
      <c r="B32" s="6" t="n">
        <v>3041645</v>
      </c>
      <c r="C32" s="6" t="n">
        <v>2835883</v>
      </c>
      <c r="D32" s="4" t="inlineStr">
        <is>
          <t xml:space="preserve"> </t>
        </is>
      </c>
      <c r="E32" s="4" t="inlineStr">
        <is>
          <t xml:space="preserve"> </t>
        </is>
      </c>
    </row>
    <row r="33">
      <c r="A33" s="4" t="inlineStr">
        <is>
          <t>Accumulated deficit</t>
        </is>
      </c>
      <c r="B33" s="6" t="n">
        <v>-433370</v>
      </c>
      <c r="C33" s="6" t="n">
        <v>-583738</v>
      </c>
      <c r="D33" s="4" t="inlineStr">
        <is>
          <t xml:space="preserve"> </t>
        </is>
      </c>
      <c r="E33" s="4" t="inlineStr">
        <is>
          <t xml:space="preserve"> </t>
        </is>
      </c>
    </row>
    <row r="34">
      <c r="A34" s="4" t="inlineStr">
        <is>
          <t>Total stockholders’ equity</t>
        </is>
      </c>
      <c r="B34" s="6" t="n">
        <v>2610350</v>
      </c>
      <c r="C34" s="6" t="n">
        <v>2254112</v>
      </c>
      <c r="D34" s="4" t="inlineStr">
        <is>
          <t xml:space="preserve"> </t>
        </is>
      </c>
      <c r="E34" s="4" t="inlineStr">
        <is>
          <t xml:space="preserve"> </t>
        </is>
      </c>
    </row>
    <row r="35">
      <c r="A35" s="4" t="inlineStr">
        <is>
          <t>Total liabilities and stockholders’ equity</t>
        </is>
      </c>
      <c r="B35" s="5" t="n">
        <v>2610350</v>
      </c>
      <c r="C35" s="5" t="n">
        <v>2254112</v>
      </c>
      <c r="D35" s="4" t="inlineStr">
        <is>
          <t xml:space="preserve"> </t>
        </is>
      </c>
      <c r="E35" s="4" t="inlineStr">
        <is>
          <t xml:space="preserve"> </t>
        </is>
      </c>
    </row>
    <row r="36">
      <c r="A36" s="4" t="inlineStr">
        <is>
          <t>Common stock, par value (in usd per share)</t>
        </is>
      </c>
      <c r="B36" s="7" t="n">
        <v>0.01</v>
      </c>
      <c r="C36" s="7" t="n">
        <v>0.01</v>
      </c>
      <c r="D36" s="4" t="inlineStr">
        <is>
          <t xml:space="preserve"> </t>
        </is>
      </c>
      <c r="E36" s="4" t="inlineStr">
        <is>
          <t xml:space="preserve"> </t>
        </is>
      </c>
    </row>
    <row r="37">
      <c r="A37" s="4" t="inlineStr">
        <is>
          <t>Common stock, authorized (in shares)</t>
        </is>
      </c>
      <c r="B37" s="6" t="n">
        <v>500000</v>
      </c>
      <c r="C37" s="6" t="n">
        <v>500000</v>
      </c>
      <c r="D37" s="4" t="inlineStr">
        <is>
          <t xml:space="preserve"> </t>
        </is>
      </c>
      <c r="E37" s="4" t="inlineStr">
        <is>
          <t xml:space="preserve"> </t>
        </is>
      </c>
    </row>
    <row r="38">
      <c r="A38" s="4" t="inlineStr">
        <is>
          <t>Common stock, issued (in shares)</t>
        </is>
      </c>
      <c r="B38" s="6" t="n">
        <v>207495</v>
      </c>
      <c r="C38" s="6" t="n">
        <v>196671</v>
      </c>
      <c r="D38" s="4" t="inlineStr">
        <is>
          <t xml:space="preserve"> </t>
        </is>
      </c>
      <c r="E38" s="4" t="inlineStr">
        <is>
          <t xml:space="preserve"> </t>
        </is>
      </c>
    </row>
    <row r="39">
      <c r="A39" s="4" t="inlineStr">
        <is>
          <t>Common stock, outstanding (in shares)</t>
        </is>
      </c>
      <c r="B39" s="6" t="n">
        <v>207495</v>
      </c>
      <c r="C39" s="6" t="n">
        <v>196671</v>
      </c>
      <c r="D39" s="4" t="inlineStr">
        <is>
          <t xml:space="preserve"> </t>
        </is>
      </c>
      <c r="E3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Condensed Statements of Operations (Parent Company Only) (Details)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Total revenue</t>
        </is>
      </c>
      <c r="B4" s="5" t="n">
        <v>2620995</v>
      </c>
      <c r="C4" s="5" t="n">
        <v>2216593</v>
      </c>
      <c r="D4" s="5" t="n">
        <v>1822557</v>
      </c>
    </row>
    <row r="5">
      <c r="A5" s="4" t="inlineStr">
        <is>
          <t>General, administrative and marketing</t>
        </is>
      </c>
      <c r="B5" s="6" t="n">
        <v>221047</v>
      </c>
      <c r="C5" s="6" t="n">
        <v>201131</v>
      </c>
      <c r="D5" s="6" t="n">
        <v>213976</v>
      </c>
    </row>
    <row r="6">
      <c r="A6" s="4" t="inlineStr">
        <is>
          <t>Total operating expenses</t>
        </is>
      </c>
      <c r="B6" s="6" t="n">
        <v>2263512</v>
      </c>
      <c r="C6" s="6" t="n">
        <v>1991383</v>
      </c>
      <c r="D6" s="6" t="n">
        <v>1711938</v>
      </c>
    </row>
    <row r="7">
      <c r="A7" s="4" t="inlineStr">
        <is>
          <t>Income (loss) before income taxes</t>
        </is>
      </c>
      <c r="B7" s="6" t="n">
        <v>208768</v>
      </c>
      <c r="C7" s="6" t="n">
        <v>94790</v>
      </c>
      <c r="D7" s="6" t="n">
        <v>-2618</v>
      </c>
    </row>
    <row r="8">
      <c r="A8" s="4" t="inlineStr">
        <is>
          <t>Benefit from income taxes</t>
        </is>
      </c>
      <c r="B8" s="6" t="n">
        <v>52528</v>
      </c>
      <c r="C8" s="6" t="n">
        <v>18727</v>
      </c>
      <c r="D8" s="6" t="n">
        <v>-825</v>
      </c>
    </row>
    <row r="9">
      <c r="A9" s="4" t="inlineStr">
        <is>
          <t>Parent Company</t>
        </is>
      </c>
      <c r="B9" s="4" t="inlineStr">
        <is>
          <t xml:space="preserve"> </t>
        </is>
      </c>
      <c r="C9" s="4" t="inlineStr">
        <is>
          <t xml:space="preserve"> </t>
        </is>
      </c>
      <c r="D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row>
    <row r="11">
      <c r="A11" s="4" t="inlineStr">
        <is>
          <t>Total revenue</t>
        </is>
      </c>
      <c r="B11" s="6" t="n">
        <v>0</v>
      </c>
      <c r="C11" s="6" t="n">
        <v>0</v>
      </c>
      <c r="D11" s="6" t="n">
        <v>0</v>
      </c>
    </row>
    <row r="12">
      <c r="A12" s="4" t="inlineStr">
        <is>
          <t>General, administrative and marketing</t>
        </is>
      </c>
      <c r="B12" s="6" t="n">
        <v>45411</v>
      </c>
      <c r="C12" s="6" t="n">
        <v>44776</v>
      </c>
      <c r="D12" s="6" t="n">
        <v>33535</v>
      </c>
    </row>
    <row r="13">
      <c r="A13" s="4" t="inlineStr">
        <is>
          <t>Other operating expense</t>
        </is>
      </c>
      <c r="B13" s="6" t="n">
        <v>2171</v>
      </c>
      <c r="C13" s="6" t="n">
        <v>2708</v>
      </c>
      <c r="D13" s="6" t="n">
        <v>914</v>
      </c>
    </row>
    <row r="14">
      <c r="A14" s="4" t="inlineStr">
        <is>
          <t>Total operating expenses</t>
        </is>
      </c>
      <c r="B14" s="6" t="n">
        <v>51034</v>
      </c>
      <c r="C14" s="6" t="n">
        <v>50144</v>
      </c>
      <c r="D14" s="6" t="n">
        <v>37291</v>
      </c>
    </row>
    <row r="15">
      <c r="A15" s="4" t="inlineStr">
        <is>
          <t>Income (loss) before income taxes</t>
        </is>
      </c>
      <c r="B15" s="6" t="n">
        <v>-51034</v>
      </c>
      <c r="C15" s="6" t="n">
        <v>-50144</v>
      </c>
      <c r="D15" s="6" t="n">
        <v>-37291</v>
      </c>
    </row>
    <row r="16">
      <c r="A16" s="4" t="inlineStr">
        <is>
          <t>Benefit from income taxes</t>
        </is>
      </c>
      <c r="B16" s="6" t="n">
        <v>-12605</v>
      </c>
      <c r="C16" s="6" t="n">
        <v>-12335</v>
      </c>
      <c r="D16" s="6" t="n">
        <v>-9136</v>
      </c>
    </row>
    <row r="17">
      <c r="A17" s="4" t="inlineStr">
        <is>
          <t>Net income (loss)</t>
        </is>
      </c>
      <c r="B17" s="6" t="n">
        <v>-38429</v>
      </c>
      <c r="C17" s="6" t="n">
        <v>-37809</v>
      </c>
      <c r="D17" s="6" t="n">
        <v>-28155</v>
      </c>
    </row>
    <row r="18">
      <c r="A18" s="4" t="inlineStr">
        <is>
          <t>Equity in net income of subsidiaries</t>
        </is>
      </c>
      <c r="B18" s="6" t="n">
        <v>194669</v>
      </c>
      <c r="C18" s="6" t="n">
        <v>113872</v>
      </c>
      <c r="D18" s="6" t="n">
        <v>26362</v>
      </c>
    </row>
    <row r="19">
      <c r="A19" s="4" t="inlineStr">
        <is>
          <t>Net income (loss)</t>
        </is>
      </c>
      <c r="B19" s="6" t="n">
        <v>156240</v>
      </c>
      <c r="C19" s="6" t="n">
        <v>76063</v>
      </c>
      <c r="D19" s="6" t="n">
        <v>-1793</v>
      </c>
    </row>
    <row r="20">
      <c r="A20" s="4" t="inlineStr">
        <is>
          <t>Center revenue</t>
        </is>
      </c>
      <c r="B20" s="4" t="inlineStr">
        <is>
          <t xml:space="preserve"> </t>
        </is>
      </c>
      <c r="C20" s="4" t="inlineStr">
        <is>
          <t xml:space="preserve"> </t>
        </is>
      </c>
      <c r="D20" s="4" t="inlineStr">
        <is>
          <t xml:space="preserve"> </t>
        </is>
      </c>
    </row>
    <row r="21">
      <c r="A21" s="3" t="inlineStr">
        <is>
          <t>Condensed Income Statements, Captions [Line Items]</t>
        </is>
      </c>
      <c r="B21" s="4" t="inlineStr">
        <is>
          <t xml:space="preserve"> </t>
        </is>
      </c>
      <c r="C21" s="4" t="inlineStr">
        <is>
          <t xml:space="preserve"> </t>
        </is>
      </c>
      <c r="D21" s="4" t="inlineStr">
        <is>
          <t xml:space="preserve"> </t>
        </is>
      </c>
    </row>
    <row r="22">
      <c r="A22" s="4" t="inlineStr">
        <is>
          <t>Total revenue</t>
        </is>
      </c>
      <c r="B22" s="6" t="n">
        <v>2546651</v>
      </c>
      <c r="C22" s="6" t="n">
        <v>2154329</v>
      </c>
      <c r="D22" s="6" t="n">
        <v>1769520</v>
      </c>
    </row>
    <row r="23">
      <c r="A23" s="4" t="inlineStr">
        <is>
          <t>Center operations</t>
        </is>
      </c>
      <c r="B23" s="6" t="n">
        <v>1392421</v>
      </c>
      <c r="C23" s="6" t="n">
        <v>1184370</v>
      </c>
      <c r="D23" s="6" t="n">
        <v>1068208</v>
      </c>
    </row>
    <row r="24">
      <c r="A24" s="4" t="inlineStr">
        <is>
          <t>Center revenue | Parent Company</t>
        </is>
      </c>
      <c r="B24" s="4" t="inlineStr">
        <is>
          <t xml:space="preserve"> </t>
        </is>
      </c>
      <c r="C24" s="4" t="inlineStr">
        <is>
          <t xml:space="preserve"> </t>
        </is>
      </c>
      <c r="D24" s="4" t="inlineStr">
        <is>
          <t xml:space="preserve"> </t>
        </is>
      </c>
    </row>
    <row r="25">
      <c r="A25" s="3" t="inlineStr">
        <is>
          <t>Condensed Income Statements, Captions [Line Items]</t>
        </is>
      </c>
      <c r="B25" s="4" t="inlineStr">
        <is>
          <t xml:space="preserve"> </t>
        </is>
      </c>
      <c r="C25" s="4" t="inlineStr">
        <is>
          <t xml:space="preserve"> </t>
        </is>
      </c>
      <c r="D25" s="4" t="inlineStr">
        <is>
          <t xml:space="preserve"> </t>
        </is>
      </c>
    </row>
    <row r="26">
      <c r="A26" s="4" t="inlineStr">
        <is>
          <t>Center operations</t>
        </is>
      </c>
      <c r="B26" s="5" t="n">
        <v>3452</v>
      </c>
      <c r="C26" s="5" t="n">
        <v>2660</v>
      </c>
      <c r="D26" s="5" t="n">
        <v>284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Consolidated Statements of Cash Flows (Parent Company Only) (Details) - USD ($) $ in Thousands</t>
        </is>
      </c>
      <c r="B1" s="2" t="inlineStr">
        <is>
          <t>12 Months Ended</t>
        </is>
      </c>
    </row>
    <row r="2">
      <c r="B2" s="2" t="inlineStr">
        <is>
          <t>Dec. 31, 2024</t>
        </is>
      </c>
      <c r="C2" s="2" t="inlineStr">
        <is>
          <t>Dec. 31, 2023</t>
        </is>
      </c>
      <c r="D2" s="2" t="inlineStr">
        <is>
          <t>Dec. 31, 2022</t>
        </is>
      </c>
    </row>
    <row r="3">
      <c r="A3" s="3" t="inlineStr">
        <is>
          <t>Adjustments to reconcile net income (loss) to net cash provided by operating activities:</t>
        </is>
      </c>
      <c r="B3" s="4" t="inlineStr">
        <is>
          <t xml:space="preserve"> </t>
        </is>
      </c>
      <c r="C3" s="4" t="inlineStr">
        <is>
          <t xml:space="preserve"> </t>
        </is>
      </c>
      <c r="D3" s="4" t="inlineStr">
        <is>
          <t xml:space="preserve"> </t>
        </is>
      </c>
    </row>
    <row r="4">
      <c r="A4" s="4" t="inlineStr">
        <is>
          <t>Share-based compensation</t>
        </is>
      </c>
      <c r="B4" s="5" t="n">
        <v>51034</v>
      </c>
      <c r="C4" s="5" t="n">
        <v>50144</v>
      </c>
      <c r="D4" s="5" t="n">
        <v>37291</v>
      </c>
    </row>
    <row r="5">
      <c r="A5" s="4" t="inlineStr">
        <is>
          <t>Benefit from income taxes</t>
        </is>
      </c>
      <c r="B5" s="6" t="n">
        <v>52528</v>
      </c>
      <c r="C5" s="6" t="n">
        <v>18727</v>
      </c>
      <c r="D5" s="6" t="n">
        <v>-825</v>
      </c>
    </row>
    <row r="6">
      <c r="A6" s="4" t="inlineStr">
        <is>
          <t>Net cash provided by operating activities</t>
        </is>
      </c>
      <c r="B6" s="6" t="n">
        <v>575117</v>
      </c>
      <c r="C6" s="6" t="n">
        <v>463004</v>
      </c>
      <c r="D6" s="6" t="n">
        <v>200969</v>
      </c>
    </row>
    <row r="7">
      <c r="A7" s="4" t="inlineStr">
        <is>
          <t>Cash flows from investing activities</t>
        </is>
      </c>
      <c r="B7" s="6" t="n">
        <v>-292744</v>
      </c>
      <c r="C7" s="6" t="n">
        <v>-574160</v>
      </c>
      <c r="D7" s="6" t="n">
        <v>-243542</v>
      </c>
    </row>
    <row r="8">
      <c r="A8" s="4" t="inlineStr">
        <is>
          <t>Cash flows from financing activities</t>
        </is>
      </c>
      <c r="B8" s="6" t="n">
        <v>-284385</v>
      </c>
      <c r="C8" s="6" t="n">
        <v>115552</v>
      </c>
      <c r="D8" s="6" t="n">
        <v>36798</v>
      </c>
    </row>
    <row r="9">
      <c r="A9" s="4" t="inlineStr">
        <is>
          <t>Effect of exchange rate on cash and cash equivalents</t>
        </is>
      </c>
      <c r="B9" s="6" t="n">
        <v>-76</v>
      </c>
      <c r="C9" s="6" t="n">
        <v>61</v>
      </c>
      <c r="D9" s="6" t="n">
        <v>-353</v>
      </c>
    </row>
    <row r="10">
      <c r="A10" s="4" t="inlineStr">
        <is>
          <t>(Decrease) increase in cash and cash equivalents and restricted cash and cash equivalents</t>
        </is>
      </c>
      <c r="B10" s="6" t="n">
        <v>-2088</v>
      </c>
      <c r="C10" s="6" t="n">
        <v>4457</v>
      </c>
      <c r="D10" s="6" t="n">
        <v>-6128</v>
      </c>
    </row>
    <row r="11">
      <c r="A11" s="4" t="inlineStr">
        <is>
          <t>Cash and cash equivalents and restricted cash and cash equivalents – beginning of period</t>
        </is>
      </c>
      <c r="B11" s="6" t="n">
        <v>29966</v>
      </c>
      <c r="C11" s="6" t="n">
        <v>25509</v>
      </c>
      <c r="D11" s="6" t="n">
        <v>31637</v>
      </c>
    </row>
    <row r="12">
      <c r="A12" s="4" t="inlineStr">
        <is>
          <t>Cash and cash equivalents and restricted cash and cash equivalents – end of period</t>
        </is>
      </c>
      <c r="B12" s="6" t="n">
        <v>27878</v>
      </c>
      <c r="C12" s="6" t="n">
        <v>29966</v>
      </c>
      <c r="D12" s="6" t="n">
        <v>25509</v>
      </c>
    </row>
    <row r="13">
      <c r="A13" s="4" t="inlineStr">
        <is>
          <t>Parent Company</t>
        </is>
      </c>
      <c r="B13" s="4" t="inlineStr">
        <is>
          <t xml:space="preserve"> </t>
        </is>
      </c>
      <c r="C13" s="4" t="inlineStr">
        <is>
          <t xml:space="preserve"> </t>
        </is>
      </c>
      <c r="D13" s="4" t="inlineStr">
        <is>
          <t xml:space="preserve"> </t>
        </is>
      </c>
    </row>
    <row r="14">
      <c r="A14" s="3" t="inlineStr">
        <is>
          <t>Cash flows from operating activities:</t>
        </is>
      </c>
      <c r="B14" s="4" t="inlineStr">
        <is>
          <t xml:space="preserve"> </t>
        </is>
      </c>
      <c r="C14" s="4" t="inlineStr">
        <is>
          <t xml:space="preserve"> </t>
        </is>
      </c>
      <c r="D14" s="4" t="inlineStr">
        <is>
          <t xml:space="preserve"> </t>
        </is>
      </c>
    </row>
    <row r="15">
      <c r="A15" s="4" t="inlineStr">
        <is>
          <t>Net income (loss)</t>
        </is>
      </c>
      <c r="B15" s="6" t="n">
        <v>156240</v>
      </c>
      <c r="C15" s="6" t="n">
        <v>76063</v>
      </c>
      <c r="D15" s="6" t="n">
        <v>-1793</v>
      </c>
    </row>
    <row r="16">
      <c r="A16" s="3" t="inlineStr">
        <is>
          <t>Adjustments to reconcile net income (loss) to net cash provided by operating activities:</t>
        </is>
      </c>
      <c r="B16" s="4" t="inlineStr">
        <is>
          <t xml:space="preserve"> </t>
        </is>
      </c>
      <c r="C16" s="4" t="inlineStr">
        <is>
          <t xml:space="preserve"> </t>
        </is>
      </c>
      <c r="D16" s="4" t="inlineStr">
        <is>
          <t xml:space="preserve"> </t>
        </is>
      </c>
    </row>
    <row r="17">
      <c r="A17" s="4" t="inlineStr">
        <is>
          <t>Equity in net income of subsidiaries</t>
        </is>
      </c>
      <c r="B17" s="6" t="n">
        <v>-194669</v>
      </c>
      <c r="C17" s="6" t="n">
        <v>-113872</v>
      </c>
      <c r="D17" s="6" t="n">
        <v>-26362</v>
      </c>
    </row>
    <row r="18">
      <c r="A18" s="4" t="inlineStr">
        <is>
          <t>Benefit from income taxes</t>
        </is>
      </c>
      <c r="B18" s="6" t="n">
        <v>-12605</v>
      </c>
      <c r="C18" s="6" t="n">
        <v>-12335</v>
      </c>
      <c r="D18" s="6" t="n">
        <v>-9136</v>
      </c>
    </row>
    <row r="19">
      <c r="A19" s="4" t="inlineStr">
        <is>
          <t>Net cash provided by operating activities</t>
        </is>
      </c>
      <c r="B19" s="6" t="n">
        <v>0</v>
      </c>
      <c r="C19" s="6" t="n">
        <v>0</v>
      </c>
      <c r="D19" s="6" t="n">
        <v>0</v>
      </c>
    </row>
    <row r="20">
      <c r="A20" s="4" t="inlineStr">
        <is>
          <t>Cash flows from investing activities</t>
        </is>
      </c>
      <c r="B20" s="6" t="n">
        <v>0</v>
      </c>
      <c r="C20" s="6" t="n">
        <v>0</v>
      </c>
      <c r="D20" s="6" t="n">
        <v>0</v>
      </c>
    </row>
    <row r="21">
      <c r="A21" s="4" t="inlineStr">
        <is>
          <t>Cash flows from financing activities</t>
        </is>
      </c>
      <c r="B21" s="6" t="n">
        <v>0</v>
      </c>
      <c r="C21" s="6" t="n">
        <v>0</v>
      </c>
      <c r="D21" s="6" t="n">
        <v>0</v>
      </c>
    </row>
    <row r="22">
      <c r="A22" s="4" t="inlineStr">
        <is>
          <t>Effect of exchange rate on cash and cash equivalents</t>
        </is>
      </c>
      <c r="B22" s="6" t="n">
        <v>0</v>
      </c>
      <c r="C22" s="6" t="n">
        <v>0</v>
      </c>
      <c r="D22" s="6" t="n">
        <v>0</v>
      </c>
    </row>
    <row r="23">
      <c r="A23" s="4" t="inlineStr">
        <is>
          <t>(Decrease) increase in cash and cash equivalents and restricted cash and cash equivalents</t>
        </is>
      </c>
      <c r="B23" s="6" t="n">
        <v>0</v>
      </c>
      <c r="C23" s="6" t="n">
        <v>0</v>
      </c>
      <c r="D23" s="6" t="n">
        <v>0</v>
      </c>
    </row>
    <row r="24">
      <c r="A24" s="4" t="inlineStr">
        <is>
          <t>Cash and cash equivalents and restricted cash and cash equivalents – beginning of period</t>
        </is>
      </c>
      <c r="B24" s="6" t="n">
        <v>0</v>
      </c>
      <c r="C24" s="6" t="n">
        <v>0</v>
      </c>
      <c r="D24" s="6" t="n">
        <v>0</v>
      </c>
    </row>
    <row r="25">
      <c r="A25" s="4" t="inlineStr">
        <is>
          <t>Cash and cash equivalents and restricted cash and cash equivalents – end of period</t>
        </is>
      </c>
      <c r="B25" s="5" t="n">
        <v>0</v>
      </c>
      <c r="C25" s="5" t="n">
        <v>0</v>
      </c>
      <c r="D2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1:58:23Z</dcterms:created>
  <dcterms:modified xmlns:dcterms="http://purl.org/dc/terms/" xmlns:xsi="http://www.w3.org/2001/XMLSchema-instance" xsi:type="dcterms:W3CDTF">2025-02-27T11:58:23Z</dcterms:modified>
</cp:coreProperties>
</file>